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gulation"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Revenue and Accounts Receivable"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Securitization" sheetId="15" state="visible" r:id="rId15"/>
    <sheet xmlns:r="http://schemas.openxmlformats.org/officeDocument/2006/relationships" name="Interim Pension and Other Postr"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Financial Instruments" sheetId="19" state="visible" r:id="rId19"/>
    <sheet xmlns:r="http://schemas.openxmlformats.org/officeDocument/2006/relationships" name="Fair Value Measurements" sheetId="20" state="visible" r:id="rId20"/>
    <sheet xmlns:r="http://schemas.openxmlformats.org/officeDocument/2006/relationships" name="Concentration of Credit Risk"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gulation (Tables)" sheetId="25" state="visible" r:id="rId25"/>
    <sheet xmlns:r="http://schemas.openxmlformats.org/officeDocument/2006/relationships" name="Segment Information (Tables)" sheetId="26" state="visible" r:id="rId26"/>
    <sheet xmlns:r="http://schemas.openxmlformats.org/officeDocument/2006/relationships" name="Earnings Per Share (Tables)" sheetId="27" state="visible" r:id="rId27"/>
    <sheet xmlns:r="http://schemas.openxmlformats.org/officeDocument/2006/relationships" name="Revenue and Accounts Receivab_2" sheetId="28" state="visible" r:id="rId28"/>
    <sheet xmlns:r="http://schemas.openxmlformats.org/officeDocument/2006/relationships" name="Debt (Tables)" sheetId="29" state="visible" r:id="rId29"/>
    <sheet xmlns:r="http://schemas.openxmlformats.org/officeDocument/2006/relationships" name="Shareholders' Equity (Tables)" sheetId="30" state="visible" r:id="rId30"/>
    <sheet xmlns:r="http://schemas.openxmlformats.org/officeDocument/2006/relationships" name="Securitization (Tables)" sheetId="31" state="visible" r:id="rId31"/>
    <sheet xmlns:r="http://schemas.openxmlformats.org/officeDocument/2006/relationships" name="Interim Pension and Other Pos_2" sheetId="32" state="visible" r:id="rId32"/>
    <sheet xmlns:r="http://schemas.openxmlformats.org/officeDocument/2006/relationships" name="Financial Instruments (Tables)" sheetId="33" state="visible" r:id="rId33"/>
    <sheet xmlns:r="http://schemas.openxmlformats.org/officeDocument/2006/relationships" name="Fair Value Measurements (Tables" sheetId="34" state="visible" r:id="rId34"/>
    <sheet xmlns:r="http://schemas.openxmlformats.org/officeDocument/2006/relationships" name="Nature of Business (Details)" sheetId="35" state="visible" r:id="rId35"/>
    <sheet xmlns:r="http://schemas.openxmlformats.org/officeDocument/2006/relationships" name="Summary of Significant Accoun_3" sheetId="36" state="visible" r:id="rId36"/>
    <sheet xmlns:r="http://schemas.openxmlformats.org/officeDocument/2006/relationships" name="Regulation - Schedule of Regula" sheetId="37" state="visible" r:id="rId37"/>
    <sheet xmlns:r="http://schemas.openxmlformats.org/officeDocument/2006/relationships" name="Regulation - Narrative (Details" sheetId="38" state="visible" r:id="rId38"/>
    <sheet xmlns:r="http://schemas.openxmlformats.org/officeDocument/2006/relationships" name="Segment Information - Narrative" sheetId="39" state="visible" r:id="rId39"/>
    <sheet xmlns:r="http://schemas.openxmlformats.org/officeDocument/2006/relationships" name="Segment Information - Schedule " sheetId="40" state="visible" r:id="rId40"/>
    <sheet xmlns:r="http://schemas.openxmlformats.org/officeDocument/2006/relationships" name="Segment Information - Schedul_2" sheetId="41" state="visible" r:id="rId41"/>
    <sheet xmlns:r="http://schemas.openxmlformats.org/officeDocument/2006/relationships" name="Earnings Per Share (Details)" sheetId="42" state="visible" r:id="rId42"/>
    <sheet xmlns:r="http://schemas.openxmlformats.org/officeDocument/2006/relationships" name="Revenue and Accounts Receivab_3" sheetId="43" state="visible" r:id="rId43"/>
    <sheet xmlns:r="http://schemas.openxmlformats.org/officeDocument/2006/relationships" name="Revenue and Accounts Receivab_4" sheetId="44" state="visible" r:id="rId44"/>
    <sheet xmlns:r="http://schemas.openxmlformats.org/officeDocument/2006/relationships" name="Revenue and Accounts Receivab_5" sheetId="45" state="visible" r:id="rId45"/>
    <sheet xmlns:r="http://schemas.openxmlformats.org/officeDocument/2006/relationships" name="Debt - Schedule of Long-term De" sheetId="46" state="visible" r:id="rId46"/>
    <sheet xmlns:r="http://schemas.openxmlformats.org/officeDocument/2006/relationships" name="Debt - Narrative (Details)" sheetId="47" state="visible" r:id="rId47"/>
    <sheet xmlns:r="http://schemas.openxmlformats.org/officeDocument/2006/relationships" name="Shareholders' Equity - Schedule" sheetId="48" state="visible" r:id="rId48"/>
    <sheet xmlns:r="http://schemas.openxmlformats.org/officeDocument/2006/relationships" name="Shareholders' Equity - Narrativ" sheetId="49" state="visible" r:id="rId49"/>
    <sheet xmlns:r="http://schemas.openxmlformats.org/officeDocument/2006/relationships" name="Shareholders' Equity - Schedu_2" sheetId="50" state="visible" r:id="rId50"/>
    <sheet xmlns:r="http://schemas.openxmlformats.org/officeDocument/2006/relationships" name="Shareholders' Equity - Schedu_3" sheetId="51" state="visible" r:id="rId51"/>
    <sheet xmlns:r="http://schemas.openxmlformats.org/officeDocument/2006/relationships" name="Securitization - Narrative (Det" sheetId="52" state="visible" r:id="rId52"/>
    <sheet xmlns:r="http://schemas.openxmlformats.org/officeDocument/2006/relationships" name="Securitization - Schedule of Co" sheetId="53" state="visible" r:id="rId53"/>
    <sheet xmlns:r="http://schemas.openxmlformats.org/officeDocument/2006/relationships" name="Securitization - Schedule of _2" sheetId="54" state="visible" r:id="rId54"/>
    <sheet xmlns:r="http://schemas.openxmlformats.org/officeDocument/2006/relationships" name="Interim Pension and Other Pos_3" sheetId="55" state="visible" r:id="rId55"/>
    <sheet xmlns:r="http://schemas.openxmlformats.org/officeDocument/2006/relationships" name="Commitments and Contingencies (" sheetId="56" state="visible" r:id="rId56"/>
    <sheet xmlns:r="http://schemas.openxmlformats.org/officeDocument/2006/relationships" name="Income Taxes (Details)" sheetId="57" state="visible" r:id="rId57"/>
    <sheet xmlns:r="http://schemas.openxmlformats.org/officeDocument/2006/relationships" name="Financial Instruments - Narrati" sheetId="58" state="visible" r:id="rId58"/>
    <sheet xmlns:r="http://schemas.openxmlformats.org/officeDocument/2006/relationships" name="Financial Instruments - Schedul" sheetId="59" state="visible" r:id="rId59"/>
    <sheet xmlns:r="http://schemas.openxmlformats.org/officeDocument/2006/relationships" name="Financial Instruments - Sched_2" sheetId="60" state="visible" r:id="rId60"/>
    <sheet xmlns:r="http://schemas.openxmlformats.org/officeDocument/2006/relationships" name="Financial Instruments - Sched_3" sheetId="61" state="visible" r:id="rId61"/>
    <sheet xmlns:r="http://schemas.openxmlformats.org/officeDocument/2006/relationships" name="Financial Instruments - Sched_4" sheetId="62" state="visible" r:id="rId62"/>
    <sheet xmlns:r="http://schemas.openxmlformats.org/officeDocument/2006/relationships" name="Fair Value Measurements - Sched" sheetId="63" state="visible" r:id="rId63"/>
    <sheet xmlns:r="http://schemas.openxmlformats.org/officeDocument/2006/relationships" name="Fair Value Measurements - Narra" sheetId="64" state="visible" r:id="rId64"/>
    <sheet xmlns:r="http://schemas.openxmlformats.org/officeDocument/2006/relationships" name="Fair Value Measurements - Sch_2"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6" customWidth="1" min="2" max="2"/>
    <col width="13" customWidth="1" min="3" max="3"/>
  </cols>
  <sheetData>
    <row r="1">
      <c r="A1" s="1" t="inlineStr">
        <is>
          <t>Cover Page - shares</t>
        </is>
      </c>
      <c r="B1" s="2" t="inlineStr">
        <is>
          <t>6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042</t>
        </is>
      </c>
      <c r="C8" s="4" t="inlineStr">
        <is>
          <t xml:space="preserve"> </t>
        </is>
      </c>
    </row>
    <row r="9">
      <c r="A9" s="4" t="inlineStr">
        <is>
          <t>Entity Registrant Name</t>
        </is>
      </c>
      <c r="B9" s="4" t="inlineStr">
        <is>
          <t>Atmos Energy Corp</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5-1743247</t>
        </is>
      </c>
      <c r="C11" s="4" t="inlineStr">
        <is>
          <t xml:space="preserve"> </t>
        </is>
      </c>
    </row>
    <row r="12">
      <c r="A12" s="4" t="inlineStr">
        <is>
          <t>Entity Address, Address Line One</t>
        </is>
      </c>
      <c r="B12" s="4" t="inlineStr">
        <is>
          <t>1800 Three Lincoln Centre</t>
        </is>
      </c>
      <c r="C12" s="4" t="inlineStr">
        <is>
          <t xml:space="preserve"> </t>
        </is>
      </c>
    </row>
    <row r="13">
      <c r="A13" s="4" t="inlineStr">
        <is>
          <t>Entity Address, Address Line Two</t>
        </is>
      </c>
      <c r="B13" s="4" t="inlineStr">
        <is>
          <t>5430 LBJ Freeway</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0</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934-9227</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T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58836864</v>
      </c>
    </row>
    <row r="29">
      <c r="A29" s="4" t="inlineStr">
        <is>
          <t>Entity Central Index Key</t>
        </is>
      </c>
      <c r="B29" s="4" t="inlineStr">
        <is>
          <t>0000731802</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manage and review our consolidated operations through the following reportable segments: • The distribution segment is comprised of our regulated natural gas distribution and related sales operations in eight states. • The pipeline and storage segment is comprised primarily of the regulated pipeline and storage operations of our Atmos Pipeline-Texas division and our natural gas transmission operations in Louisiana. The accounting policies of the segments are the same as those described in the summary of significant accounting policies found in our Annual Report on Form 10-K for the fiscal year ended September 30, 2024. Income statements and capital expenditures for the three and six months ended March 31, 2025 and 2024 by segment are presented in the following tables: Three Months Ended March 31, 2025 Distribution Pipeline and Storage Eliminations Consolidated (In thousands) Operating revenues from external parties $ 1,881,742 $ 68,760 $ — $ 1,950,502 Intersegment revenues 786 190,239 (191,025) — Total operating revenues 1,882,528 258,999 (191,025) 1,950,502 Purchased gas cost 969,037 968 (190,772) 779,233 Operation and maintenance expense 181,887 51,662 (253) 233,296 Depreciation and amortization expense 134,546 48,204 — 182,750 Taxes, other than income 113,340 12,944 — 126,284 Operating income 483,718 145,221 — 628,939 Other non-operating income 13,444 10,728 — 24,172 Interest charges 30,087 19,927 — 50,014 Income before income taxes 467,075 136,022 — 603,097 Income tax expense 86,432 31,089 — 117,521 Net income $ 380,643 $ 104,933 $ — $ 485,576 Capital expenditures $ 594,853 $ 244,813 $ — $ 839,666 Three Months Ended March 31, 2024 Distribution Pipeline and Storage Eliminations Consolidated (In thousands) Operating revenues from external parties $ 1,588,394 $ 58,833 $ — $ 1,647,227 Intersegment revenues 787 164,654 (165,441) — Total operating revenues 1,589,181 223,487 (165,441) 1,647,227 Purchased gas cost 788,643 840 (165,188) 624,295 Operation and maintenance expense 154,956 45,196 (253) 199,899 Depreciation and amortization expense 121,384 43,703 — 165,087 Taxes, other than income 98,008 8,948 — 106,956 Operating income 426,190 124,800 — 550,990 Other non-operating income 9,359 7,328 — 16,687 Interest charges 36,784 18,658 — 55,442 Income before income taxes 398,765 113,470 — 512,235 Income tax expense 56,073 24,139 — 80,212 Net income $ 342,692 $ 89,331 $ — $ 432,023 Capital expenditures $ 532,997 $ 112,879 $ — $ 645,876 Six Months Ended March 31, 2025 Distribution Pipeline and Storage Eliminations Consolidated (In thousands) Operating revenues from external parties $ 2,990,311 $ 136,190 $ — $ 3,126,501 Intersegment revenues 1,552 378,199 (379,751) — Total operating revenues 2,991,863 514,389 (379,751) 3,126,501 Purchased gas cost 1,391,607 910 (379,236) 1,013,281 Operation and maintenance expense 336,401 104,454 (515) 440,340 Depreciation and amortization expense 268,173 95,110 — 363,283 Taxes, other than income 195,916 25,262 — 221,178 Operating income 799,766 288,653 — 1,088,419 Other non-operating income 23,528 25,278 — 48,806 Interest charges 64,336 38,603 — 102,939 Income before income taxes 758,958 275,328 — 1,034,286 Income tax expense 138,102 58,750 — 196,852 Net income $ 620,856 $ 216,578 $ — $ 837,434 Capital expenditures $ 1,220,502 $ 510,355 $ — $ 1,730,857 Six Months Ended March 31, 2024 Distribution Pipeline and Storage Eliminations Consolidated (In thousands) Operating revenues from external parties $ 2,693,013 $ 112,681 $ — $ 2,805,694 Intersegment revenues 1,506 321,975 (323,481) — Total operating revenues 2,694,519 434,656 (323,481) 2,805,694 Purchased gas cost 1,285,305 844 (322,985) 963,164 Operation and maintenance expense 282,571 84,169 (496) 366,244 Depreciation and amortization expense 241,069 88,626 — 329,695 Taxes, other than income 178,903 17,593 — 196,496 Operating income 706,671 243,424 — 950,095 Other non-operating income 15,198 19,375 — 34,573 Interest charges 71,365 35,952 — 107,317 Income before income taxes 650,504 226,847 — 877,351 Income tax expense 86,375 47,661 — 134,036 Net income $ 564,129 $ 179,186 $ — $ 743,315 Capital expenditures $ 1,072,155 $ 343,371 $ — $ 1,415,526 Balance sheet information at March 31, 2025 and September 30, 2024 by segment is presented in the following tables: March 31, 2025 Distribution Pipeline and Storage Eliminations Consolidated (In thousands) Net property, plant and equipment $ 17,422,364 $ 6,209,859 $ — $ 23,632,223 Total assets $ 26,109,156 $ 6,541,506 $ (5,670,281) $ 26,980,381 September 30, 2024 Distribution Pipeline and Storage Eliminations Consolidated (In thousands) Net property, plant and equipment $ 16,372,659 $ 5,831,708 $ — $ 22,204,367 Total assets $ 24,328,877 $ 6,181,558 $ (5,315,970) $ 25,194,4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weighted average shares outstanding is calculated based upon the weighted average number of common shares outstanding during the periods presented. Also, this calculation includes fully vested stock awards that have not yet been issued as common stock. Additionally, the weighted average shares outstanding for diluted EPS includes the incremental effects of the forward sale agreements, discussed in Note 8 to the condensed consolidated financial statements, when the impact is dilutive. Basic and diluted earnings per share for the three and six months ended March 31, 2025 and 2024 are calculated as follows: Three Months Ended March 31 Six Months Ended March 31 2025 2024 2025 2024 (In thousands, except per share amounts) Basic Earnings Per Share Net income $ 485,576 $ 432,023 $ 837,434 $ 743,315 Less: Income allocated to participating securities 245 255 436 442 Income available to common shareholders $ 485,331 $ 431,768 $ 836,998 $ 742,873 Basic weighted average shares outstanding 159,177 151,271 157,739 150,534 Net income per share — Basic $ 3.05 $ 2.85 $ 5.31 $ 4.93 Diluted Earnings Per Share Income available to common shareholders $ 485,331 $ 431,768 $ 836,998 $ 742,873 Effect of dilutive shares — — — — Income available to common shareholders $ 485,331 $ 431,768 $ 836,998 $ 742,873 Basic weighted average shares outstanding 159,177 151,271 157,739 150,534 Dilutive shares 1,249 26 1,386 13 Diluted weighted average shares outstanding 160,426 151,297 159,125 150,547 Net income per share — Diluted $ 3.03 $ 2.85 $ 5.26 $ 4.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 and Accounts Receivable</t>
        </is>
      </c>
      <c r="B4" s="4" t="inlineStr">
        <is>
          <t xml:space="preserve">Revenue and Accounts Receivable Revenue Our revenue recognition policy is fully described in Note 2 to the consolidated financial statements in our Annual Report on Form 10-K for the fiscal year ended September 30, 2024. The following tables disaggregate our revenue from contracts with customers by customer type and segment and provide a reconciliation to total operating revenues, including intersegment revenues, for the three and six months ended March 31, 2025 and 2024. Three Months Ended March 31, 2025 Three Months Ended March 31, 2024 Distribution Pipeline and Storage Distribution Pipeline and Storage (In thousands) Gas sales revenues: Residential $ 1,308,691 $ — $ 1,065,296 $ — Commercial 480,108 — 404,701 — Industrial 38,885 — 30,419 — Public authority and other 23,921 — 21,120 — Total gas sales revenues 1,851,605 — 1,521,536 — Transportation revenues 43,352 266,514 37,607 223,159 Miscellaneous revenues 4,222 4,259 3,724 2,162 Revenues from contracts with customers 1,899,179 270,773 1,562,867 225,321 Alternative revenue program revenues (20,117) (11,774) 22,315 (1,834) Other revenues 3,466 — 3,999 — Total operating revenues $ 1,882,528 $ 258,999 $ 1,589,181 $ 223,487 Six Months Ended March 31, 2025 Six Months Ended March 31, 2024 Distribution Pipeline and Storage Distribution Pipeline and Storage (In thousands) Gas sales revenues: Residential $ 2,001,741 $ — $ 1,792,978 $ — Commercial 746,162 — 681,954 — Industrial 65,206 — 58,650 — Public authority and other 36,802 — 35,704 — Total gas sales revenues 2,849,911 — 2,569,286 — Transportation revenues 80,079 532,543 71,374 438,464 Miscellaneous revenues 7,244 6,923 6,367 5,204 Revenues from contracts with customers 2,937,234 539,466 2,647,027 443,668 Alternative revenue program revenues 47,219 (25,077) 39,716 (9,012) Other revenues 7,410 — 7,776 — Total operating revenues $ 2,991,863 $ 514,389 $ 2,694,519 $ 434,656 We have alternative revenue programs in each of our segments. In our distribution segment, we have weather-normalization adjustment mechanisms that serve to mitigate the effects of weather on our revenue. In our pipeline and storage segment, APT has a regulatory mechanism that requires that we share with its tariffed customers 75% of the difference between the total non-tariffed revenues earned during a test period and a revenue benchmark established by the RRC. Other revenues includes AEK revenues (see Note 9 to the condensed consolidated financial statements) and other miscellaneous revenues. Accounts receivable and allowance for uncollectible accounts Accounts receivable arise from natural gas sales to residential, commercial, industrial, public authority, and other customers. Our accounts receivable balance includes unbilled amounts which represent a customer’s consumption of gas from the date of the last cycle billing through the last day of the month. Our policy related to the accounting for our accounts receivable and allowance for uncollectible accounts is fully described in Note 2 to the consolidated financial statements in our Annual Report on Form 10-K for the fiscal year ended September 30, 2024. During the six months ended March 31, 2025, there were no material changes to this policy. Rollforwards of our allowance for uncollectible accounts for the three and six months ended March 31, 2025 and 2024 are presented in the table below. The allowance excludes the gas cost portion of customers’ bills for approximately 89 percent of our customers as we have the ability to collect these gas costs through our gas cost recovery mechanisms in most of our jurisdictions. In December 2023, the Mississippi Public Service Commission approved the recovery of uncollectible accounts through our purchased gas cost mechanism over a two-year period rather than through our annual filing mechanism over a one-year period. As a result of this decision, we recorded a $13.9 million reduction to bad debt expense during the first quarter of fiscal 2024. Of this amount, $9.7 million represents future recovery of customer receivables previously written off since April 2022 but not yet recovered through our rates. This amount increased our deferred gas cost regulatory asset. The remaining $4.2 million reduction represents a reversal of our allowance for uncollectible accounts for customer balances that have not yet been written off. Three Months Ended March 31, 2025 (In thousands) Beginning balance, December 31, 2024 $ 39,166 Current period provisions 14,391 Write-offs charged against allowance (4,761) Recoveries of amounts previously written off 545 Ending balance, March 31, 2025 $ 49,341 Three Months Ended March 31, 2024 (In thousands) Beginning balance, December 31, 2023 $ 35,406 Current period provisions 12,797 Write-offs charged against allowance (5,859) Recoveries of amounts previously written off 361 Ending balance, March 31, 2024 $ 42,705 Six Months Ended March 31, 2025 (In thousands) Beginning balance, September 30, 2024 $ 37,056 Current period provisions 23,015 Write-offs charged against allowance (12,209) Recoveries of amounts previously written off 1,479 Ending balance, March 31, 2025 $ 49,341 Six Months Ended March 31, 2024 (In thousands) Beginning balance, September 30, 2023 $ 40,840 Current period provisions 19,547 Write-offs charged against allowance (14,616) Recoveries of amounts previously written off 1,126 Mississippi recovery of uncollectible accounts (4,192) Ending balance, March 31, 2024 $ 42,7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5</t>
        </is>
      </c>
    </row>
    <row r="3">
      <c r="A3" s="3" t="inlineStr">
        <is>
          <t>Debt Disclosure [Abstract]</t>
        </is>
      </c>
      <c r="B3" s="4" t="inlineStr">
        <is>
          <t xml:space="preserve"> </t>
        </is>
      </c>
    </row>
    <row r="4">
      <c r="A4" s="4" t="inlineStr">
        <is>
          <t>Debt</t>
        </is>
      </c>
      <c r="B4" s="4" t="inlineStr">
        <is>
          <t>Debt The nature and terms of our debt instruments and credit facilities are described in detail in Note 8 to the consolidated financial statements in our Annual Report on Form 10-K for the fiscal year ended September 30, 2024. Other than as described below, there were no material changes in the terms of our debt instruments during the six months ended March 31, 2025. Long-term debt at March 31, 2025 and September 30, 2024 consisted of the following: March 31, 2025 September 30, 2024 (In thousands) Unsecured 3.00% Senior Notes, due June 2027 $ 500,000 $ 500,000 Unsecured 2.625% Senior Notes, due September 2029 500,000 500,000 Unsecured 1.50% Senior Notes, due January 2031 600,000 600,000 Unsecured 5.45% Senior Notes, due October 2032 300,000 300,000 Unsecured 5.90% Senior Notes, due November 2033 725,000 725,000 Unsecured 5.95% Senior Notes, due October 2034 200,000 200,000 Unsecured 5.50% Senior Notes, due June 2041 400,000 400,000 Unsecured 4.15% Senior Notes, due January 2043 500,000 500,000 Unsecured 4.125% Senior Notes, due October 2044 750,000 750,000 Unsecured 4.30% Senior Notes, due October 2048 600,000 600,000 Unsecured 4.125% Senior Notes, due March 2049 450,000 450,000 Unsecured 3.375% Senior Notes, due September 2049 500,000 500,000 Unsecured 2.85% Senior Notes, due February 2052 600,000 600,000 Unsecured 5.75% Senior Notes, due October 2052 500,000 500,000 Unsecured 6.20% Senior Notes, due November 2053 500,000 500,000 Unsecured 5.00% Senior Notes, due December 2054 650,000 — Medium-term note Series A, 1995-1, 6.67%, due December 2025 10,000 10,000 Unsecured 6.75% Debentures, due July 2028 150,000 150,000 Finance lease obligations 48,075 48,890 Total long-term debt 8,483,075 7,833,890 Less: Original issue premium on unsecured senior notes and debentures (3,825) (9,071) Debt issuance cost 61,463 57,664 Current maturities of long-term debt 11,712 1,651 Total long-term debt, net $ 8,413,725 $ 7,783,646 On October 1, 2024, we completed a public offering of $650 million of 5.00% senior notes due December 2054, with an effective interest rate of 3.90%, after giving effect to the offering costs and settlement of our interest rate swaps. The net proceeds from the offering, after the underwriting discount and offering expenses, of $639.4 million were used for general corporate purposes. Short-term debt We utilize short-term debt to provide cost-effective, short-term financing until it can be replaced with a balance of long-term debt and equity financing that achieves the Company’s desired capital structure. Our short-term borrowing requirements are driven primarily by construction work in progress and the seasonal nature of the natural gas business. Our short-term borrowing requirements are satisfied through a combination of a $1.5 billion commercial paper program and four committed revolving credit facilities with third-party lenders that provide $3.1 billion of total working capital funding. Our commercial paper program is supported by a five-year unsecured $1.5 billion credit facility. On March 31, 2025, we elected to extend the maturity date from March 28, 2029 to March 28, 2030. This facility bears interest at a base rate or at a Term SOFR-based rate for the applicable interest period, plus a margin ranging from zero percent to 0.25 percent for base rate advances or a margin ranging from 0.75 percent to 1.25 percent for Term SOFR-based advances, based on the Company’s credit ratings. Additionally, the facility contains a $250 million accordion feature, which provides the opportunity to increase the total committed loan to $1.75 billion. At March 31, 2025 and September 30, 2024, there were no amounts outstanding under our commercial paper program. We also have a $1.5 billion three-year unsecured revolving credit facility that is used to provide additional working capital funding. On March 31, 2025, we elected to extend the maturity date from March 28, 2027 to March 28, 2028. This facility bears interest at a base rate or at a Term SOFR-based rate for the applicable interest period, plus a margin ranging from zero percent to 0.25 percent for base rate advances or a margin ranging from 0.75 percent to 1.25 percent for Term SOFR-based advances, based on the Company's credit ratings. Additionally, the facility contains a $250 million accordion feature, which provides the opportunity to increase the total committed loan to $1.75 billion. At March 31, 2025 and September 30, 2024, there were no borrowings outstanding under this facility. Additionally, we have a $50 million 364-day unsecured facility, which was renewed April 1, 2025 and is used to provide working capital funding. There were no borrowings outstanding under this facility as of March 31, 2025 and September 30, 2024. Finally, we have a $50 million 364-day unsecured revolving credit facility, which was renewed March 31, 2025 and is used to issue letters of credit and to provide working capital funding. At March 31, 2025, there were no borrowings outstanding under this facility; however, outstanding letters of credit reduced the total amount available to us to $44.4 million. Debt covenants The availability of funds under these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each of these facilities to maintain, at the end of each fiscal quarter, a ratio of total-debt-to-total-capitalization of no greater than 70 percent. At March 31, 2025, our total-debt-to-total-capitalization ratio, as defined in the agreements, was 40 percent. In addition, both the interest margin and the fee that we pay on unused amounts under certain of these facilities are subject to adjustment depending upon our credit ratings. These credit facilities and our public indentures contain usual and customary covenants for our business, including covenants substantially limiting liens, substantial asset sales, and mergers. Additionally, our public debt indentures relating to our senior notes and debentures, as well as certain of our revolving credit agreements, each contain a default provision that is triggered if outstanding indebtedness arising out of any other credit agreements in amounts ranging from in excess of $15 million to in excess of $100 million becomes due by acceleration or if not paid at maturity. We were in compliance with all of our debt covenants as of March 31, 2025. If we were unable to comply with our debt covenants, we would likely be required to repay our outstanding balances on demand, provide additional collateral or take other corrective 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Shareholders' Equity The following tables present a reconciliation of changes in stockholders' equity for the three and six months ended March 31, 2025 and 2024. Common stock Additional Accumulated Retained Total Number of Stated (In thousands, except share and per share data) Balance, September 30, 2024 155,258,845 $ 776 $ 7,474,559 $ 465,715 $ 4,216,619 $ 12,157,669 Net income — — — — 351,858 351,858 Other comprehensive income — — — 16,423 — 16,423 Cash dividends ($0.87 per share) — — — — (135,453) (135,453) Common stock issued: Public and other stock offerings 3,329,358 17 383,520 — — 383,537 Stock-based compensation plans 137,862 1 6,446 — — 6,447 Balance, December 31, 2024 158,726,065 794 7,864,525 482,138 4,433,024 12,780,481 Net income — — — — 485,576 485,576 Other comprehensive loss — — — (5,587) — (5,587) Cash dividends ($0.87 per share) — — — — (138,416) (138,416) Common stock issued: Public and other stock offerings 26,367 — 3,841 — — 3,841 Stock-based compensation plans 82,691 — 12,070 — — 12,070 Balance, March 31, 2025 158,835,123 $ 794 $ 7,880,436 $ 476,551 $ 4,780,184 $ 13,137,965 Common stock Additional Accumulated Retained Total Number of Stated (In thousands, except share and per share data) Balance, September 30, 2023 148,492,783 $ 742 $ 6,684,120 $ 518,528 $ 3,666,674 $ 10,870,064 Net income — — — — 311,292 311,292 Other comprehensive loss — — — (49,936) — (49,936) Cash dividends ($0.805 per share) — — — — (119,898) (119,898) Common stock issued: Public and other stock offerings 2,177,864 11 257,757 — — 257,768 Stock-based compensation plans 163,750 1 3,918 — — 3,919 Balance, December 31, 2023 150,834,397 754 6,945,795 468,592 3,858,068 11,273,209 Net income — — — — 432,023 432,023 Other comprehensive income — — — 27,108 — 27,108 Cash dividends ($0.805 per share) — — — — (121,667) (121,667) Common stock issued: Public and other stock offerings 34,687 — 4,025 — — 4,025 Stock-based compensation plans 5,468 — 3,941 — — 3,941 Balance, March 31, 2024 150,874,552 $ 754 $ 6,953,761 $ 495,700 $ 4,168,424 $ 11,618,639 Shelf Registration, At-the-Market Equity Sales Program and Equity Issuances On December 3, 2024, we filed a shelf registration statement with the Securities and Exchange Commission (SEC) that allows us to issue up to $8.0 billion in common stock and/or debt securities, which expires December 3, 2027. At March 31, 2025, $6.3 billion of securities were available for issuance under this shelf registration statement. On December 3, 2024, we filed a prospectus supplement under the shelf registration statement relating to an at-the-market (ATM) equity sales program under which we may issue and sell shares of our common stock up to an aggregate offering price of $1.7 billion through December 3, 2027 (including shares of common stock that may be sold pursuant to forward sale agreements entered into concurrently with the ATM equity sales program). This ATM equity sales program replaced our previous ATM equity sales program, filed on May 8, 2024. During the six months ended March 31, 2025, we executed forward sales under our ATM equity sales program with various forward sellers who borrowed and sold 4,609,043 shares of our common stock at an aggregate price of $658.2 million. During the six months ended March 31, 2025, we also settled forward sale agreements with respect to 3,300,904 shares that had been borrowed and sold by various forward sellers under the ATM program for net proceeds of $379.5 million. As of March 31, 2025, $1.0 billion of equity was available for issuance under our existing ATM program. Additionally, we had $1.7 billion in available proceeds from outstanding forward sale agreements, as detailed below. Maturity Shares Available Net Proceeds Available Forward Price June 30, 2025 630,514 $ 73,406 $ 116.42 September 30, 2025 815,655 96,313 $ 118.08 December 31, 2025 2,344,567 297,650 $ 126.95 March 31, 2026 3,627,033 463,284 $ 127.73 June 30, 2026 669,043 89,150 $ 133.25 December 31, 2026 3,392,352 472,749 $ 139.36 March 31, 2027 1,119,095 $ 167,073 $ 149.29 Total 12,598,259 $ 1,659,625 $ 131.73 Accumulated Other Comprehensive Income (Loss) We record deferred gains (losses) in AOCI related to available-for-sale debt securities and interest rate agreement cash flow hedges. Deferred gains (losses) for our available-for-sale debt securities are recognized in earnings upon settlement, while deferred gains (losses) related to our interest rate agreement cash flow hedges are recognized in earnings on a straight-line basis over the life of the related financing. The following tables provide the components of our accumulated other comprehensive income (loss) balances, net of the related tax effects allocated to each component of other comprehensive income (loss). Available- Interest Rate Total (In thousands) September 30, 2024 $ 213 $ 465,502 $ 465,715 Other comprehensive income (loss) before reclassifications (65) 18,041 17,976 Amounts reclassified from accumulated other comprehensive income — (7,140) (7,140) Net current-period other comprehensive income (loss) (65) 10,901 10,836 March 31, 2025 $ 148 $ 476,403 $ 476,551 Available- Interest Rate Total (In thousands) September 30, 2023 $ (369) $ 518,897 $ 518,528 Other comprehensive income (loss) before reclassifications 246 (18,091) (17,845) Amounts reclassified from accumulated other comprehensive income — (4,983) (4,983) Net current-period other comprehensive income (loss) 246 (23,074) (22,828) March 31, 2024 $ (123) $ 495,823 $ 495,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Securitization</t>
        </is>
      </c>
      <c r="B4" s="4" t="inlineStr">
        <is>
          <t>Securitization Kansas Atmos Energy Kansas Securitization I, LLC (AEK), a special-purpose entity wholly owned by Atmos Energy, was formed for the purpose of issuing securitized bonds to recover extraordinary costs incurred during Winter Storm Uri in February 2021. In June 2023, AEK completed a public offering of $95 million of Securitized Utility Tariff Bonds. AEK's assets cannot be used to settle Atmos Energy's obligations, and the holders of the Securitized Utility Tariff Bonds have no recourse against Atmos Energy. As described in Note 10 of our Annual Report on Form 10-K for the fiscal year ended September 30, 2024, AEK is considered to be a variable interest entity. As a result, AEK is included in the condensed consolidated financial statements of Atmos Energy. The following table summarizes the impact of AEK on our condensed consolidated balance sheets, for the periods indicated: March 31, 2025 September 30, 2024 (In thousands) Restricted cash and cash equivalents $ 1,616 $ 1,516 Other current assets $ 3 $ 3 Securitized intangible asset, net $ 78,892 $ 82,844 Accrued interest $ 348 $ 365 Current maturities of securitized long-term debt $ 8,418 $ 8,207 Securitized long-term debt $ 72,609 $ 76,871 The following table summarizes the impact of AEK on our condensed consolidated statements of comprehensive income, for the period indicated: Three Months Ended March 31 Six Months Ended March 31 2025 2024 2025 2024 (In thousands) Operating revenues $ 2,951 $ 3,469 $ 6,344 $ 6,802 Operation and maintenance expense (216) (224) (277) (224) Amortization expense (1,689) (2,103) (3,953) (4,269) Interest expense, net (1,046) (1,142) (2,114) (2,309) Income before income taxes $ — $ — $ — $ — $ — The securitized long-term debt is recorded at carrying value. The fair value of the securitized long-term debt is determined using third party market value quotations, which are considered Level 2 fair value measurements for debt instruments where fair value is determined using the most recent available quoted market price. The carrying value and fair value of the securitized long-term debt as of March 31, 2025 was $81.0 million and $81.9 million, and as of September 30, 2024 was $85.1 million and $87.8 million. Texas In March 2023, the Texas Natural Gas Securitization Finance Corporation (the Finance Corporation), with the authority of the Texas Public Finance Authority (TPFA), issued $3.5 billion in customer rate relief bonds with varying scheduled final maturities from 12 to 18 years. The bonds are obligations of the Finance Corporation, payable from the customer rate relief charges and other bond collateral, and are not an obligation of Atmos Energy. We began collecting the customer rate relief charges on October 1, 2023, and any such property collected is solely owned by the Finance Corporation and not available to pay creditors of Atmos Energ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im Pension and Other Postretirement Benefit Plan Information</t>
        </is>
      </c>
      <c r="B1" s="2" t="inlineStr">
        <is>
          <t>6 Months Ended</t>
        </is>
      </c>
    </row>
    <row r="2">
      <c r="B2" s="2" t="inlineStr">
        <is>
          <t>Mar. 31, 2025</t>
        </is>
      </c>
    </row>
    <row r="3">
      <c r="A3" s="3" t="inlineStr">
        <is>
          <t>Retirement Benefits, Description [Abstract]</t>
        </is>
      </c>
      <c r="B3" s="4" t="inlineStr">
        <is>
          <t xml:space="preserve"> </t>
        </is>
      </c>
    </row>
    <row r="4">
      <c r="A4" s="4" t="inlineStr">
        <is>
          <t>Interim Pension and Other Postretirement Benefit Plan Information</t>
        </is>
      </c>
      <c r="B4" s="4" t="inlineStr">
        <is>
          <t>Interim Pension and Other Postretirement Benefit Plan Information The components of our net periodic pension cost for our pension and other postretirement benefit plans for the three and six months ended March 31, 2025 and 2024 are presented in the following tables. Most of these costs are recoverable through our tariff rates. A portion of these costs is capitalized into our rate base or deferred as a regulatory asset or liability. The remaining costs are recorded as a component of operation and maintenance expense or other non-operating expense. Three Months Ended March 31 Pension Benefits Other Benefits 2025 2024 2025 2024 (In thousands) Components of net periodic pension cost: Service cost $ 2,837 $ 2,405 $ 2,033 $ 1,507 Interest cost (1) 6,663 7,430 3,365 3,509 Expected return on assets (1) (7,655) (7,202) (3,831) (3,128) Amortization of prior service cost (credit) (1) — — (3,260) (3,260) Amortization of actuarial (gain) loss (1) 256 97 (2,429) (2,718) Net periodic pension cost $ 2,101 $ 2,730 $ (4,122) $ (4,090) Six Months Ended March 31 Pension Benefits Other Benefits 2025 2024 2025 2024 (In thousands) Components of net periodic pension cost: Service cost $ 5,674 $ 4,794 $ 4,066 $ 3,014 Interest cost (1) 13,326 14,926 6,731 7,017 Expected return on assets (1) (15,309) (14,404) (7,663) (6,256) Amortization of prior service cost (credit) (1) — — (6,520) (6,520) Amortization of actuarial (gain) loss (1) 511 215 (4,858) (5,436) Settlements (1) — 776 — — Net periodic pension cost $ 4,202 $ 6,307 $ (8,244) $ (8,181) (1) The components of net periodic cost other than the service cost component are included in the line item other non-operating expense in the condensed consolidated statements of comprehensive income or are capitalized on the condensed consolidated balance sheets as a regulatory asset or liability, as described in Note 2 to the consolidated financial statements in our Annual Report on Form 10-K for the fiscal year ended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Environmental Matters In the normal course of business, we are subject to various legal and regulatory proceedings. For such matters, we record liabilities when they are considered probable and estimable, based on currently available facts, our historical experience and our estimates of the ultimate outcome or resolution of the liability in the future. While the outcome of these proceedings is uncertain and a loss in excess of the amount we have accrued is possible though not reasonably estimable, it is the opinion of management that any amounts exceeding the accruals will not have a material adverse impact on our financial position, results of operations or cash flows. The National Transportation Safety Board (NTSB) issued a Preliminary Report on February 14, 2024 relating to its investigation of two incidents that occurred in Jackson, Mississippi on January 24 and 27, 2024 that resulted in one fatality. Atmos Energy is working closely with the NTSB and other state and federal regulators to help determine causal factors. The NTSB issued a Preliminary Report on December 30, 2024 relating to its investigation of an incident that occurred in Avondale, Louisiana on December 2, 2024 that resulted in one fatality. Atmos Energy is working closely with the NTSB and other state and federal regulators to help determine causal factors. We are a party to various other litigation and environmental-related matters or claims that have arisen in the ordinary course of our business. While the results of such litigation and response actions to such environmental-related matters or claims cannot be predicted with certainty, we continue to believe the final outcome of such litigation and matters or claims will not have a material adverse effect on our financial condition, results of operations, or cash flows. Purchase Commitments Our distribution divisions maintain supply contracts with several vendors that generally cover a period of up to one year. Commitments for estimated base gas volumes are established under these contracts on a monthly basis at contractually negotiated prices. Commitments for incremental daily purchases are made as necessary during the month in accordance with the terms of the individual contract. Our Mid-Tex Division also maintains a limited number of long-term supply contracts to ensure a reliable source of gas for our customers in its service area, which obligate it to purchase specified volumes at prices under contracts indexed to natural gas hubs or fixed price contracts. These purchase commitment contracts are detailed in our Annual Report on Form 10-K for the fiscal year ended September 30, 2024. At March 31, 2025, we were committed to purchase 67.5 Bcf within one year and 57.5 Bcf within two Rate Regulatory Proceedings As of March 31, 2025, routine rate regulatory proceedings were in progress in several of our service areas, which are discussed in further detail below in Management’s Discussion and Analysis — Recent Ratemaking Developments . Except for these proceedings, there were no material changes to rate regulatory proceedings for the six months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Our interim effective tax rates reflect the estimated annual effective tax rates for the fiscal years ended September 30, 2025 and 2024, adjusted for tax expense associated with certain discrete items. The effective tax rates for the three months ended March 31, 2025 and 2024 were 19.5% and 15.7% and for the six months ended March 31, 2025 and 2024 were 19.0% and 15.3%. These effective tax rates differ from the federal statutory tax rate of 21% primarily due to the amortization of excess deferred federal income tax liabilities, tax credits, state income taxes, and other permanent book-to-tax differences. These adjustments have a relative impact on the effective tax rate proportionally to pretax income or loss. Regulatory Excess Deferred Taxes Regulatory excess net deferred taxes represent changes in our net deferred tax liability related to our cost of service ratemaking due to the enactment of the Tax Cuts and Jobs Act of 2017 (the TCJA), a Kansas legislative change enacted in fiscal 2020, and a Louisiana legislative change enacted in fiscal 2025. Currently, the regulatory excess net deferred tax liability of $178.6 million is being returned over various periods. Of this amount, $115.5 million is being returned to customers over 12 - 60 months. An additional $48.6 million is being returned to customers on a provisional basis over 15 - 68 years until our regulators establish the final refund periods. The refund of the remaining $14.5 million will be addressed in future rate proceedings. As of March 31, 2025 and September 30, 2024, $73.9 million and $79.7 million is recorded in other curre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Financial Instruments We currently use financial instruments to mitigate commodity price risk and interest rate risk. The objectives and strategies for using financial instruments and the related accounting for these financial instruments are fully described in Notes 2 and 16 to the consolidated financial statements in our Annual Report on Form 10-K for the fiscal year ended September 30, 2024. During the six months ended March 31, 2025, there were no material changes in our objectives, strategies, and accounting for using financial instruments. Our financial instruments do not contain any credit-risk-related or other contingent features that could cause payments to be accelerated when our financial instruments are in net liability positions. The following summarizes those objectives and strategies. Commodity Risk Management Activities Our purchased gas cost adjustment mechanisms essentially insulate our distribution segment from commodity price risk; however, our customers are exposed to the effects of volatile natural gas prices. We manage this exposure through a combination of physical storage, fixed-price forward contracts, and financial instruments, primarily over-the-counter swap and option contracts, in an effort to minimize the impact of natural gas price volatility on our customers during the winter heating season. We typically seek to hedge between 25 and 50 percent of anticipated heating season gas purchases using financial instruments. For the 2024-2025 heating season (generally October through March), in the jurisdictions where we are permitted to utilize financial instruments, we hedged approximately 24.0 Bcf of the winter flowing gas requirements. We have not designated these financial instruments as hedges for accounting purposes. Interest Rate Risk Management Activities We manage interest rate risk by periodically entering into financial instruments to effectively fix the Treasury yield component of the interest cost associated with anticipated financings. The following table summarizes our existing forward starting interest rate swaps as of March 31, 2025. These swaps were designated as cash flow hedges at the time the agreements were executed. Planned Debt Issuance Date Amount Hedged (In thousands) Fiscal 2026 $ 300,000 $ 300,000 Quantitative Disclosures Related to Financial Instruments The following tables present detailed information concerning the impact of financial instruments on our condensed consolidated balance sheet and statements of comprehensive income. As of March 31, 2025, our financial instruments were comprised of both long and short commodity positions. A long position is a contract to purchase the commodity, while a short position is a contract to sell the commodity. As of March 31, 2025, we had 4,017 MMcf of net long commodity contracts outstanding. These contracts have not been designated as hedges. Financial Instruments on the Balance Sheet The following tables present the fair value and balance sheet classification of our financial instruments as of March 31, 2025 and September 30, 2024. The gross amounts of recognized assets and liabilities are netted within our condensed consolidated balance sheets to the extent that we have netting arrangements with our counterparties. However, as of March 31, 2025 and September 30, 2024, no gross amounts and no cash collateral were netted within our consolidated balance sheet. March 31, 2025 Balance Sheet Location Assets Liabilities (In thousands) Designated As Hedges: Interest rate contracts Other current assets / $ 114,996 $ — Total 114,996 — Not Designated As Hedges: Commodity contracts Other current assets / 8,213 (561) Total 8,213 (561) Gross / Net Financial Instruments $ 123,209 $ (561) September 30, 2024 Balance Sheet Location Assets Liabilities (In thousands) Designated As Hedges: Interest rate contracts Deferred charges and other assets / $ 91,981 $ — Total 91,981 — Not Designated As Hedges: Commodity contracts Other current assets / 2,091 (7,324) Commodity contracts Deferred charges and other assets / 2,216 (313) Total 4,307 (7,637) Gross / Net Financial Instruments $ 96,288 $ (7,637) Impact of Financial Instruments on the Statement of Comprehensive Income Cash Flow Hedges As discussed above, our distribution segment has interest rate agreements, which we designated as cash flow hedges at the time the agreements were executed. The net (gain) loss on settled interest rate agreements reclassified from AOCI into interest charges on our condensed consolidated statements of comprehensive income for the three months ended March 31, 2025 and 2024 was $(5.1) million and $(3.2) million and for the six months ended March 31, 2025 and 2024 was $(10.2) million and $(6.4) million. The following table summarizes the gains and losses arising from hedging transactions that were recognized as a component of other comprehensive income (loss), net of taxes, for the three and six months ended March 31, 2025 and 2024. Three Months Ended March 31 Six Months Ended March 31 2025 2024 2025 2024 (In thousands) Increase (decrease) in fair value: Interest rate agreements $ (1,678) $ 29,650 $ 18,041 $ (18,091) Recognition of (gains) losses in earnings due to settlements: Interest rate agreements (3,982) (2,492) (7,140) (4,983) Total other comprehensive income (loss) from hedging, net of tax $ (5,660) $ 27,158 $ 10,901 $ (23,074) Deferred gains (losses) recorded in AOCI associated with our interest rate agreements are recognized in earnings as they are amortized over the terms of the underlying debt instruments. As of March 31, 2025, we had $387.0 million of net realized gains in AOCI associated with our interest rate agreements. The following amounts, net of deferred taxes, represent the expected recognition in earnings of the deferred net gains recorded in AOCI associated with our interest rate agreements, based upon the fair values of these agreements at the date of settlement. The remaining amortization periods for these settled amounts extend through fiscal 2055. However, the table below does not include the expected recognition in earnings of our outstanding interest rate swaps as those instruments have not yet settled. Interest Rate (In thousands) Next twelve months $ 15,925 Thereafter 371,080 Total $ 387,005 Financial Instruments Not Designated as Hedges As discussed above, commodity contracts which are used in our distribution segment are not designated as hedges. However, there is no earnings impact on our distribution segment as a result of the use of these financial instruments because the gains and losses arising from the use of these financial instruments are recognized in the consolidated statement of comprehensive income as a component of purchased gas cost when the related costs are recovered through our rates and recognized in revenue. Accordingly, the impact of these financial instruments is excluded from this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Sep. 30, 2024</t>
        </is>
      </c>
    </row>
    <row r="2">
      <c r="A2" s="3" t="inlineStr">
        <is>
          <t>ASSETS</t>
        </is>
      </c>
      <c r="B2" s="4" t="inlineStr">
        <is>
          <t xml:space="preserve"> </t>
        </is>
      </c>
      <c r="C2" s="4" t="inlineStr">
        <is>
          <t xml:space="preserve"> </t>
        </is>
      </c>
    </row>
    <row r="3">
      <c r="A3" s="4" t="inlineStr">
        <is>
          <t>Property, plant and equipment</t>
        </is>
      </c>
      <c r="B3" s="6" t="n">
        <v>27451302</v>
      </c>
      <c r="C3" s="6" t="n">
        <v>25848083</v>
      </c>
    </row>
    <row r="4">
      <c r="A4" s="4" t="inlineStr">
        <is>
          <t>Less accumulated depreciation and amortization</t>
        </is>
      </c>
      <c r="B4" s="5" t="n">
        <v>3819079</v>
      </c>
      <c r="C4" s="5" t="n">
        <v>3643716</v>
      </c>
    </row>
    <row r="5">
      <c r="A5" s="4" t="inlineStr">
        <is>
          <t>Net property, plant and equipment</t>
        </is>
      </c>
      <c r="B5" s="5" t="n">
        <v>23632223</v>
      </c>
      <c r="C5" s="5" t="n">
        <v>22204367</v>
      </c>
    </row>
    <row r="6">
      <c r="A6" s="3" t="inlineStr">
        <is>
          <t>Current assets</t>
        </is>
      </c>
      <c r="B6" s="4" t="inlineStr">
        <is>
          <t xml:space="preserve"> </t>
        </is>
      </c>
      <c r="C6" s="4" t="inlineStr">
        <is>
          <t xml:space="preserve"> </t>
        </is>
      </c>
    </row>
    <row r="7">
      <c r="A7" s="4" t="inlineStr">
        <is>
          <t>Cash and cash equivalents</t>
        </is>
      </c>
      <c r="B7" s="5" t="n">
        <v>543504</v>
      </c>
      <c r="C7" s="5" t="n">
        <v>307340</v>
      </c>
    </row>
    <row r="8">
      <c r="A8" s="4" t="inlineStr">
        <is>
          <t>Restricted cash and cash equivalents</t>
        </is>
      </c>
      <c r="B8" s="5" t="n">
        <v>1616</v>
      </c>
      <c r="C8" s="5" t="n">
        <v>1516</v>
      </c>
    </row>
    <row r="9">
      <c r="A9" s="4" t="inlineStr">
        <is>
          <t>Cash and cash equivalents and restricted cash and cash equivalents</t>
        </is>
      </c>
      <c r="B9" s="5" t="n">
        <v>545120</v>
      </c>
      <c r="C9" s="5" t="n">
        <v>308856</v>
      </c>
    </row>
    <row r="10">
      <c r="A10" s="4" t="inlineStr">
        <is>
          <t>Accounts receivable, net</t>
        </is>
      </c>
      <c r="B10" s="5" t="n">
        <v>660634</v>
      </c>
      <c r="C10" s="5" t="n">
        <v>365882</v>
      </c>
    </row>
    <row r="11">
      <c r="A11" s="4" t="inlineStr">
        <is>
          <t>Gas stored underground</t>
        </is>
      </c>
      <c r="B11" s="5" t="n">
        <v>97254</v>
      </c>
      <c r="C11" s="5" t="n">
        <v>169508</v>
      </c>
    </row>
    <row r="12">
      <c r="A12" s="4" t="inlineStr">
        <is>
          <t>Other current assets</t>
        </is>
      </c>
      <c r="B12" s="5" t="n">
        <v>288275</v>
      </c>
      <c r="C12" s="5" t="n">
        <v>288068</v>
      </c>
    </row>
    <row r="13">
      <c r="A13" s="4" t="inlineStr">
        <is>
          <t>Total current assets</t>
        </is>
      </c>
      <c r="B13" s="5" t="n">
        <v>1591283</v>
      </c>
      <c r="C13" s="5" t="n">
        <v>1132314</v>
      </c>
    </row>
    <row r="14">
      <c r="A14" s="4" t="inlineStr">
        <is>
          <t>Securitized intangible asset, net (See Note 9)</t>
        </is>
      </c>
      <c r="B14" s="5" t="n">
        <v>78892</v>
      </c>
      <c r="C14" s="5" t="n">
        <v>82844</v>
      </c>
    </row>
    <row r="15">
      <c r="A15" s="4" t="inlineStr">
        <is>
          <t>Goodwill</t>
        </is>
      </c>
      <c r="B15" s="5" t="n">
        <v>731257</v>
      </c>
      <c r="C15" s="5" t="n">
        <v>731257</v>
      </c>
    </row>
    <row r="16">
      <c r="A16" s="4" t="inlineStr">
        <is>
          <t>Deferred charges and other assets</t>
        </is>
      </c>
      <c r="B16" s="5" t="n">
        <v>946726</v>
      </c>
      <c r="C16" s="5" t="n">
        <v>1043683</v>
      </c>
    </row>
    <row r="17">
      <c r="A17" s="4" t="inlineStr">
        <is>
          <t>Total assets</t>
        </is>
      </c>
      <c r="B17" s="5" t="n">
        <v>26980381</v>
      </c>
      <c r="C17" s="5" t="n">
        <v>25194465</v>
      </c>
    </row>
    <row r="18">
      <c r="A18" s="3" t="inlineStr">
        <is>
          <t>Shareholders’ equity</t>
        </is>
      </c>
      <c r="B18" s="4" t="inlineStr">
        <is>
          <t xml:space="preserve"> </t>
        </is>
      </c>
      <c r="C18" s="4" t="inlineStr">
        <is>
          <t xml:space="preserve"> </t>
        </is>
      </c>
    </row>
    <row r="19">
      <c r="A19" s="4" t="inlineStr">
        <is>
          <t>Common stock, no par value (stated at $0.005 per share); 200,000,000 shares authorized; issued and outstanding: March 31, 2025 — 158,835,123 shares; September 30, 2024 — 155,258,845 shares</t>
        </is>
      </c>
      <c r="B19" s="5" t="n">
        <v>794</v>
      </c>
      <c r="C19" s="5" t="n">
        <v>776</v>
      </c>
    </row>
    <row r="20">
      <c r="A20" s="4" t="inlineStr">
        <is>
          <t>Additional paid-in capital</t>
        </is>
      </c>
      <c r="B20" s="5" t="n">
        <v>7880436</v>
      </c>
      <c r="C20" s="5" t="n">
        <v>7474559</v>
      </c>
    </row>
    <row r="21">
      <c r="A21" s="4" t="inlineStr">
        <is>
          <t>Accumulated other comprehensive income</t>
        </is>
      </c>
      <c r="B21" s="5" t="n">
        <v>476551</v>
      </c>
      <c r="C21" s="5" t="n">
        <v>465715</v>
      </c>
    </row>
    <row r="22">
      <c r="A22" s="4" t="inlineStr">
        <is>
          <t>Retained earnings</t>
        </is>
      </c>
      <c r="B22" s="5" t="n">
        <v>4780184</v>
      </c>
      <c r="C22" s="5" t="n">
        <v>4216619</v>
      </c>
    </row>
    <row r="23">
      <c r="A23" s="4" t="inlineStr">
        <is>
          <t>Shareholders’ equity</t>
        </is>
      </c>
      <c r="B23" s="5" t="n">
        <v>13137965</v>
      </c>
      <c r="C23" s="5" t="n">
        <v>12157669</v>
      </c>
    </row>
    <row r="24">
      <c r="A24" s="4" t="inlineStr">
        <is>
          <t>Long-term debt, net</t>
        </is>
      </c>
      <c r="B24" s="5" t="n">
        <v>8413725</v>
      </c>
      <c r="C24" s="5" t="n">
        <v>7783646</v>
      </c>
    </row>
    <row r="25">
      <c r="A25" s="4" t="inlineStr">
        <is>
          <t>Securitized long-term debt (See Note 9)</t>
        </is>
      </c>
      <c r="B25" s="5" t="n">
        <v>72609</v>
      </c>
      <c r="C25" s="5" t="n">
        <v>76871</v>
      </c>
    </row>
    <row r="26">
      <c r="A26" s="4" t="inlineStr">
        <is>
          <t>Total capitalization</t>
        </is>
      </c>
      <c r="B26" s="5" t="n">
        <v>21624299</v>
      </c>
      <c r="C26" s="5" t="n">
        <v>20018186</v>
      </c>
    </row>
    <row r="27">
      <c r="A27" s="3" t="inlineStr">
        <is>
          <t>Current liabilities</t>
        </is>
      </c>
      <c r="B27" s="4" t="inlineStr">
        <is>
          <t xml:space="preserve"> </t>
        </is>
      </c>
      <c r="C27" s="4" t="inlineStr">
        <is>
          <t xml:space="preserve"> </t>
        </is>
      </c>
    </row>
    <row r="28">
      <c r="A28" s="4" t="inlineStr">
        <is>
          <t>Accounts payable and accrued liabilities</t>
        </is>
      </c>
      <c r="B28" s="5" t="n">
        <v>445225</v>
      </c>
      <c r="C28" s="5" t="n">
        <v>445397</v>
      </c>
    </row>
    <row r="29">
      <c r="A29" s="4" t="inlineStr">
        <is>
          <t>Other current liabilities</t>
        </is>
      </c>
      <c r="B29" s="5" t="n">
        <v>733154</v>
      </c>
      <c r="C29" s="5" t="n">
        <v>750620</v>
      </c>
    </row>
    <row r="30">
      <c r="A30" s="4" t="inlineStr">
        <is>
          <t>Current maturities of long-term debt</t>
        </is>
      </c>
      <c r="B30" s="5" t="n">
        <v>11712</v>
      </c>
      <c r="C30" s="5" t="n">
        <v>1651</v>
      </c>
    </row>
    <row r="31">
      <c r="A31" s="4" t="inlineStr">
        <is>
          <t>Current maturities of securitized long-term debt (See Note 9)</t>
        </is>
      </c>
      <c r="B31" s="5" t="n">
        <v>8418</v>
      </c>
      <c r="C31" s="5" t="n">
        <v>8207</v>
      </c>
    </row>
    <row r="32">
      <c r="A32" s="4" t="inlineStr">
        <is>
          <t>Total current liabilities</t>
        </is>
      </c>
      <c r="B32" s="5" t="n">
        <v>1198509</v>
      </c>
      <c r="C32" s="5" t="n">
        <v>1205875</v>
      </c>
    </row>
    <row r="33">
      <c r="A33" s="4" t="inlineStr">
        <is>
          <t>Deferred income taxes</t>
        </is>
      </c>
      <c r="B33" s="5" t="n">
        <v>2793163</v>
      </c>
      <c r="C33" s="5" t="n">
        <v>2593342</v>
      </c>
    </row>
    <row r="34">
      <c r="A34" s="4" t="inlineStr">
        <is>
          <t>Regulatory excess deferred taxes</t>
        </is>
      </c>
      <c r="B34" s="5" t="n">
        <v>155169</v>
      </c>
      <c r="C34" s="5" t="n">
        <v>177315</v>
      </c>
    </row>
    <row r="35">
      <c r="A35" s="4" t="inlineStr">
        <is>
          <t>Regulatory cost of removal obligation</t>
        </is>
      </c>
      <c r="B35" s="5" t="n">
        <v>527287</v>
      </c>
      <c r="C35" s="5" t="n">
        <v>507815</v>
      </c>
    </row>
    <row r="36">
      <c r="A36" s="4" t="inlineStr">
        <is>
          <t>Deferred credits and other liabilities</t>
        </is>
      </c>
      <c r="B36" s="5" t="n">
        <v>681954</v>
      </c>
      <c r="C36" s="5" t="n">
        <v>691932</v>
      </c>
    </row>
    <row r="37">
      <c r="A37" s="4" t="inlineStr">
        <is>
          <t>Total capitalization and liabilities</t>
        </is>
      </c>
      <c r="B37" s="6" t="n">
        <v>26980381</v>
      </c>
      <c r="C37" s="6" t="n">
        <v>25194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restricted cash and cash equivalents, accounts receivable, accounts payable, and short-term debt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consolidated financial statements in our Annual Report on Form 10-K for the fiscal year ended September 30, 2024. During the six months ended March 31, 2025, there were no changes in these methods. Fair value measurements also apply to the valuation of our pension and postretirement plan assets. Current accounting guidance requires employers to annually disclose information about fair value measurements of the assets of a defined benefit pension or other postretirement plan. The fair value of these assets is presented in Note 11 to the consolidated financial statements in our Annual Report on Form 10-K for the fiscal year ended September 30, 2024. Quantitative Disclosures Financial Instruments The classification of our fair value measurements requires judgment regarding the degree to which market data is observable or corroborated by observable market data.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with the lowest priority given to unobservable inputs (Level 3). The following tables summarize, by level within the fair value hierarchy, our assets and liabilities that were accounted for at fair value on a recurring basis as of March 31, 2025 and September 30, 2024. Assets and liabilities are categorized in their entirety based on the lowest level of input that is significant to the fair value measurement. Quoted Significant Other Observable Inputs (Level 2) (1) Significant Netting and March 31, 2025 (In thousands) Assets: Financial instruments $ — $ 123,209 $ — $ — $ 123,209 Debt and equity securities Registered investment companies 27,787 — — — 27,787 Bond mutual funds 40,955 — — — 40,955 Bonds (2) — 37,118 — — 37,118 Money market funds — 3,189 — — 3,189 Total debt and equity securities 68,742 40,307 — — 109,049 Total assets $ 68,742 $ 163,516 $ — $ — $ 232,258 Liabilities: Financial instruments $ — $ 561 $ — $ — $ 561 Quoted Significant Other Observable Inputs (Level 2) (1) Significant Netting and September 30, 2024 (In thousands) Assets: Financial instruments $ — $ 96,288 $ — $ — $ 96,288 Debt and equity securities Registered investment companies 28,311 — — — 28,311 Bond mutual funds 40,341 — — — 40,341 Bonds (2) — 39,142 — — 39,142 Money market funds — 2,800 — — 2,800 Total debt and equity securities 68,652 41,942 — — 110,594 Total assets $ 68,652 $ 138,230 $ — $ — $ 206,882 Liabilities: Financial instruments $ — $ 7,637 $ — $ — $ 7,637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that are valued at cost. (2) Our investments in bonds are considered available-for-sale debt securities in accordance with current accounting guidance. Debt and equity securities are comprised of our available-for-sale debt securities and our equity securities. As described in Note 2 to the consolidated financial statements in our Annual Report on Form 10-K for the fiscal year ended September 30, 2024, we evaluate the performance of our available-for-sale debt securities on an investment by investment basis for impairment, taking into consideration the investment’s purpose, volatility, current returns, and any intent to sell the security. As of March 31, 2025, no allowance for credit losses was recorded for our available-for-sale debt securities. At March 31, 2025 and September 30, 2024, the amortized cost of our available-for-sale debt securities was $36.9 million and $38.9 million. At March 31, 2025, we maintained investments in bonds that have contractual maturity dates ranging from April 2025 through January 2028. Other Fair Value Measures Our long-term debt is recorded at carrying value. The fair value of our long-term debt, excluding finance leases, is determined using third party market value quotations, which are considered Level 1 fair value measurements for debt instruments with a recent, observable trade or Level 2 fair value measurements for debt instruments where fair value is determined using the most recent available quoted market price. The carrying value of our finance leases materially approximates fair value. The following table presents the carrying value and fair value of our long-term debt, excluding finance leases, debt issuance costs and original issue premium or discount, as of March 31, 2025 and September 30, 2024: March 31, 2025 September 30, 2024 (In thousands) Carrying Amount $ 8,435,000 $ 7,785,000 Fair Value $ 7,568,621 $ 7,337,9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Mar. 31, 2025</t>
        </is>
      </c>
    </row>
    <row r="3">
      <c r="A3" s="3" t="inlineStr">
        <is>
          <t>Risks and Uncertainties [Abstract]</t>
        </is>
      </c>
      <c r="B3" s="4" t="inlineStr">
        <is>
          <t xml:space="preserve"> </t>
        </is>
      </c>
    </row>
    <row r="4">
      <c r="A4" s="4" t="inlineStr">
        <is>
          <t>Concentration of Credit Risk</t>
        </is>
      </c>
      <c r="B4" s="4" t="inlineStr">
        <is>
          <t>Concentration of Credit Risk Information regarding our concentration of credit risk is disclosed in Note 18 to the consolidated financial statements in our Annual Report on Form 10-K for the fiscal year ended September 30, 2024. During the six months ended March 31, 2025, there were no material changes in our concentration of credit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85576</v>
      </c>
      <c r="C4" s="6" t="n">
        <v>351858</v>
      </c>
      <c r="D4" s="6" t="n">
        <v>432023</v>
      </c>
      <c r="E4" s="6" t="n">
        <v>311292</v>
      </c>
      <c r="F4" s="6" t="n">
        <v>837434</v>
      </c>
      <c r="G4" s="6" t="n">
        <v>743315</v>
      </c>
    </row>
  </sheetData>
  <mergeCells count="3">
    <mergeCell ref="F1:G1"/>
    <mergeCell ref="B1:E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Kim R. Cockli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12, 2025, Kim R. Cocklin, Chairman of the Board of Directors of the Company, adopted a Rule 10b5-1 trading arrangement for the sale of 15,000 shares of the Company's common stock, subject to certain conditions. Mr. Cocklin's trading arrangement will terminate on the earlier of (i) December 14, 2025, (ii) the execution of all trades or expiration of all orders relating to such trades under the Rule 10b5-1 trading arrangement, or (iii) such date as the Rule 10b5-1 trading arrangement is otherwise terminated according to its terms.</t>
        </is>
      </c>
    </row>
    <row r="10">
      <c r="A10" s="4" t="inlineStr">
        <is>
          <t>Name</t>
        </is>
      </c>
      <c r="B10" s="4" t="inlineStr">
        <is>
          <t>Kim R. Cocklin,</t>
        </is>
      </c>
    </row>
    <row r="11">
      <c r="A11" s="4" t="inlineStr">
        <is>
          <t>Title</t>
        </is>
      </c>
      <c r="B11" s="4" t="inlineStr">
        <is>
          <t>Chairman of the Board of Directors</t>
        </is>
      </c>
    </row>
    <row r="12">
      <c r="A12" s="4" t="inlineStr">
        <is>
          <t>Rule 10b5-1 Arrangement Adopted</t>
        </is>
      </c>
      <c r="B12" s="4" t="inlineStr">
        <is>
          <t>true</t>
        </is>
      </c>
    </row>
    <row r="13">
      <c r="A13" s="4" t="inlineStr">
        <is>
          <t>Adoption Date</t>
        </is>
      </c>
      <c r="B13" s="4" t="inlineStr">
        <is>
          <t>February 12, 2025</t>
        </is>
      </c>
    </row>
    <row r="14">
      <c r="A14" s="4" t="inlineStr">
        <is>
          <t>Expiration Date</t>
        </is>
      </c>
      <c r="B14" s="4" t="inlineStr">
        <is>
          <t>December 14, 2025</t>
        </is>
      </c>
    </row>
    <row r="15">
      <c r="A15" s="4" t="inlineStr">
        <is>
          <t>Arrangement Duration</t>
        </is>
      </c>
      <c r="B15" s="4" t="inlineStr">
        <is>
          <t>305 days</t>
        </is>
      </c>
    </row>
    <row r="16">
      <c r="A16" s="4" t="inlineStr">
        <is>
          <t>Aggregate Available</t>
        </is>
      </c>
      <c r="B16" s="5" t="n">
        <v>1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Recently issued accounting pronouncements</t>
        </is>
      </c>
      <c r="B4" s="4" t="inlineStr">
        <is>
          <t>In November 2023, the Financial Accounting Standards Board (FASB) issued guidance which provides updates to qualitative and quantitative reportable segment disclosure requirements, including enhanced disclosures about significant segment expenses and increased interim disclosure requirements, among others. The amendment is effective for fiscal years beginning after December 15, 2023, and interim periods within fiscal years beginning after December 15, 2024. Early adoption is permitted, and the amendments should be applied retrospectively. This amendment will be effective for our Form 10-K for fiscal 2025 and our Form 10-Q for the first quarter of fiscal 2026. We are currently evaluating the impact this may have on our financial statement disclosures. In December 2023, the FASB issued guidance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 is effective for fiscal years beginning after December 15, 2024, with early adoption permitted. The amendments should be applied prospectively; however, retrospective application is also permitted. This amendment will be effective for our Form 10-K for fiscal 2026. We are currently evaluating the impact this amendment may have on our financial statement disclosures. In November 2024, the FASB issued guidance that will require more detailed information about the types of expenses in commonly presented expense captions. The amendment is effective for fiscal years beginning after December 15, 2026, and interim periods within fiscal years beginning after December 15, 2027. Early adoption is permitted. This amendment will be effective for our Form 10-K for fiscal 2028 and our Form 10-Q for the first quarter of fiscal 2029. We are currently evaluating the impact this may have on our financial statement disclosures.</t>
        </is>
      </c>
    </row>
    <row r="5">
      <c r="A5" s="4" t="inlineStr">
        <is>
          <t>Earnings per share</t>
        </is>
      </c>
      <c r="B5" s="4" t="inlineStr">
        <is>
          <t>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weighted average shares outstanding is calculated based upon the weighted average number of common shares outstanding during the periods presented. Also, this calculation includes fully vested stock awards that have not yet been issued as common stock.</t>
        </is>
      </c>
    </row>
    <row r="6">
      <c r="A6" s="4" t="inlineStr">
        <is>
          <t>Fair value measurement</t>
        </is>
      </c>
      <c r="B6" s="4" t="inlineStr">
        <is>
          <t>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restricted cash and cash equivalents, accounts receivable, accounts payable, and short-term debt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consolidated financial statements in our Annual Report on Form 10-K for the fiscal year ended September 30, 2024. During the six months ended March 31, 2025, there were no changes in these meth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gulation (Tables)</t>
        </is>
      </c>
      <c r="B1" s="2" t="inlineStr">
        <is>
          <t>6 Months Ended</t>
        </is>
      </c>
    </row>
    <row r="2">
      <c r="B2" s="2" t="inlineStr">
        <is>
          <t>Mar. 31, 2025</t>
        </is>
      </c>
    </row>
    <row r="3">
      <c r="A3" s="3" t="inlineStr">
        <is>
          <t>Regulated Operations [Abstract]</t>
        </is>
      </c>
      <c r="B3" s="4" t="inlineStr">
        <is>
          <t xml:space="preserve"> </t>
        </is>
      </c>
    </row>
    <row r="4">
      <c r="A4" s="4" t="inlineStr">
        <is>
          <t>Schedule of Regulatory Assets</t>
        </is>
      </c>
      <c r="B4" s="4" t="inlineStr">
        <is>
          <t>Regulatory assets and liabilities as of March 31, 2025 and September 30, 2024 included the following: March 31, September 30, (In thousands) Regulatory assets: Pension and postretirement benefit costs $ 4,326 $ 11,243 Infrastructure mechanisms (1) 239,997 246,734 Winter Storm Uri incremental costs 6,812 10,373 Deferred gas costs 3,830 159,762 Regulatory excess deferred taxes (2) 50,526 51,380 Recoverable loss on reacquired debt 2,987 3,070 Deferred pipeline record collection costs 39,899 41,742 APT annual System Safety and Integrity Rider (3) 34,142 38,632 Other 16,270 16,454 $ 398,789 $ 579,390 Regulatory liabilities: Regulatory excess deferred taxes (2) $ 229,096 $ 257,001 Regulatory cost of removal obligation 625,899 607,032 Deferred gas costs 54,794 9,142 APT annual adjustment mechanism 78,126 73,119 Pension and postretirement benefit costs 236,382 247,250 Other 51,006 34,338 $ 1,275,303 $ 1,227,882 (1) Infrastructure mechanisms in Texas, Louisiana, and Tennessee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Regulatory excess deferred taxes represent changes in our net deferred tax liability related to our cost of service ratemaking due to the enactment of Tax Cuts and Jobs Act of 2017 (the "TCJA"), a Kansas legislative change enacted in fiscal 2020, and a Louisiana legislative change enacted in fiscal 2025. See Note 12 to the condensed consolidated financial statements for further information. (3) In APT's general rate case settlement in December 2023, the RRC approved a new annual compliance filing that allows APT to recover certain system safety and integrity costs incurred each year. Costs above a specified benchmark are deferred onto the balance sheet as incurred. Once the filing is approved by the RRC, the revenue and expense are recognized over 12 months resulting in no impact to operating income.</t>
        </is>
      </c>
    </row>
    <row r="5">
      <c r="A5" s="4" t="inlineStr">
        <is>
          <t>Schedule of Regulatory Liabilities</t>
        </is>
      </c>
      <c r="B5" s="4" t="inlineStr">
        <is>
          <t>Regulatory assets and liabilities as of March 31, 2025 and September 30, 2024 included the following: March 31, September 30, (In thousands) Regulatory assets: Pension and postretirement benefit costs $ 4,326 $ 11,243 Infrastructure mechanisms (1) 239,997 246,734 Winter Storm Uri incremental costs 6,812 10,373 Deferred gas costs 3,830 159,762 Regulatory excess deferred taxes (2) 50,526 51,380 Recoverable loss on reacquired debt 2,987 3,070 Deferred pipeline record collection costs 39,899 41,742 APT annual System Safety and Integrity Rider (3) 34,142 38,632 Other 16,270 16,454 $ 398,789 $ 579,390 Regulatory liabilities: Regulatory excess deferred taxes (2) $ 229,096 $ 257,001 Regulatory cost of removal obligation 625,899 607,032 Deferred gas costs 54,794 9,142 APT annual adjustment mechanism 78,126 73,119 Pension and postretirement benefit costs 236,382 247,250 Other 51,006 34,338 $ 1,275,303 $ 1,227,882 (1) Infrastructure mechanisms in Texas, Louisiana, and Tennessee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Regulatory excess deferred taxes represent changes in our net deferred tax liability related to our cost of service ratemaking due to the enactment of Tax Cuts and Jobs Act of 2017 (the "TCJA"), a Kansas legislative change enacted in fiscal 2020, and a Louisiana legislative change enacted in fiscal 2025. See Note 12 to the condensed consolidated financial statements for further information. (3) In APT's general rate case settlement in December 2023, the RRC approved a new annual compliance filing that allows APT to recover certain system safety and integrity costs incurred each year. Costs above a specified benchmark are deferred onto the balance sheet as incurred. Once the filing is approved by the RRC, the revenue and expense are recognized over 12 months resulting in no impact to operating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Income statements and capital expenditures for the three and six months ended March 31, 2025 and 2024 by segment are presented in the following tables: Three Months Ended March 31, 2025 Distribution Pipeline and Storage Eliminations Consolidated (In thousands) Operating revenues from external parties $ 1,881,742 $ 68,760 $ — $ 1,950,502 Intersegment revenues 786 190,239 (191,025) — Total operating revenues 1,882,528 258,999 (191,025) 1,950,502 Purchased gas cost 969,037 968 (190,772) 779,233 Operation and maintenance expense 181,887 51,662 (253) 233,296 Depreciation and amortization expense 134,546 48,204 — 182,750 Taxes, other than income 113,340 12,944 — 126,284 Operating income 483,718 145,221 — 628,939 Other non-operating income 13,444 10,728 — 24,172 Interest charges 30,087 19,927 — 50,014 Income before income taxes 467,075 136,022 — 603,097 Income tax expense 86,432 31,089 — 117,521 Net income $ 380,643 $ 104,933 $ — $ 485,576 Capital expenditures $ 594,853 $ 244,813 $ — $ 839,666 Three Months Ended March 31, 2024 Distribution Pipeline and Storage Eliminations Consolidated (In thousands) Operating revenues from external parties $ 1,588,394 $ 58,833 $ — $ 1,647,227 Intersegment revenues 787 164,654 (165,441) — Total operating revenues 1,589,181 223,487 (165,441) 1,647,227 Purchased gas cost 788,643 840 (165,188) 624,295 Operation and maintenance expense 154,956 45,196 (253) 199,899 Depreciation and amortization expense 121,384 43,703 — 165,087 Taxes, other than income 98,008 8,948 — 106,956 Operating income 426,190 124,800 — 550,990 Other non-operating income 9,359 7,328 — 16,687 Interest charges 36,784 18,658 — 55,442 Income before income taxes 398,765 113,470 — 512,235 Income tax expense 56,073 24,139 — 80,212 Net income $ 342,692 $ 89,331 $ — $ 432,023 Capital expenditures $ 532,997 $ 112,879 $ — $ 645,876 Six Months Ended March 31, 2025 Distribution Pipeline and Storage Eliminations Consolidated (In thousands) Operating revenues from external parties $ 2,990,311 $ 136,190 $ — $ 3,126,501 Intersegment revenues 1,552 378,199 (379,751) — Total operating revenues 2,991,863 514,389 (379,751) 3,126,501 Purchased gas cost 1,391,607 910 (379,236) 1,013,281 Operation and maintenance expense 336,401 104,454 (515) 440,340 Depreciation and amortization expense 268,173 95,110 — 363,283 Taxes, other than income 195,916 25,262 — 221,178 Operating income 799,766 288,653 — 1,088,419 Other non-operating income 23,528 25,278 — 48,806 Interest charges 64,336 38,603 — 102,939 Income before income taxes 758,958 275,328 — 1,034,286 Income tax expense 138,102 58,750 — 196,852 Net income $ 620,856 $ 216,578 $ — $ 837,434 Capital expenditures $ 1,220,502 $ 510,355 $ — $ 1,730,857 Six Months Ended March 31, 2024 Distribution Pipeline and Storage Eliminations Consolidated (In thousands) Operating revenues from external parties $ 2,693,013 $ 112,681 $ — $ 2,805,694 Intersegment revenues 1,506 321,975 (323,481) — Total operating revenues 2,694,519 434,656 (323,481) 2,805,694 Purchased gas cost 1,285,305 844 (322,985) 963,164 Operation and maintenance expense 282,571 84,169 (496) 366,244 Depreciation and amortization expense 241,069 88,626 — 329,695 Taxes, other than income 178,903 17,593 — 196,496 Operating income 706,671 243,424 — 950,095 Other non-operating income 15,198 19,375 — 34,573 Interest charges 71,365 35,952 — 107,317 Income before income taxes 650,504 226,847 — 877,351 Income tax expense 86,375 47,661 — 134,036 Net income $ 564,129 $ 179,186 $ — $ 743,315 Capital expenditures $ 1,072,155 $ 343,371 $ — $ 1,415,526 Balance sheet information at March 31, 2025 and September 30, 2024 by segment is presented in the following tables: March 31, 2025 Distribution Pipeline and Storage Eliminations Consolidated (In thousands) Net property, plant and equipment $ 17,422,364 $ 6,209,859 $ — $ 23,632,223 Total assets $ 26,109,156 $ 6,541,506 $ (5,670,281) $ 26,980,381 September 30, 2024 Distribution Pipeline and Storage Eliminations Consolidated (In thousands) Net property, plant and equipment $ 16,372,659 $ 5,831,708 $ — $ 22,204,367 Total assets $ 24,328,877 $ 6,181,558 $ (5,315,970) $ 25,194,4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Basic and diluted earnings per share for the three and six months ended March 31, 2025 and 2024 are calculated as follows: Three Months Ended March 31 Six Months Ended March 31 2025 2024 2025 2024 (In thousands, except per share amounts) Basic Earnings Per Share Net income $ 485,576 $ 432,023 $ 837,434 $ 743,315 Less: Income allocated to participating securities 245 255 436 442 Income available to common shareholders $ 485,331 $ 431,768 $ 836,998 $ 742,873 Basic weighted average shares outstanding 159,177 151,271 157,739 150,534 Net income per share — Basic $ 3.05 $ 2.85 $ 5.31 $ 4.93 Diluted Earnings Per Share Income available to common shareholders $ 485,331 $ 431,768 $ 836,998 $ 742,873 Effect of dilutive shares — — — — Income available to common shareholders $ 485,331 $ 431,768 $ 836,998 $ 742,873 Basic weighted average shares outstanding 159,177 151,271 157,739 150,534 Dilutive shares 1,249 26 1,386 13 Diluted weighted average shares outstanding 160,426 151,297 159,125 150,547 Net income per share — Diluted $ 3.03 $ 2.85 $ 5.26 $ 4.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our revenue from contracts with customers by customer type and segment and provide a reconciliation to total operating revenues, including intersegment revenues, for the three and six months ended March 31, 2025 and 2024. Three Months Ended March 31, 2025 Three Months Ended March 31, 2024 Distribution Pipeline and Storage Distribution Pipeline and Storage (In thousands) Gas sales revenues: Residential $ 1,308,691 $ — $ 1,065,296 $ — Commercial 480,108 — 404,701 — Industrial 38,885 — 30,419 — Public authority and other 23,921 — 21,120 — Total gas sales revenues 1,851,605 — 1,521,536 — Transportation revenues 43,352 266,514 37,607 223,159 Miscellaneous revenues 4,222 4,259 3,724 2,162 Revenues from contracts with customers 1,899,179 270,773 1,562,867 225,321 Alternative revenue program revenues (20,117) (11,774) 22,315 (1,834) Other revenues 3,466 — 3,999 — Total operating revenues $ 1,882,528 $ 258,999 $ 1,589,181 $ 223,487 Six Months Ended March 31, 2025 Six Months Ended March 31, 2024 Distribution Pipeline and Storage Distribution Pipeline and Storage (In thousands) Gas sales revenues: Residential $ 2,001,741 $ — $ 1,792,978 $ — Commercial 746,162 — 681,954 — Industrial 65,206 — 58,650 — Public authority and other 36,802 — 35,704 — Total gas sales revenues 2,849,911 — 2,569,286 — Transportation revenues 80,079 532,543 71,374 438,464 Miscellaneous revenues 7,244 6,923 6,367 5,204 Revenues from contracts with customers 2,937,234 539,466 2,647,027 443,668 Alternative revenue program revenues 47,219 (25,077) 39,716 (9,012) Other revenues 7,410 — 7,776 — Total operating revenues $ 2,991,863 $ 514,389 $ 2,694,519 $ 434,656 </t>
        </is>
      </c>
    </row>
    <row r="5">
      <c r="A5" s="4" t="inlineStr">
        <is>
          <t>Schedule of Allowance for Credit Loss Activity</t>
        </is>
      </c>
      <c r="B5" s="4" t="inlineStr">
        <is>
          <t xml:space="preserve">Rollforwards of our allowance for uncollectible accounts for the three and six months ended March 31, 2025 and 2024 are presented in the table below. The allowance excludes the gas cost portion of customers’ bills for approximately 89 percent of our customers as we have the ability to collect these gas costs through our gas cost recovery mechanisms in most of our jurisdictions. In December 2023, the Mississippi Public Service Commission approved the recovery of uncollectible accounts through our purchased gas cost mechanism over a two-year period rather than through our annual filing mechanism over a one-year period. As a result of this decision, we recorded a $13.9 million reduction to bad debt expense during the first quarter of fiscal 2024. Of this amount, $9.7 million represents future recovery of customer receivables previously written off since April 2022 but not yet recovered through our rates. This amount increased our deferred gas cost regulatory asset. The remaining $4.2 million reduction represents a reversal of our allowance for uncollectible accounts for customer balances that have not yet been written off. Three Months Ended March 31, 2025 (In thousands) Beginning balance, December 31, 2024 $ 39,166 Current period provisions 14,391 Write-offs charged against allowance (4,761) Recoveries of amounts previously written off 545 Ending balance, March 31, 2025 $ 49,341 Three Months Ended March 31, 2024 (In thousands) Beginning balance, December 31, 2023 $ 35,406 Current period provisions 12,797 Write-offs charged against allowance (5,859) Recoveries of amounts previously written off 361 Ending balance, March 31, 2024 $ 42,705 Six Months Ended March 31, 2025 (In thousands) Beginning balance, September 30, 2024 $ 37,056 Current period provisions 23,015 Write-offs charged against allowance (12,209) Recoveries of amounts previously written off 1,479 Ending balance, March 31, 2025 $ 49,341 Six Months Ended March 31, 2024 (In thousands) Beginning balance, September 30, 2023 $ 40,840 Current period provisions 19,547 Write-offs charged against allowance (14,616) Recoveries of amounts previously written off 1,126 Mississippi recovery of uncollectible accounts (4,192) Ending balance, March 31, 2024 $ 42,7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Long-term debt at March 31, 2025 and September 30, 2024 consisted of the following: March 31, 2025 September 30, 2024 (In thousands) Unsecured 3.00% Senior Notes, due June 2027 $ 500,000 $ 500,000 Unsecured 2.625% Senior Notes, due September 2029 500,000 500,000 Unsecured 1.50% Senior Notes, due January 2031 600,000 600,000 Unsecured 5.45% Senior Notes, due October 2032 300,000 300,000 Unsecured 5.90% Senior Notes, due November 2033 725,000 725,000 Unsecured 5.95% Senior Notes, due October 2034 200,000 200,000 Unsecured 5.50% Senior Notes, due June 2041 400,000 400,000 Unsecured 4.15% Senior Notes, due January 2043 500,000 500,000 Unsecured 4.125% Senior Notes, due October 2044 750,000 750,000 Unsecured 4.30% Senior Notes, due October 2048 600,000 600,000 Unsecured 4.125% Senior Notes, due March 2049 450,000 450,000 Unsecured 3.375% Senior Notes, due September 2049 500,000 500,000 Unsecured 2.85% Senior Notes, due February 2052 600,000 600,000 Unsecured 5.75% Senior Notes, due October 2052 500,000 500,000 Unsecured 6.20% Senior Notes, due November 2053 500,000 500,000 Unsecured 5.00% Senior Notes, due December 2054 650,000 — Medium-term note Series A, 1995-1, 6.67%, due December 2025 10,000 10,000 Unsecured 6.75% Debentures, due July 2028 150,000 150,000 Finance lease obligations 48,075 48,890 Total long-term debt 8,483,075 7,833,890 Less: Original issue premium on unsecured senior notes and debentures (3,825) (9,071) Debt issuance cost 61,463 57,664 Current maturities of long-term debt 11,712 1,651 Total long-term debt, net $ 8,413,725 $ 7,783,6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Common stock stated value (USD per share)</t>
        </is>
      </c>
      <c r="B3" s="7" t="n">
        <v>0.005</v>
      </c>
      <c r="C3" s="7" t="n">
        <v>0.005</v>
      </c>
    </row>
    <row r="4">
      <c r="A4" s="4" t="inlineStr">
        <is>
          <t>Common stock authorized (in shares)</t>
        </is>
      </c>
      <c r="B4" s="5" t="n">
        <v>200000000</v>
      </c>
      <c r="C4" s="5" t="n">
        <v>200000000</v>
      </c>
    </row>
    <row r="5">
      <c r="A5" s="4" t="inlineStr">
        <is>
          <t>Common stock issued (in shares)</t>
        </is>
      </c>
      <c r="B5" s="5" t="n">
        <v>158835123</v>
      </c>
      <c r="C5" s="5" t="n">
        <v>155258845</v>
      </c>
    </row>
    <row r="6">
      <c r="A6" s="4" t="inlineStr">
        <is>
          <t>Common stock outstanding (in shares)</t>
        </is>
      </c>
      <c r="B6" s="5" t="n">
        <v>158835123</v>
      </c>
      <c r="C6" s="5" t="n">
        <v>155258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6 Months Ended</t>
        </is>
      </c>
    </row>
    <row r="2">
      <c r="B2" s="2" t="inlineStr">
        <is>
          <t>Mar. 31, 2025</t>
        </is>
      </c>
    </row>
    <row r="3">
      <c r="A3" s="3" t="inlineStr">
        <is>
          <t>Equity [Abstract]</t>
        </is>
      </c>
      <c r="B3" s="4" t="inlineStr">
        <is>
          <t xml:space="preserve"> </t>
        </is>
      </c>
    </row>
    <row r="4">
      <c r="A4" s="4" t="inlineStr">
        <is>
          <t>Schedule of Reconciliation of Changes in Stockholders Equity</t>
        </is>
      </c>
      <c r="B4" s="4" t="inlineStr">
        <is>
          <t xml:space="preserve">The following tables present a reconciliation of changes in stockholders' equity for the three and six months ended March 31, 2025 and 2024. Common stock Additional Accumulated Retained Total Number of Stated (In thousands, except share and per share data) Balance, September 30, 2024 155,258,845 $ 776 $ 7,474,559 $ 465,715 $ 4,216,619 $ 12,157,669 Net income — — — — 351,858 351,858 Other comprehensive income — — — 16,423 — 16,423 Cash dividends ($0.87 per share) — — — — (135,453) (135,453) Common stock issued: Public and other stock offerings 3,329,358 17 383,520 — — 383,537 Stock-based compensation plans 137,862 1 6,446 — — 6,447 Balance, December 31, 2024 158,726,065 794 7,864,525 482,138 4,433,024 12,780,481 Net income — — — — 485,576 485,576 Other comprehensive loss — — — (5,587) — (5,587) Cash dividends ($0.87 per share) — — — — (138,416) (138,416) Common stock issued: Public and other stock offerings 26,367 — 3,841 — — 3,841 Stock-based compensation plans 82,691 — 12,070 — — 12,070 Balance, March 31, 2025 158,835,123 $ 794 $ 7,880,436 $ 476,551 $ 4,780,184 $ 13,137,965 Common stock Additional Accumulated Retained Total Number of Stated (In thousands, except share and per share data) Balance, September 30, 2023 148,492,783 $ 742 $ 6,684,120 $ 518,528 $ 3,666,674 $ 10,870,064 Net income — — — — 311,292 311,292 Other comprehensive loss — — — (49,936) — (49,936) Cash dividends ($0.805 per share) — — — — (119,898) (119,898) Common stock issued: Public and other stock offerings 2,177,864 11 257,757 — — 257,768 Stock-based compensation plans 163,750 1 3,918 — — 3,919 Balance, December 31, 2023 150,834,397 754 6,945,795 468,592 3,858,068 11,273,209 Net income — — — — 432,023 432,023 Other comprehensive income — — — 27,108 — 27,108 Cash dividends ($0.805 per share) — — — — (121,667) (121,667) Common stock issued: Public and other stock offerings 34,687 — 4,025 — — 4,025 Stock-based compensation plans 5,468 — 3,941 — — 3,941 Balance, March 31, 2024 150,874,552 $ 754 $ 6,953,761 $ 495,700 $ 4,168,424 $ 11,618,639 </t>
        </is>
      </c>
    </row>
    <row r="5">
      <c r="A5" s="4" t="inlineStr">
        <is>
          <t>Schedule of Forward Sales Agreements</t>
        </is>
      </c>
      <c r="B5" s="4" t="inlineStr">
        <is>
          <t xml:space="preserve">Additionally, we had $1.7 billion in available proceeds from outstanding forward sale agreements, as detailed below. Maturity Shares Available Net Proceeds Available Forward Price June 30, 2025 630,514 $ 73,406 $ 116.42 September 30, 2025 815,655 96,313 $ 118.08 December 31, 2025 2,344,567 297,650 $ 126.95 March 31, 2026 3,627,033 463,284 $ 127.73 June 30, 2026 669,043 89,150 $ 133.25 December 31, 2026 3,392,352 472,749 $ 139.36 March 31, 2027 1,119,095 $ 167,073 $ 149.29 Total 12,598,259 $ 1,659,625 $ 131.73 </t>
        </is>
      </c>
    </row>
    <row r="6">
      <c r="A6" s="4" t="inlineStr">
        <is>
          <t>Schedule of Accumulated Other Comprehensive Income (Loss)</t>
        </is>
      </c>
      <c r="B6" s="4" t="inlineStr">
        <is>
          <t xml:space="preserve">The following tables provide the components of our accumulated other comprehensive income (loss) balances, net of the related tax effects allocated to each component of other comprehensive income (loss). Available- Interest Rate Total (In thousands) September 30, 2024 $ 213 $ 465,502 $ 465,715 Other comprehensive income (loss) before reclassifications (65) 18,041 17,976 Amounts reclassified from accumulated other comprehensive income — (7,140) (7,140) Net current-period other comprehensive income (loss) (65) 10,901 10,836 March 31, 2025 $ 148 $ 476,403 $ 476,551 Available- Interest Rate Total (In thousands) September 30, 2023 $ (369) $ 518,897 $ 518,528 Other comprehensive income (loss) before reclassifications 246 (18,091) (17,845) Amounts reclassified from accumulated other comprehensive income — (4,983) (4,983) Net current-period other comprehensive income (loss) 246 (23,074) (22,828) March 31, 2024 $ (123) $ 495,823 $ 495,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 (Table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ndensed Consolidated Balance Sheet</t>
        </is>
      </c>
      <c r="B4" s="4" t="inlineStr">
        <is>
          <t xml:space="preserve">The following table summarizes the impact of AEK on our condensed consolidated balance sheets, for the periods indicated: March 31, 2025 September 30, 2024 (In thousands) Restricted cash and cash equivalents $ 1,616 $ 1,516 Other current assets $ 3 $ 3 Securitized intangible asset, net $ 78,892 $ 82,844 Accrued interest $ 348 $ 365 Current maturities of securitized long-term debt $ 8,418 $ 8,207 Securitized long-term debt $ 72,609 $ 76,871 </t>
        </is>
      </c>
    </row>
    <row r="5">
      <c r="A5" s="4" t="inlineStr">
        <is>
          <t>Schedule of Condensed Consolidated Statements of Comprehensive Income</t>
        </is>
      </c>
      <c r="B5" s="4" t="inlineStr">
        <is>
          <t xml:space="preserve">The following table summarizes the impact of AEK on our condensed consolidated statements of comprehensive income, for the period indicated: Three Months Ended March 31 Six Months Ended March 31 2025 2024 2025 2024 (In thousands) Operating revenues $ 2,951 $ 3,469 $ 6,344 $ 6,802 Operation and maintenance expense (216) (224) (277) (224) Amortization expense (1,689) (2,103) (3,953) (4,269) Interest expense, net (1,046) (1,142) (2,114) (2,309) Income before income taxes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terim Pension and Other Postretirement Benefit Plan Information (Tables)</t>
        </is>
      </c>
      <c r="B1" s="2" t="inlineStr">
        <is>
          <t>6 Months Ended</t>
        </is>
      </c>
    </row>
    <row r="2">
      <c r="B2" s="2" t="inlineStr">
        <is>
          <t>Mar. 31, 2025</t>
        </is>
      </c>
    </row>
    <row r="3">
      <c r="A3" s="3" t="inlineStr">
        <is>
          <t>Retirement Benefits, Description [Abstract]</t>
        </is>
      </c>
      <c r="B3" s="4" t="inlineStr">
        <is>
          <t xml:space="preserve"> </t>
        </is>
      </c>
    </row>
    <row r="4">
      <c r="A4" s="4" t="inlineStr">
        <is>
          <t>Schedule of Net Benefit Costs</t>
        </is>
      </c>
      <c r="B4" s="4" t="inlineStr">
        <is>
          <t xml:space="preserve"> Three Months Ended March 31 Pension Benefits Other Benefits 2025 2024 2025 2024 (In thousands) Components of net periodic pension cost: Service cost $ 2,837 $ 2,405 $ 2,033 $ 1,507 Interest cost (1) 6,663 7,430 3,365 3,509 Expected return on assets (1) (7,655) (7,202) (3,831) (3,128) Amortization of prior service cost (credit) (1) — — (3,260) (3,260) Amortization of actuarial (gain) loss (1) 256 97 (2,429) (2,718) Net periodic pension cost $ 2,101 $ 2,730 $ (4,122) $ (4,090) Six Months Ended March 31 Pension Benefits Other Benefits 2025 2024 2025 2024 (In thousands) Components of net periodic pension cost: Service cost $ 5,674 $ 4,794 $ 4,066 $ 3,014 Interest cost (1) 13,326 14,926 6,731 7,017 Expected return on assets (1) (15,309) (14,404) (7,663) (6,256) Amortization of prior service cost (credit) (1) — — (6,520) (6,520) Amortization of actuarial (gain) loss (1) 511 215 (4,858) (5,436) Settlements (1) — 776 — — Net periodic pension cost $ 4,202 $ 6,307 $ (8,244) $ (8,181) (1) The components of net periodic cost other than the service cost component are included in the line item other non-operating expense in the condensed consolidated statements of comprehensive income or are capitalized on the condensed consolidated balance sheets as a regulatory asset or liability, as described in Note 2 to the consolidated financial statements in our Annual Report on Form 10-K for the fiscal year ended September 30,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The following table summarizes our existing forward starting interest rate swaps as of March 31, 2025. These swaps were designated as cash flow hedges at the time the agreements were executed. Planned Debt Issuance Date Amount Hedged (In thousands) Fiscal 2026 $ 300,000 $ 300,000 </t>
        </is>
      </c>
    </row>
    <row r="5">
      <c r="A5" s="4" t="inlineStr">
        <is>
          <t>Schedule of Derivative Instruments in Statement of Financial Position, Fair Value</t>
        </is>
      </c>
      <c r="B5" s="4" t="inlineStr">
        <is>
          <t>The following tables present the fair value and balance sheet classification of our financial instruments as of March 31, 2025 and September 30, 2024. The gross amounts of recognized assets and liabilities are netted within our condensed consolidated balance sheets to the extent that we have netting arrangements with our counterparties. However, as of March 31, 2025 and September 30, 2024, no gross amounts and no cash collateral were netted within our consolidated balance sheet. March 31, 2025 Balance Sheet Location Assets Liabilities (In thousands) Designated As Hedges: Interest rate contracts Other current assets / $ 114,996 $ — Total 114,996 — Not Designated As Hedges: Commodity contracts Other current assets / 8,213 (561) Total 8,213 (561) Gross / Net Financial Instruments $ 123,209 $ (561) September 30, 2024 Balance Sheet Location Assets Liabilities (In thousands) Designated As Hedges: Interest rate contracts Deferred charges and other assets / $ 91,981 $ — Total 91,981 — Not Designated As Hedges: Commodity contracts Other current assets / 2,091 (7,324) Commodity contracts Deferred charges and other assets / 2,216 (313) Total 4,307 (7,637) Gross / Net Financial Instruments $ 96,288 $ (7,637)</t>
        </is>
      </c>
    </row>
    <row r="6">
      <c r="A6" s="4" t="inlineStr">
        <is>
          <t>Schedule of Cash Flow Hedges Included in Accumulated Other Comprehensive Income (Loss)</t>
        </is>
      </c>
      <c r="B6" s="4" t="inlineStr">
        <is>
          <t>The following table summarizes the gains and losses arising from hedging transactions that were recognized as a component of other comprehensive income (loss), net of taxes, for the three and six months ended March 31, 2025 and 2024. Three Months Ended March 31 Six Months Ended March 31 2025 2024 2025 2024 (In thousands) Increase (decrease) in fair value: Interest rate agreements $ (1,678) $ 29,650 $ 18,041 $ (18,091) Recognition of (gains) losses in earnings due to settlements: Interest rate agreements (3,982) (2,492) (7,140) (4,983) Total other comprehensive income (loss) from hedging, net of tax $ (5,660) $ 27,158 $ 10,901 $ (23,074)</t>
        </is>
      </c>
    </row>
    <row r="7">
      <c r="A7" s="4" t="inlineStr">
        <is>
          <t>Schedule of Expected Deferred Gains (Losses) Recognition</t>
        </is>
      </c>
      <c r="B7" s="4" t="inlineStr">
        <is>
          <t xml:space="preserve">The following amounts, net of deferred taxes, represent the expected recognition in earnings of the deferred net gains recorded in AOCI associated with our interest rate agreements, based upon the fair values of these agreements at the date of settlement. The remaining amortization periods for these settled amounts extend through fiscal 2055. However, the table below does not include the expected recognition in earnings of our outstanding interest rate swaps as those instruments have not yet settled. Interest Rate (In thousands) Next twelve months $ 15,925 Thereafter 371,080 Total $ 387,0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summarize, by level within the fair value hierarchy, our assets and liabilities that were accounted for at fair value on a recurring basis as of March 31, 2025 and September 30, 2024. Assets and liabilities are categorized in their entirety based on the lowest level of input that is significant to the fair value measurement. Quoted Significant Other Observable Inputs (Level 2) (1) Significant Netting and March 31, 2025 (In thousands) Assets: Financial instruments $ — $ 123,209 $ — $ — $ 123,209 Debt and equity securities Registered investment companies 27,787 — — — 27,787 Bond mutual funds 40,955 — — — 40,955 Bonds (2) — 37,118 — — 37,118 Money market funds — 3,189 — — 3,189 Total debt and equity securities 68,742 40,307 — — 109,049 Total assets $ 68,742 $ 163,516 $ — $ — $ 232,258 Liabilities: Financial instruments $ — $ 561 $ — $ — $ 561 Quoted Significant Other Observable Inputs (Level 2) (1) Significant Netting and September 30, 2024 (In thousands) Assets: Financial instruments $ — $ 96,288 $ — $ — $ 96,288 Debt and equity securities Registered investment companies 28,311 — — — 28,311 Bond mutual funds 40,341 — — — 40,341 Bonds (2) — 39,142 — — 39,142 Money market funds — 2,800 — — 2,800 Total debt and equity securities 68,652 41,942 — — 110,594 Total assets $ 68,652 $ 138,230 $ — $ — $ 206,882 Liabilities: Financial instruments $ — $ 7,637 $ — $ — $ 7,637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that are valued at cost. (2) Our investments in bonds are considered available-for-sale debt securities in accordance with current accounting guidance.</t>
        </is>
      </c>
    </row>
    <row r="5">
      <c r="A5" s="4" t="inlineStr">
        <is>
          <t>Schedule of Carrying Values and Estimated Fair Values of Long-term Debt</t>
        </is>
      </c>
      <c r="B5" s="4" t="inlineStr">
        <is>
          <t xml:space="preserve">The following table presents the carrying value and fair value of our long-term debt, excluding finance leases, debt issuance costs and original issue premium or discount, as of March 31, 2025 and September 30, 2024: March 31, 2025 September 30, 2024 (In thousands) Carrying Amount $ 8,435,000 $ 7,785,000 Fair Value $ 7,568,621 $ 7,337,9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61" customWidth="1" min="2" max="2"/>
  </cols>
  <sheetData>
    <row r="1">
      <c r="A1" s="1" t="inlineStr">
        <is>
          <t>Nature of Business (Details) customer in Millions</t>
        </is>
      </c>
      <c r="B1" s="2" t="inlineStr">
        <is>
          <t>Mar. 31, 2025 state customer regulated_distribution_division</t>
        </is>
      </c>
    </row>
    <row r="2">
      <c r="A2" s="3" t="inlineStr">
        <is>
          <t>Organization, Consolidation and Presentation of Financial Statements [Abstract]</t>
        </is>
      </c>
      <c r="B2" s="4" t="inlineStr">
        <is>
          <t xml:space="preserve"> </t>
        </is>
      </c>
    </row>
    <row r="3">
      <c r="A3" s="4" t="inlineStr">
        <is>
          <t>Number of customers serviced (over) | customer</t>
        </is>
      </c>
      <c r="B3" s="10" t="n">
        <v>3.3</v>
      </c>
    </row>
    <row r="4">
      <c r="A4" s="4" t="inlineStr">
        <is>
          <t>Number of regulated distribution divisions | regulated_distribution_division</t>
        </is>
      </c>
      <c r="B4" s="5" t="n">
        <v>6</v>
      </c>
    </row>
    <row r="5">
      <c r="A5" s="4" t="inlineStr">
        <is>
          <t>Number of states with service areas | state</t>
        </is>
      </c>
      <c r="B5" s="5" t="n">
        <v>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Mar. 31, 2025 USD ($)</t>
        </is>
      </c>
    </row>
    <row r="3">
      <c r="A3" s="3" t="inlineStr">
        <is>
          <t>Accounting Policies [Abstract]</t>
        </is>
      </c>
      <c r="B3" s="4" t="inlineStr">
        <is>
          <t xml:space="preserve"> </t>
        </is>
      </c>
    </row>
    <row r="4">
      <c r="A4" s="4" t="inlineStr">
        <is>
          <t>Impairment loss for goodwill</t>
        </is>
      </c>
      <c r="B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 Schedule of Regulatory Assets and Liabilities (Details) - USD ($) $ in Thousands</t>
        </is>
      </c>
      <c r="B1" s="2" t="inlineStr">
        <is>
          <t>Mar. 31, 2025</t>
        </is>
      </c>
      <c r="C1" s="2" t="inlineStr">
        <is>
          <t>Sep. 30, 2024</t>
        </is>
      </c>
    </row>
    <row r="2">
      <c r="A2" s="3" t="inlineStr">
        <is>
          <t>Regulatory Asset [Line Items]</t>
        </is>
      </c>
      <c r="B2" s="4" t="inlineStr">
        <is>
          <t xml:space="preserve"> </t>
        </is>
      </c>
      <c r="C2" s="4" t="inlineStr">
        <is>
          <t xml:space="preserve"> </t>
        </is>
      </c>
    </row>
    <row r="3">
      <c r="A3" s="4" t="inlineStr">
        <is>
          <t>Regulatory assets</t>
        </is>
      </c>
      <c r="B3" s="6" t="n">
        <v>398789</v>
      </c>
      <c r="C3" s="6" t="n">
        <v>579390</v>
      </c>
    </row>
    <row r="4">
      <c r="A4" s="3" t="inlineStr">
        <is>
          <t>Regulatory Liabilities [Line Items]</t>
        </is>
      </c>
      <c r="B4" s="4" t="inlineStr">
        <is>
          <t xml:space="preserve"> </t>
        </is>
      </c>
      <c r="C4" s="4" t="inlineStr">
        <is>
          <t xml:space="preserve"> </t>
        </is>
      </c>
    </row>
    <row r="5">
      <c r="A5" s="4" t="inlineStr">
        <is>
          <t>Regulatory liabilities</t>
        </is>
      </c>
      <c r="B5" s="5" t="n">
        <v>1275303</v>
      </c>
      <c r="C5" s="5" t="n">
        <v>1227882</v>
      </c>
    </row>
    <row r="6">
      <c r="A6" s="4" t="inlineStr">
        <is>
          <t>Regulatory excess deferred taxes</t>
        </is>
      </c>
      <c r="B6" s="4" t="inlineStr">
        <is>
          <t xml:space="preserve"> </t>
        </is>
      </c>
      <c r="C6" s="4" t="inlineStr">
        <is>
          <t xml:space="preserve"> </t>
        </is>
      </c>
    </row>
    <row r="7">
      <c r="A7" s="3" t="inlineStr">
        <is>
          <t>Regulatory Liabilities [Line Items]</t>
        </is>
      </c>
      <c r="B7" s="4" t="inlineStr">
        <is>
          <t xml:space="preserve"> </t>
        </is>
      </c>
      <c r="C7" s="4" t="inlineStr">
        <is>
          <t xml:space="preserve"> </t>
        </is>
      </c>
    </row>
    <row r="8">
      <c r="A8" s="4" t="inlineStr">
        <is>
          <t>Regulatory liabilities</t>
        </is>
      </c>
      <c r="B8" s="5" t="n">
        <v>229096</v>
      </c>
      <c r="C8" s="5" t="n">
        <v>257001</v>
      </c>
    </row>
    <row r="9">
      <c r="A9" s="4" t="inlineStr">
        <is>
          <t>Regulatory cost of removal obligation</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Regulatory liabilities</t>
        </is>
      </c>
      <c r="B11" s="5" t="n">
        <v>625899</v>
      </c>
      <c r="C11" s="5" t="n">
        <v>607032</v>
      </c>
    </row>
    <row r="12">
      <c r="A12" s="4" t="inlineStr">
        <is>
          <t>Deferred gas costs</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Regulatory liabilities</t>
        </is>
      </c>
      <c r="B14" s="5" t="n">
        <v>54794</v>
      </c>
      <c r="C14" s="5" t="n">
        <v>9142</v>
      </c>
    </row>
    <row r="15">
      <c r="A15" s="4" t="inlineStr">
        <is>
          <t>APT annual adjustment mechanism</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Regulatory liabilities</t>
        </is>
      </c>
      <c r="B17" s="5" t="n">
        <v>78126</v>
      </c>
      <c r="C17" s="5" t="n">
        <v>73119</v>
      </c>
    </row>
    <row r="18">
      <c r="A18" s="4" t="inlineStr">
        <is>
          <t>Pension and postretirement benefit costs</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Regulatory liabilities</t>
        </is>
      </c>
      <c r="B20" s="5" t="n">
        <v>236382</v>
      </c>
      <c r="C20" s="5" t="n">
        <v>247250</v>
      </c>
    </row>
    <row r="21">
      <c r="A21" s="4" t="inlineStr">
        <is>
          <t>Other</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Regulatory liabilities</t>
        </is>
      </c>
      <c r="B23" s="5" t="n">
        <v>51006</v>
      </c>
      <c r="C23" s="5" t="n">
        <v>34338</v>
      </c>
    </row>
    <row r="24">
      <c r="A24" s="4" t="inlineStr">
        <is>
          <t>Pension and postretirement benefit costs</t>
        </is>
      </c>
      <c r="B24" s="4" t="inlineStr">
        <is>
          <t xml:space="preserve"> </t>
        </is>
      </c>
      <c r="C24" s="4" t="inlineStr">
        <is>
          <t xml:space="preserve"> </t>
        </is>
      </c>
    </row>
    <row r="25">
      <c r="A25" s="3" t="inlineStr">
        <is>
          <t>Regulatory Asset [Line Items]</t>
        </is>
      </c>
      <c r="B25" s="4" t="inlineStr">
        <is>
          <t xml:space="preserve"> </t>
        </is>
      </c>
      <c r="C25" s="4" t="inlineStr">
        <is>
          <t xml:space="preserve"> </t>
        </is>
      </c>
    </row>
    <row r="26">
      <c r="A26" s="4" t="inlineStr">
        <is>
          <t>Regulatory assets</t>
        </is>
      </c>
      <c r="B26" s="5" t="n">
        <v>4326</v>
      </c>
      <c r="C26" s="5" t="n">
        <v>11243</v>
      </c>
    </row>
    <row r="27">
      <c r="A27" s="4" t="inlineStr">
        <is>
          <t>Infrastructure mechanisms</t>
        </is>
      </c>
      <c r="B27" s="4" t="inlineStr">
        <is>
          <t xml:space="preserve"> </t>
        </is>
      </c>
      <c r="C27" s="4" t="inlineStr">
        <is>
          <t xml:space="preserve"> </t>
        </is>
      </c>
    </row>
    <row r="28">
      <c r="A28" s="3" t="inlineStr">
        <is>
          <t>Regulatory Asset [Line Items]</t>
        </is>
      </c>
      <c r="B28" s="4" t="inlineStr">
        <is>
          <t xml:space="preserve"> </t>
        </is>
      </c>
      <c r="C28" s="4" t="inlineStr">
        <is>
          <t xml:space="preserve"> </t>
        </is>
      </c>
    </row>
    <row r="29">
      <c r="A29" s="4" t="inlineStr">
        <is>
          <t>Regulatory assets</t>
        </is>
      </c>
      <c r="B29" s="5" t="n">
        <v>239997</v>
      </c>
      <c r="C29" s="5" t="n">
        <v>246734</v>
      </c>
    </row>
    <row r="30">
      <c r="A30" s="4" t="inlineStr">
        <is>
          <t>Winter Storm Uri incremental costs</t>
        </is>
      </c>
      <c r="B30" s="4" t="inlineStr">
        <is>
          <t xml:space="preserve"> </t>
        </is>
      </c>
      <c r="C30" s="4" t="inlineStr">
        <is>
          <t xml:space="preserve"> </t>
        </is>
      </c>
    </row>
    <row r="31">
      <c r="A31" s="3" t="inlineStr">
        <is>
          <t>Regulatory Asset [Line Items]</t>
        </is>
      </c>
      <c r="B31" s="4" t="inlineStr">
        <is>
          <t xml:space="preserve"> </t>
        </is>
      </c>
      <c r="C31" s="4" t="inlineStr">
        <is>
          <t xml:space="preserve"> </t>
        </is>
      </c>
    </row>
    <row r="32">
      <c r="A32" s="4" t="inlineStr">
        <is>
          <t>Regulatory assets</t>
        </is>
      </c>
      <c r="B32" s="5" t="n">
        <v>6812</v>
      </c>
      <c r="C32" s="5" t="n">
        <v>10373</v>
      </c>
    </row>
    <row r="33">
      <c r="A33" s="4" t="inlineStr">
        <is>
          <t>Deferred gas costs</t>
        </is>
      </c>
      <c r="B33" s="4" t="inlineStr">
        <is>
          <t xml:space="preserve"> </t>
        </is>
      </c>
      <c r="C33" s="4" t="inlineStr">
        <is>
          <t xml:space="preserve"> </t>
        </is>
      </c>
    </row>
    <row r="34">
      <c r="A34" s="3" t="inlineStr">
        <is>
          <t>Regulatory Asset [Line Items]</t>
        </is>
      </c>
      <c r="B34" s="4" t="inlineStr">
        <is>
          <t xml:space="preserve"> </t>
        </is>
      </c>
      <c r="C34" s="4" t="inlineStr">
        <is>
          <t xml:space="preserve"> </t>
        </is>
      </c>
    </row>
    <row r="35">
      <c r="A35" s="4" t="inlineStr">
        <is>
          <t>Regulatory assets</t>
        </is>
      </c>
      <c r="B35" s="5" t="n">
        <v>3830</v>
      </c>
      <c r="C35" s="5" t="n">
        <v>159762</v>
      </c>
    </row>
    <row r="36">
      <c r="A36" s="4" t="inlineStr">
        <is>
          <t>Regulatory excess deferred taxes</t>
        </is>
      </c>
      <c r="B36" s="4" t="inlineStr">
        <is>
          <t xml:space="preserve"> </t>
        </is>
      </c>
      <c r="C36" s="4" t="inlineStr">
        <is>
          <t xml:space="preserve"> </t>
        </is>
      </c>
    </row>
    <row r="37">
      <c r="A37" s="3" t="inlineStr">
        <is>
          <t>Regulatory Asset [Line Items]</t>
        </is>
      </c>
      <c r="B37" s="4" t="inlineStr">
        <is>
          <t xml:space="preserve"> </t>
        </is>
      </c>
      <c r="C37" s="4" t="inlineStr">
        <is>
          <t xml:space="preserve"> </t>
        </is>
      </c>
    </row>
    <row r="38">
      <c r="A38" s="4" t="inlineStr">
        <is>
          <t>Regulatory assets</t>
        </is>
      </c>
      <c r="B38" s="5" t="n">
        <v>50526</v>
      </c>
      <c r="C38" s="5" t="n">
        <v>51380</v>
      </c>
    </row>
    <row r="39">
      <c r="A39" s="4" t="inlineStr">
        <is>
          <t>Recoverable loss on reacquired debt</t>
        </is>
      </c>
      <c r="B39" s="4" t="inlineStr">
        <is>
          <t xml:space="preserve"> </t>
        </is>
      </c>
      <c r="C39" s="4" t="inlineStr">
        <is>
          <t xml:space="preserve"> </t>
        </is>
      </c>
    </row>
    <row r="40">
      <c r="A40" s="3" t="inlineStr">
        <is>
          <t>Regulatory Asset [Line Items]</t>
        </is>
      </c>
      <c r="B40" s="4" t="inlineStr">
        <is>
          <t xml:space="preserve"> </t>
        </is>
      </c>
      <c r="C40" s="4" t="inlineStr">
        <is>
          <t xml:space="preserve"> </t>
        </is>
      </c>
    </row>
    <row r="41">
      <c r="A41" s="4" t="inlineStr">
        <is>
          <t>Regulatory assets</t>
        </is>
      </c>
      <c r="B41" s="5" t="n">
        <v>2987</v>
      </c>
      <c r="C41" s="5" t="n">
        <v>3070</v>
      </c>
    </row>
    <row r="42">
      <c r="A42" s="4" t="inlineStr">
        <is>
          <t>Deferred pipeline record collection costs</t>
        </is>
      </c>
      <c r="B42" s="4" t="inlineStr">
        <is>
          <t xml:space="preserve"> </t>
        </is>
      </c>
      <c r="C42" s="4" t="inlineStr">
        <is>
          <t xml:space="preserve"> </t>
        </is>
      </c>
    </row>
    <row r="43">
      <c r="A43" s="3" t="inlineStr">
        <is>
          <t>Regulatory Asset [Line Items]</t>
        </is>
      </c>
      <c r="B43" s="4" t="inlineStr">
        <is>
          <t xml:space="preserve"> </t>
        </is>
      </c>
      <c r="C43" s="4" t="inlineStr">
        <is>
          <t xml:space="preserve"> </t>
        </is>
      </c>
    </row>
    <row r="44">
      <c r="A44" s="4" t="inlineStr">
        <is>
          <t>Regulatory assets</t>
        </is>
      </c>
      <c r="B44" s="5" t="n">
        <v>39899</v>
      </c>
      <c r="C44" s="5" t="n">
        <v>41742</v>
      </c>
    </row>
    <row r="45">
      <c r="A45" s="4" t="inlineStr">
        <is>
          <t>APT annual System Safety and Integrity Rider</t>
        </is>
      </c>
      <c r="B45" s="4" t="inlineStr">
        <is>
          <t xml:space="preserve"> </t>
        </is>
      </c>
      <c r="C45" s="4" t="inlineStr">
        <is>
          <t xml:space="preserve"> </t>
        </is>
      </c>
    </row>
    <row r="46">
      <c r="A46" s="3" t="inlineStr">
        <is>
          <t>Regulatory Asset [Line Items]</t>
        </is>
      </c>
      <c r="B46" s="4" t="inlineStr">
        <is>
          <t xml:space="preserve"> </t>
        </is>
      </c>
      <c r="C46" s="4" t="inlineStr">
        <is>
          <t xml:space="preserve"> </t>
        </is>
      </c>
    </row>
    <row r="47">
      <c r="A47" s="4" t="inlineStr">
        <is>
          <t>Regulatory assets</t>
        </is>
      </c>
      <c r="B47" s="6" t="n">
        <v>34142</v>
      </c>
      <c r="C47" s="5" t="n">
        <v>38632</v>
      </c>
    </row>
    <row r="48">
      <c r="A48" s="4" t="inlineStr">
        <is>
          <t>Regulatory asset, recognition period</t>
        </is>
      </c>
      <c r="B48" s="4" t="inlineStr">
        <is>
          <t>12 months</t>
        </is>
      </c>
      <c r="C48" s="4" t="inlineStr">
        <is>
          <t xml:space="preserve"> </t>
        </is>
      </c>
    </row>
    <row r="49">
      <c r="A49" s="4" t="inlineStr">
        <is>
          <t>Other</t>
        </is>
      </c>
      <c r="B49" s="4" t="inlineStr">
        <is>
          <t xml:space="preserve"> </t>
        </is>
      </c>
      <c r="C49" s="4" t="inlineStr">
        <is>
          <t xml:space="preserve"> </t>
        </is>
      </c>
    </row>
    <row r="50">
      <c r="A50" s="3" t="inlineStr">
        <is>
          <t>Regulatory Asset [Line Items]</t>
        </is>
      </c>
      <c r="B50" s="4" t="inlineStr">
        <is>
          <t xml:space="preserve"> </t>
        </is>
      </c>
      <c r="C50" s="4" t="inlineStr">
        <is>
          <t xml:space="preserve"> </t>
        </is>
      </c>
    </row>
    <row r="51">
      <c r="A51" s="4" t="inlineStr">
        <is>
          <t>Regulatory assets</t>
        </is>
      </c>
      <c r="B51" s="6" t="n">
        <v>16270</v>
      </c>
      <c r="C51" s="6" t="n">
        <v>164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Regulation - Narrative (Details) - Texas - Winter Storm Uri incremental costs - Winter Storm Uri - USD ($) $ in Millions</t>
        </is>
      </c>
      <c r="B1" s="2" t="inlineStr">
        <is>
          <t>6 Months Ended</t>
        </is>
      </c>
      <c r="C1" s="2" t="inlineStr">
        <is>
          <t>12 Months Ended</t>
        </is>
      </c>
      <c r="D1" s="2" t="inlineStr">
        <is>
          <t>31 Months Ended</t>
        </is>
      </c>
    </row>
    <row r="2">
      <c r="B2" s="2" t="inlineStr">
        <is>
          <t>Mar. 31, 2025</t>
        </is>
      </c>
      <c r="C2" s="2" t="inlineStr">
        <is>
          <t>Sep. 30, 2024</t>
        </is>
      </c>
      <c r="D2" s="2" t="inlineStr">
        <is>
          <t>Mar. 31, 2025</t>
        </is>
      </c>
    </row>
    <row r="3">
      <c r="A3" s="3" t="inlineStr">
        <is>
          <t>Regulatory Asset [Line Items]</t>
        </is>
      </c>
      <c r="B3" s="4" t="inlineStr">
        <is>
          <t xml:space="preserve"> </t>
        </is>
      </c>
      <c r="C3" s="4" t="inlineStr">
        <is>
          <t xml:space="preserve"> </t>
        </is>
      </c>
      <c r="D3" s="4" t="inlineStr">
        <is>
          <t xml:space="preserve"> </t>
        </is>
      </c>
    </row>
    <row r="4">
      <c r="A4" s="4" t="inlineStr">
        <is>
          <t>Regulatory asset, deferred costs</t>
        </is>
      </c>
      <c r="B4" s="4" t="inlineStr">
        <is>
          <t xml:space="preserve"> </t>
        </is>
      </c>
      <c r="C4" s="4" t="inlineStr">
        <is>
          <t xml:space="preserve"> </t>
        </is>
      </c>
      <c r="D4" s="11" t="n">
        <v>32.4</v>
      </c>
    </row>
    <row r="5">
      <c r="A5" s="4" t="inlineStr">
        <is>
          <t>Regulatory asset, recovered cost</t>
        </is>
      </c>
      <c r="B5" s="11" t="n">
        <v>3.6</v>
      </c>
      <c r="C5" s="6" t="n">
        <v>22</v>
      </c>
      <c r="D5" s="4" t="inlineStr">
        <is>
          <t xml:space="preserve"> </t>
        </is>
      </c>
    </row>
    <row r="6">
      <c r="A6" s="4" t="inlineStr">
        <is>
          <t>Regulatory asset, deferred costs, remaining</t>
        </is>
      </c>
      <c r="B6" s="10" t="n">
        <v>6.8</v>
      </c>
      <c r="C6" s="4" t="inlineStr">
        <is>
          <t xml:space="preserve"> </t>
        </is>
      </c>
      <c r="D6" s="10" t="n">
        <v>6.8</v>
      </c>
    </row>
    <row r="7">
      <c r="A7" s="4" t="inlineStr">
        <is>
          <t>Other current assets</t>
        </is>
      </c>
      <c r="B7" s="4" t="inlineStr">
        <is>
          <t xml:space="preserve"> </t>
        </is>
      </c>
      <c r="C7" s="4" t="inlineStr">
        <is>
          <t xml:space="preserve"> </t>
        </is>
      </c>
      <c r="D7" s="4" t="inlineStr">
        <is>
          <t xml:space="preserve"> </t>
        </is>
      </c>
    </row>
    <row r="8">
      <c r="A8" s="3" t="inlineStr">
        <is>
          <t>Regulatory Asset [Line Items]</t>
        </is>
      </c>
      <c r="B8" s="4" t="inlineStr">
        <is>
          <t xml:space="preserve"> </t>
        </is>
      </c>
      <c r="C8" s="4" t="inlineStr">
        <is>
          <t xml:space="preserve"> </t>
        </is>
      </c>
      <c r="D8" s="4" t="inlineStr">
        <is>
          <t xml:space="preserve"> </t>
        </is>
      </c>
    </row>
    <row r="9">
      <c r="A9" s="4" t="inlineStr">
        <is>
          <t>Regulatory asset, deferred costs, remaining</t>
        </is>
      </c>
      <c r="B9" s="10" t="n">
        <v>0.4</v>
      </c>
      <c r="C9" s="4" t="inlineStr">
        <is>
          <t xml:space="preserve"> </t>
        </is>
      </c>
      <c r="D9" s="10" t="n">
        <v>0.4</v>
      </c>
    </row>
    <row r="10">
      <c r="A10" s="4" t="inlineStr">
        <is>
          <t>Deferred charges and other assets</t>
        </is>
      </c>
      <c r="B10" s="4" t="inlineStr">
        <is>
          <t xml:space="preserve"> </t>
        </is>
      </c>
      <c r="C10" s="4" t="inlineStr">
        <is>
          <t xml:space="preserve"> </t>
        </is>
      </c>
      <c r="D10" s="4" t="inlineStr">
        <is>
          <t xml:space="preserve"> </t>
        </is>
      </c>
    </row>
    <row r="11">
      <c r="A11" s="3" t="inlineStr">
        <is>
          <t>Regulatory Asset [Line Items]</t>
        </is>
      </c>
      <c r="B11" s="4" t="inlineStr">
        <is>
          <t xml:space="preserve"> </t>
        </is>
      </c>
      <c r="C11" s="4" t="inlineStr">
        <is>
          <t xml:space="preserve"> </t>
        </is>
      </c>
      <c r="D11" s="4" t="inlineStr">
        <is>
          <t xml:space="preserve"> </t>
        </is>
      </c>
    </row>
    <row r="12">
      <c r="A12" s="4" t="inlineStr">
        <is>
          <t>Regulatory asset, deferred costs, remaining</t>
        </is>
      </c>
      <c r="B12" s="11" t="n">
        <v>6.4</v>
      </c>
      <c r="C12" s="4" t="inlineStr">
        <is>
          <t xml:space="preserve"> </t>
        </is>
      </c>
      <c r="D12" s="11" t="n">
        <v>6.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0" customWidth="1" min="2" max="2"/>
  </cols>
  <sheetData>
    <row r="1">
      <c r="A1" s="1" t="inlineStr">
        <is>
          <t>Segment Information - Narrative (Details)</t>
        </is>
      </c>
      <c r="B1" s="2" t="inlineStr">
        <is>
          <t>Mar. 31, 2025 state</t>
        </is>
      </c>
    </row>
    <row r="2">
      <c r="A2" s="3" t="inlineStr">
        <is>
          <t>Segment Reporting [Abstract]</t>
        </is>
      </c>
      <c r="B2" s="4" t="inlineStr">
        <is>
          <t xml:space="preserve"> </t>
        </is>
      </c>
    </row>
    <row r="3">
      <c r="A3" s="4" t="inlineStr">
        <is>
          <t>Number of states with service areas</t>
        </is>
      </c>
      <c r="B3" s="5" t="n">
        <v>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Operating revenues</t>
        </is>
      </c>
      <c r="B3" s="6" t="n">
        <v>1950502</v>
      </c>
      <c r="C3" s="6" t="n">
        <v>1647227</v>
      </c>
      <c r="D3" s="6" t="n">
        <v>3126501</v>
      </c>
      <c r="E3" s="6" t="n">
        <v>2805694</v>
      </c>
    </row>
    <row r="4">
      <c r="A4" s="4" t="inlineStr">
        <is>
          <t>Purchased gas cost</t>
        </is>
      </c>
      <c r="B4" s="5" t="n">
        <v>779233</v>
      </c>
      <c r="C4" s="5" t="n">
        <v>624295</v>
      </c>
      <c r="D4" s="5" t="n">
        <v>1013281</v>
      </c>
      <c r="E4" s="5" t="n">
        <v>963164</v>
      </c>
    </row>
    <row r="5">
      <c r="A5" s="4" t="inlineStr">
        <is>
          <t>Operation and maintenance expense</t>
        </is>
      </c>
      <c r="B5" s="5" t="n">
        <v>233296</v>
      </c>
      <c r="C5" s="5" t="n">
        <v>199899</v>
      </c>
      <c r="D5" s="5" t="n">
        <v>440340</v>
      </c>
      <c r="E5" s="5" t="n">
        <v>366244</v>
      </c>
    </row>
    <row r="6">
      <c r="A6" s="4" t="inlineStr">
        <is>
          <t>Depreciation and amortization expense</t>
        </is>
      </c>
      <c r="B6" s="5" t="n">
        <v>182750</v>
      </c>
      <c r="C6" s="5" t="n">
        <v>165087</v>
      </c>
      <c r="D6" s="5" t="n">
        <v>363283</v>
      </c>
      <c r="E6" s="5" t="n">
        <v>329695</v>
      </c>
    </row>
    <row r="7">
      <c r="A7" s="4" t="inlineStr">
        <is>
          <t>Taxes, other than income</t>
        </is>
      </c>
      <c r="B7" s="5" t="n">
        <v>126284</v>
      </c>
      <c r="C7" s="5" t="n">
        <v>106956</v>
      </c>
      <c r="D7" s="5" t="n">
        <v>221178</v>
      </c>
      <c r="E7" s="5" t="n">
        <v>196496</v>
      </c>
    </row>
    <row r="8">
      <c r="A8" s="4" t="inlineStr">
        <is>
          <t>Operating income</t>
        </is>
      </c>
      <c r="B8" s="5" t="n">
        <v>628939</v>
      </c>
      <c r="C8" s="5" t="n">
        <v>550990</v>
      </c>
      <c r="D8" s="5" t="n">
        <v>1088419</v>
      </c>
      <c r="E8" s="5" t="n">
        <v>950095</v>
      </c>
    </row>
    <row r="9">
      <c r="A9" s="4" t="inlineStr">
        <is>
          <t>Other non-operating income</t>
        </is>
      </c>
      <c r="B9" s="5" t="n">
        <v>24172</v>
      </c>
      <c r="C9" s="5" t="n">
        <v>16687</v>
      </c>
      <c r="D9" s="5" t="n">
        <v>48806</v>
      </c>
      <c r="E9" s="5" t="n">
        <v>34573</v>
      </c>
    </row>
    <row r="10">
      <c r="A10" s="4" t="inlineStr">
        <is>
          <t>Interest charges</t>
        </is>
      </c>
      <c r="B10" s="5" t="n">
        <v>50014</v>
      </c>
      <c r="C10" s="5" t="n">
        <v>55442</v>
      </c>
      <c r="D10" s="5" t="n">
        <v>102939</v>
      </c>
      <c r="E10" s="5" t="n">
        <v>107317</v>
      </c>
    </row>
    <row r="11">
      <c r="A11" s="4" t="inlineStr">
        <is>
          <t>Income before income taxes</t>
        </is>
      </c>
      <c r="B11" s="5" t="n">
        <v>603097</v>
      </c>
      <c r="C11" s="5" t="n">
        <v>512235</v>
      </c>
      <c r="D11" s="5" t="n">
        <v>1034286</v>
      </c>
      <c r="E11" s="5" t="n">
        <v>877351</v>
      </c>
    </row>
    <row r="12">
      <c r="A12" s="4" t="inlineStr">
        <is>
          <t>Income tax expense</t>
        </is>
      </c>
      <c r="B12" s="5" t="n">
        <v>117521</v>
      </c>
      <c r="C12" s="5" t="n">
        <v>80212</v>
      </c>
      <c r="D12" s="5" t="n">
        <v>196852</v>
      </c>
      <c r="E12" s="5" t="n">
        <v>134036</v>
      </c>
    </row>
    <row r="13">
      <c r="A13" s="4" t="inlineStr">
        <is>
          <t>Net income</t>
        </is>
      </c>
      <c r="B13" s="6" t="n">
        <v>485576</v>
      </c>
      <c r="C13" s="6" t="n">
        <v>432023</v>
      </c>
      <c r="D13" s="6" t="n">
        <v>837434</v>
      </c>
      <c r="E13" s="6" t="n">
        <v>743315</v>
      </c>
    </row>
    <row r="14">
      <c r="A14" s="4" t="inlineStr">
        <is>
          <t>Basic net income per share (USD per share)</t>
        </is>
      </c>
      <c r="B14" s="8" t="n">
        <v>3.05</v>
      </c>
      <c r="C14" s="8" t="n">
        <v>2.85</v>
      </c>
      <c r="D14" s="8" t="n">
        <v>5.31</v>
      </c>
      <c r="E14" s="8" t="n">
        <v>4.93</v>
      </c>
    </row>
    <row r="15">
      <c r="A15" s="4" t="inlineStr">
        <is>
          <t>Diluted net income per share (USD per share)</t>
        </is>
      </c>
      <c r="B15" s="9" t="n">
        <v>3.03</v>
      </c>
      <c r="C15" s="9" t="n">
        <v>2.85</v>
      </c>
      <c r="D15" s="9" t="n">
        <v>5.26</v>
      </c>
      <c r="E15" s="9" t="n">
        <v>4.93</v>
      </c>
    </row>
    <row r="16">
      <c r="A16" s="4" t="inlineStr">
        <is>
          <t>Cash dividends per share (USD per share)</t>
        </is>
      </c>
      <c r="B16" s="7" t="n">
        <v>0.87</v>
      </c>
      <c r="C16" s="7" t="n">
        <v>0.805</v>
      </c>
      <c r="D16" s="8" t="n">
        <v>1.74</v>
      </c>
      <c r="E16" s="8" t="n">
        <v>1.61</v>
      </c>
    </row>
    <row r="17">
      <c r="A17" s="4" t="inlineStr">
        <is>
          <t>Basic weighted average shares outstanding (in shares)</t>
        </is>
      </c>
      <c r="B17" s="5" t="n">
        <v>159177</v>
      </c>
      <c r="C17" s="5" t="n">
        <v>151271</v>
      </c>
      <c r="D17" s="5" t="n">
        <v>157739</v>
      </c>
      <c r="E17" s="5" t="n">
        <v>150534</v>
      </c>
    </row>
    <row r="18">
      <c r="A18" s="4" t="inlineStr">
        <is>
          <t>Diluted weighted average shares outstanding (in shares)</t>
        </is>
      </c>
      <c r="B18" s="5" t="n">
        <v>160426</v>
      </c>
      <c r="C18" s="5" t="n">
        <v>151297</v>
      </c>
      <c r="D18" s="5" t="n">
        <v>159125</v>
      </c>
      <c r="E18" s="5" t="n">
        <v>150547</v>
      </c>
    </row>
    <row r="19">
      <c r="A19" s="3" t="inlineStr">
        <is>
          <t>Other comprehensive income (loss), net of tax</t>
        </is>
      </c>
      <c r="B19" s="4" t="inlineStr">
        <is>
          <t xml:space="preserve"> </t>
        </is>
      </c>
      <c r="C19" s="4" t="inlineStr">
        <is>
          <t xml:space="preserve"> </t>
        </is>
      </c>
      <c r="D19" s="4" t="inlineStr">
        <is>
          <t xml:space="preserve"> </t>
        </is>
      </c>
      <c r="E19" s="4" t="inlineStr">
        <is>
          <t xml:space="preserve"> </t>
        </is>
      </c>
    </row>
    <row r="20">
      <c r="A20" s="4" t="inlineStr">
        <is>
          <t>Net unrealized holding gains (losses) on available-for-sale securities, net of tax of $20 and $(15)</t>
        </is>
      </c>
      <c r="B20" s="6" t="n">
        <v>73</v>
      </c>
      <c r="C20" s="6" t="n">
        <v>-50</v>
      </c>
      <c r="D20" s="6" t="n">
        <v>-65</v>
      </c>
      <c r="E20" s="6" t="n">
        <v>246</v>
      </c>
    </row>
    <row r="21">
      <c r="A21" s="3" t="inlineStr">
        <is>
          <t>Cash flow hedges:</t>
        </is>
      </c>
      <c r="B21" s="4" t="inlineStr">
        <is>
          <t xml:space="preserve"> </t>
        </is>
      </c>
      <c r="C21" s="4" t="inlineStr">
        <is>
          <t xml:space="preserve"> </t>
        </is>
      </c>
      <c r="D21" s="4" t="inlineStr">
        <is>
          <t xml:space="preserve"> </t>
        </is>
      </c>
      <c r="E21" s="4" t="inlineStr">
        <is>
          <t xml:space="preserve"> </t>
        </is>
      </c>
    </row>
    <row r="22">
      <c r="A22" s="4" t="inlineStr">
        <is>
          <t>Amortization and unrealized gains (losses) on interest rate agreements, net of tax of $(1,622) and $7,850</t>
        </is>
      </c>
      <c r="B22" s="5" t="n">
        <v>-5660</v>
      </c>
      <c r="C22" s="5" t="n">
        <v>27158</v>
      </c>
      <c r="D22" s="5" t="n">
        <v>10901</v>
      </c>
      <c r="E22" s="5" t="n">
        <v>-23074</v>
      </c>
    </row>
    <row r="23">
      <c r="A23" s="4" t="inlineStr">
        <is>
          <t>Total other comprehensive income (loss)</t>
        </is>
      </c>
      <c r="B23" s="5" t="n">
        <v>-5587</v>
      </c>
      <c r="C23" s="5" t="n">
        <v>27108</v>
      </c>
      <c r="D23" s="5" t="n">
        <v>10836</v>
      </c>
      <c r="E23" s="5" t="n">
        <v>-22828</v>
      </c>
    </row>
    <row r="24">
      <c r="A24" s="4" t="inlineStr">
        <is>
          <t>Total comprehensive income</t>
        </is>
      </c>
      <c r="B24" s="5" t="n">
        <v>479989</v>
      </c>
      <c r="C24" s="5" t="n">
        <v>459131</v>
      </c>
      <c r="D24" s="5" t="n">
        <v>848270</v>
      </c>
      <c r="E24" s="5" t="n">
        <v>720487</v>
      </c>
    </row>
    <row r="25">
      <c r="A25" s="4" t="inlineStr">
        <is>
          <t>Distribution segment</t>
        </is>
      </c>
      <c r="B25" s="4" t="inlineStr">
        <is>
          <t xml:space="preserve"> </t>
        </is>
      </c>
      <c r="C25" s="4" t="inlineStr">
        <is>
          <t xml:space="preserve"> </t>
        </is>
      </c>
      <c r="D25" s="4" t="inlineStr">
        <is>
          <t xml:space="preserve"> </t>
        </is>
      </c>
      <c r="E25" s="4" t="inlineStr">
        <is>
          <t xml:space="preserve"> </t>
        </is>
      </c>
    </row>
    <row r="26">
      <c r="A26" s="4" t="inlineStr">
        <is>
          <t>Operating revenues</t>
        </is>
      </c>
      <c r="B26" s="5" t="n">
        <v>1881742</v>
      </c>
      <c r="C26" s="5" t="n">
        <v>1588394</v>
      </c>
      <c r="D26" s="5" t="n">
        <v>2990311</v>
      </c>
      <c r="E26" s="5" t="n">
        <v>2693013</v>
      </c>
    </row>
    <row r="27">
      <c r="A27" s="4" t="inlineStr">
        <is>
          <t>Pipeline and storage segment</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68760</v>
      </c>
      <c r="C28" s="5" t="n">
        <v>58833</v>
      </c>
      <c r="D28" s="5" t="n">
        <v>136190</v>
      </c>
      <c r="E28" s="5" t="n">
        <v>112681</v>
      </c>
    </row>
    <row r="29">
      <c r="A29" s="4" t="inlineStr">
        <is>
          <t>Operating Segments | Distribution segment</t>
        </is>
      </c>
      <c r="B29" s="4" t="inlineStr">
        <is>
          <t xml:space="preserve"> </t>
        </is>
      </c>
      <c r="C29" s="4" t="inlineStr">
        <is>
          <t xml:space="preserve"> </t>
        </is>
      </c>
      <c r="D29" s="4" t="inlineStr">
        <is>
          <t xml:space="preserve"> </t>
        </is>
      </c>
      <c r="E29" s="4" t="inlineStr">
        <is>
          <t xml:space="preserve"> </t>
        </is>
      </c>
    </row>
    <row r="30">
      <c r="A30" s="4" t="inlineStr">
        <is>
          <t>Operating revenues</t>
        </is>
      </c>
      <c r="B30" s="5" t="n">
        <v>1882528</v>
      </c>
      <c r="C30" s="5" t="n">
        <v>1589181</v>
      </c>
      <c r="D30" s="5" t="n">
        <v>2991863</v>
      </c>
      <c r="E30" s="5" t="n">
        <v>2694519</v>
      </c>
    </row>
    <row r="31">
      <c r="A31" s="4" t="inlineStr">
        <is>
          <t>Purchased gas cost</t>
        </is>
      </c>
      <c r="B31" s="5" t="n">
        <v>969037</v>
      </c>
      <c r="C31" s="5" t="n">
        <v>788643</v>
      </c>
      <c r="D31" s="5" t="n">
        <v>1391607</v>
      </c>
      <c r="E31" s="5" t="n">
        <v>1285305</v>
      </c>
    </row>
    <row r="32">
      <c r="A32" s="4" t="inlineStr">
        <is>
          <t>Operation and maintenance expense</t>
        </is>
      </c>
      <c r="B32" s="5" t="n">
        <v>181887</v>
      </c>
      <c r="C32" s="5" t="n">
        <v>154956</v>
      </c>
      <c r="D32" s="5" t="n">
        <v>336401</v>
      </c>
      <c r="E32" s="5" t="n">
        <v>282571</v>
      </c>
    </row>
    <row r="33">
      <c r="A33" s="4" t="inlineStr">
        <is>
          <t>Depreciation and amortization expense</t>
        </is>
      </c>
      <c r="B33" s="5" t="n">
        <v>134546</v>
      </c>
      <c r="C33" s="5" t="n">
        <v>121384</v>
      </c>
      <c r="D33" s="5" t="n">
        <v>268173</v>
      </c>
      <c r="E33" s="5" t="n">
        <v>241069</v>
      </c>
    </row>
    <row r="34">
      <c r="A34" s="4" t="inlineStr">
        <is>
          <t>Taxes, other than income</t>
        </is>
      </c>
      <c r="B34" s="5" t="n">
        <v>113340</v>
      </c>
      <c r="C34" s="5" t="n">
        <v>98008</v>
      </c>
      <c r="D34" s="5" t="n">
        <v>195916</v>
      </c>
      <c r="E34" s="5" t="n">
        <v>178903</v>
      </c>
    </row>
    <row r="35">
      <c r="A35" s="4" t="inlineStr">
        <is>
          <t>Operating income</t>
        </is>
      </c>
      <c r="B35" s="5" t="n">
        <v>483718</v>
      </c>
      <c r="C35" s="5" t="n">
        <v>426190</v>
      </c>
      <c r="D35" s="5" t="n">
        <v>799766</v>
      </c>
      <c r="E35" s="5" t="n">
        <v>706671</v>
      </c>
    </row>
    <row r="36">
      <c r="A36" s="4" t="inlineStr">
        <is>
          <t>Other non-operating income</t>
        </is>
      </c>
      <c r="B36" s="5" t="n">
        <v>13444</v>
      </c>
      <c r="C36" s="5" t="n">
        <v>9359</v>
      </c>
      <c r="D36" s="5" t="n">
        <v>23528</v>
      </c>
      <c r="E36" s="5" t="n">
        <v>15198</v>
      </c>
    </row>
    <row r="37">
      <c r="A37" s="4" t="inlineStr">
        <is>
          <t>Interest charges</t>
        </is>
      </c>
      <c r="B37" s="5" t="n">
        <v>30087</v>
      </c>
      <c r="C37" s="5" t="n">
        <v>36784</v>
      </c>
      <c r="D37" s="5" t="n">
        <v>64336</v>
      </c>
      <c r="E37" s="5" t="n">
        <v>71365</v>
      </c>
    </row>
    <row r="38">
      <c r="A38" s="4" t="inlineStr">
        <is>
          <t>Income before income taxes</t>
        </is>
      </c>
      <c r="B38" s="5" t="n">
        <v>467075</v>
      </c>
      <c r="C38" s="5" t="n">
        <v>398765</v>
      </c>
      <c r="D38" s="5" t="n">
        <v>758958</v>
      </c>
      <c r="E38" s="5" t="n">
        <v>650504</v>
      </c>
    </row>
    <row r="39">
      <c r="A39" s="4" t="inlineStr">
        <is>
          <t>Income tax expense</t>
        </is>
      </c>
      <c r="B39" s="5" t="n">
        <v>86432</v>
      </c>
      <c r="C39" s="5" t="n">
        <v>56073</v>
      </c>
      <c r="D39" s="5" t="n">
        <v>138102</v>
      </c>
      <c r="E39" s="5" t="n">
        <v>86375</v>
      </c>
    </row>
    <row r="40">
      <c r="A40" s="4" t="inlineStr">
        <is>
          <t>Net income</t>
        </is>
      </c>
      <c r="B40" s="5" t="n">
        <v>380643</v>
      </c>
      <c r="C40" s="5" t="n">
        <v>342692</v>
      </c>
      <c r="D40" s="5" t="n">
        <v>620856</v>
      </c>
      <c r="E40" s="5" t="n">
        <v>564129</v>
      </c>
    </row>
    <row r="41">
      <c r="A41" s="4" t="inlineStr">
        <is>
          <t>Operating Segments | Pipeline and storage segment</t>
        </is>
      </c>
      <c r="B41" s="4" t="inlineStr">
        <is>
          <t xml:space="preserve"> </t>
        </is>
      </c>
      <c r="C41" s="4" t="inlineStr">
        <is>
          <t xml:space="preserve"> </t>
        </is>
      </c>
      <c r="D41" s="4" t="inlineStr">
        <is>
          <t xml:space="preserve"> </t>
        </is>
      </c>
      <c r="E41" s="4" t="inlineStr">
        <is>
          <t xml:space="preserve"> </t>
        </is>
      </c>
    </row>
    <row r="42">
      <c r="A42" s="4" t="inlineStr">
        <is>
          <t>Operating revenues</t>
        </is>
      </c>
      <c r="B42" s="5" t="n">
        <v>258999</v>
      </c>
      <c r="C42" s="5" t="n">
        <v>223487</v>
      </c>
      <c r="D42" s="5" t="n">
        <v>514389</v>
      </c>
      <c r="E42" s="5" t="n">
        <v>434656</v>
      </c>
    </row>
    <row r="43">
      <c r="A43" s="4" t="inlineStr">
        <is>
          <t>Purchased gas cost</t>
        </is>
      </c>
      <c r="B43" s="5" t="n">
        <v>968</v>
      </c>
      <c r="C43" s="5" t="n">
        <v>840</v>
      </c>
      <c r="D43" s="5" t="n">
        <v>910</v>
      </c>
      <c r="E43" s="5" t="n">
        <v>844</v>
      </c>
    </row>
    <row r="44">
      <c r="A44" s="4" t="inlineStr">
        <is>
          <t>Operation and maintenance expense</t>
        </is>
      </c>
      <c r="B44" s="5" t="n">
        <v>51662</v>
      </c>
      <c r="C44" s="5" t="n">
        <v>45196</v>
      </c>
      <c r="D44" s="5" t="n">
        <v>104454</v>
      </c>
      <c r="E44" s="5" t="n">
        <v>84169</v>
      </c>
    </row>
    <row r="45">
      <c r="A45" s="4" t="inlineStr">
        <is>
          <t>Depreciation and amortization expense</t>
        </is>
      </c>
      <c r="B45" s="5" t="n">
        <v>48204</v>
      </c>
      <c r="C45" s="5" t="n">
        <v>43703</v>
      </c>
      <c r="D45" s="5" t="n">
        <v>95110</v>
      </c>
      <c r="E45" s="5" t="n">
        <v>88626</v>
      </c>
    </row>
    <row r="46">
      <c r="A46" s="4" t="inlineStr">
        <is>
          <t>Taxes, other than income</t>
        </is>
      </c>
      <c r="B46" s="5" t="n">
        <v>12944</v>
      </c>
      <c r="C46" s="5" t="n">
        <v>8948</v>
      </c>
      <c r="D46" s="5" t="n">
        <v>25262</v>
      </c>
      <c r="E46" s="5" t="n">
        <v>17593</v>
      </c>
    </row>
    <row r="47">
      <c r="A47" s="4" t="inlineStr">
        <is>
          <t>Operating income</t>
        </is>
      </c>
      <c r="B47" s="5" t="n">
        <v>145221</v>
      </c>
      <c r="C47" s="5" t="n">
        <v>124800</v>
      </c>
      <c r="D47" s="5" t="n">
        <v>288653</v>
      </c>
      <c r="E47" s="5" t="n">
        <v>243424</v>
      </c>
    </row>
    <row r="48">
      <c r="A48" s="4" t="inlineStr">
        <is>
          <t>Other non-operating income</t>
        </is>
      </c>
      <c r="B48" s="5" t="n">
        <v>10728</v>
      </c>
      <c r="C48" s="5" t="n">
        <v>7328</v>
      </c>
      <c r="D48" s="5" t="n">
        <v>25278</v>
      </c>
      <c r="E48" s="5" t="n">
        <v>19375</v>
      </c>
    </row>
    <row r="49">
      <c r="A49" s="4" t="inlineStr">
        <is>
          <t>Interest charges</t>
        </is>
      </c>
      <c r="B49" s="5" t="n">
        <v>19927</v>
      </c>
      <c r="C49" s="5" t="n">
        <v>18658</v>
      </c>
      <c r="D49" s="5" t="n">
        <v>38603</v>
      </c>
      <c r="E49" s="5" t="n">
        <v>35952</v>
      </c>
    </row>
    <row r="50">
      <c r="A50" s="4" t="inlineStr">
        <is>
          <t>Income before income taxes</t>
        </is>
      </c>
      <c r="B50" s="5" t="n">
        <v>136022</v>
      </c>
      <c r="C50" s="5" t="n">
        <v>113470</v>
      </c>
      <c r="D50" s="5" t="n">
        <v>275328</v>
      </c>
      <c r="E50" s="5" t="n">
        <v>226847</v>
      </c>
    </row>
    <row r="51">
      <c r="A51" s="4" t="inlineStr">
        <is>
          <t>Income tax expense</t>
        </is>
      </c>
      <c r="B51" s="5" t="n">
        <v>31089</v>
      </c>
      <c r="C51" s="5" t="n">
        <v>24139</v>
      </c>
      <c r="D51" s="5" t="n">
        <v>58750</v>
      </c>
      <c r="E51" s="5" t="n">
        <v>47661</v>
      </c>
    </row>
    <row r="52">
      <c r="A52" s="4" t="inlineStr">
        <is>
          <t>Net income</t>
        </is>
      </c>
      <c r="B52" s="5" t="n">
        <v>104933</v>
      </c>
      <c r="C52" s="5" t="n">
        <v>89331</v>
      </c>
      <c r="D52" s="5" t="n">
        <v>216578</v>
      </c>
      <c r="E52" s="5" t="n">
        <v>179186</v>
      </c>
    </row>
    <row r="53">
      <c r="A53" s="4" t="inlineStr">
        <is>
          <t>Eliminations</t>
        </is>
      </c>
      <c r="B53" s="4" t="inlineStr">
        <is>
          <t xml:space="preserve"> </t>
        </is>
      </c>
      <c r="C53" s="4" t="inlineStr">
        <is>
          <t xml:space="preserve"> </t>
        </is>
      </c>
      <c r="D53" s="4" t="inlineStr">
        <is>
          <t xml:space="preserve"> </t>
        </is>
      </c>
      <c r="E53" s="4" t="inlineStr">
        <is>
          <t xml:space="preserve"> </t>
        </is>
      </c>
    </row>
    <row r="54">
      <c r="A54" s="4" t="inlineStr">
        <is>
          <t>Operating revenues</t>
        </is>
      </c>
      <c r="B54" s="5" t="n">
        <v>-191025</v>
      </c>
      <c r="C54" s="5" t="n">
        <v>-165441</v>
      </c>
      <c r="D54" s="5" t="n">
        <v>-379751</v>
      </c>
      <c r="E54" s="5" t="n">
        <v>-323481</v>
      </c>
    </row>
    <row r="55">
      <c r="A55" s="4" t="inlineStr">
        <is>
          <t>Purchased gas cost</t>
        </is>
      </c>
      <c r="B55" s="5" t="n">
        <v>-190772</v>
      </c>
      <c r="C55" s="5" t="n">
        <v>-165188</v>
      </c>
      <c r="D55" s="5" t="n">
        <v>-379236</v>
      </c>
      <c r="E55" s="5" t="n">
        <v>-322985</v>
      </c>
    </row>
    <row r="56">
      <c r="A56" s="4" t="inlineStr">
        <is>
          <t>Operation and maintenance expense</t>
        </is>
      </c>
      <c r="B56" s="5" t="n">
        <v>-253</v>
      </c>
      <c r="C56" s="5" t="n">
        <v>-253</v>
      </c>
      <c r="D56" s="5" t="n">
        <v>-515</v>
      </c>
      <c r="E56" s="5" t="n">
        <v>-496</v>
      </c>
    </row>
    <row r="57">
      <c r="A57" s="4" t="inlineStr">
        <is>
          <t>Depreciation and amortization expense</t>
        </is>
      </c>
      <c r="B57" s="5" t="n">
        <v>0</v>
      </c>
      <c r="C57" s="5" t="n">
        <v>0</v>
      </c>
      <c r="D57" s="5" t="n">
        <v>0</v>
      </c>
      <c r="E57" s="5" t="n">
        <v>0</v>
      </c>
    </row>
    <row r="58">
      <c r="A58" s="4" t="inlineStr">
        <is>
          <t>Taxes, other than income</t>
        </is>
      </c>
      <c r="B58" s="5" t="n">
        <v>0</v>
      </c>
      <c r="C58" s="5" t="n">
        <v>0</v>
      </c>
      <c r="D58" s="5" t="n">
        <v>0</v>
      </c>
      <c r="E58" s="5" t="n">
        <v>0</v>
      </c>
    </row>
    <row r="59">
      <c r="A59" s="4" t="inlineStr">
        <is>
          <t>Operating income</t>
        </is>
      </c>
      <c r="B59" s="5" t="n">
        <v>0</v>
      </c>
      <c r="C59" s="5" t="n">
        <v>0</v>
      </c>
      <c r="D59" s="5" t="n">
        <v>0</v>
      </c>
      <c r="E59" s="5" t="n">
        <v>0</v>
      </c>
    </row>
    <row r="60">
      <c r="A60" s="4" t="inlineStr">
        <is>
          <t>Other non-operating income</t>
        </is>
      </c>
      <c r="B60" s="5" t="n">
        <v>0</v>
      </c>
      <c r="C60" s="5" t="n">
        <v>0</v>
      </c>
      <c r="D60" s="5" t="n">
        <v>0</v>
      </c>
      <c r="E60" s="5" t="n">
        <v>0</v>
      </c>
    </row>
    <row r="61">
      <c r="A61" s="4" t="inlineStr">
        <is>
          <t>Interest charges</t>
        </is>
      </c>
      <c r="B61" s="5" t="n">
        <v>0</v>
      </c>
      <c r="C61" s="5" t="n">
        <v>0</v>
      </c>
      <c r="D61" s="5" t="n">
        <v>0</v>
      </c>
      <c r="E61" s="5" t="n">
        <v>0</v>
      </c>
    </row>
    <row r="62">
      <c r="A62" s="4" t="inlineStr">
        <is>
          <t>Income before income taxes</t>
        </is>
      </c>
      <c r="B62" s="5" t="n">
        <v>0</v>
      </c>
      <c r="C62" s="5" t="n">
        <v>0</v>
      </c>
      <c r="D62" s="5" t="n">
        <v>0</v>
      </c>
      <c r="E62" s="5" t="n">
        <v>0</v>
      </c>
    </row>
    <row r="63">
      <c r="A63" s="4" t="inlineStr">
        <is>
          <t>Income tax expense</t>
        </is>
      </c>
      <c r="B63" s="5" t="n">
        <v>0</v>
      </c>
      <c r="C63" s="5" t="n">
        <v>0</v>
      </c>
      <c r="D63" s="5" t="n">
        <v>0</v>
      </c>
      <c r="E63" s="5" t="n">
        <v>0</v>
      </c>
    </row>
    <row r="64">
      <c r="A64" s="4" t="inlineStr">
        <is>
          <t>Net income</t>
        </is>
      </c>
      <c r="B64" s="5" t="n">
        <v>0</v>
      </c>
      <c r="C64" s="5" t="n">
        <v>0</v>
      </c>
      <c r="D64" s="5" t="n">
        <v>0</v>
      </c>
      <c r="E64" s="5" t="n">
        <v>0</v>
      </c>
    </row>
    <row r="65">
      <c r="A65" s="4" t="inlineStr">
        <is>
          <t>Eliminations | Distribution segment</t>
        </is>
      </c>
      <c r="B65" s="4" t="inlineStr">
        <is>
          <t xml:space="preserve"> </t>
        </is>
      </c>
      <c r="C65" s="4" t="inlineStr">
        <is>
          <t xml:space="preserve"> </t>
        </is>
      </c>
      <c r="D65" s="4" t="inlineStr">
        <is>
          <t xml:space="preserve"> </t>
        </is>
      </c>
      <c r="E65" s="4" t="inlineStr">
        <is>
          <t xml:space="preserve"> </t>
        </is>
      </c>
    </row>
    <row r="66">
      <c r="A66" s="4" t="inlineStr">
        <is>
          <t>Operating revenues</t>
        </is>
      </c>
      <c r="B66" s="5" t="n">
        <v>-786</v>
      </c>
      <c r="C66" s="5" t="n">
        <v>-787</v>
      </c>
      <c r="D66" s="5" t="n">
        <v>-1552</v>
      </c>
      <c r="E66" s="5" t="n">
        <v>-1506</v>
      </c>
    </row>
    <row r="67">
      <c r="A67" s="4" t="inlineStr">
        <is>
          <t>Eliminations | Pipeline and storage segment</t>
        </is>
      </c>
      <c r="B67" s="4" t="inlineStr">
        <is>
          <t xml:space="preserve"> </t>
        </is>
      </c>
      <c r="C67" s="4" t="inlineStr">
        <is>
          <t xml:space="preserve"> </t>
        </is>
      </c>
      <c r="D67" s="4" t="inlineStr">
        <is>
          <t xml:space="preserve"> </t>
        </is>
      </c>
      <c r="E67" s="4" t="inlineStr">
        <is>
          <t xml:space="preserve"> </t>
        </is>
      </c>
    </row>
    <row r="68">
      <c r="A68" s="4" t="inlineStr">
        <is>
          <t>Operating revenues</t>
        </is>
      </c>
      <c r="B68" s="6" t="n">
        <v>-190239</v>
      </c>
      <c r="C68" s="6" t="n">
        <v>-164654</v>
      </c>
      <c r="D68" s="6" t="n">
        <v>-378199</v>
      </c>
      <c r="E68" s="6" t="n">
        <v>-321975</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Schedule of Income Statements and Capital Expenditures By Segment (Details) - USD ($)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s</t>
        </is>
      </c>
      <c r="B4" s="6" t="n">
        <v>1950502</v>
      </c>
      <c r="C4" s="4" t="inlineStr">
        <is>
          <t xml:space="preserve"> </t>
        </is>
      </c>
      <c r="D4" s="6" t="n">
        <v>1647227</v>
      </c>
      <c r="E4" s="4" t="inlineStr">
        <is>
          <t xml:space="preserve"> </t>
        </is>
      </c>
      <c r="F4" s="6" t="n">
        <v>3126501</v>
      </c>
      <c r="G4" s="6" t="n">
        <v>2805694</v>
      </c>
    </row>
    <row r="5">
      <c r="A5" s="4" t="inlineStr">
        <is>
          <t>Purchased gas cost</t>
        </is>
      </c>
      <c r="B5" s="5" t="n">
        <v>779233</v>
      </c>
      <c r="C5" s="4" t="inlineStr">
        <is>
          <t xml:space="preserve"> </t>
        </is>
      </c>
      <c r="D5" s="5" t="n">
        <v>624295</v>
      </c>
      <c r="E5" s="4" t="inlineStr">
        <is>
          <t xml:space="preserve"> </t>
        </is>
      </c>
      <c r="F5" s="5" t="n">
        <v>1013281</v>
      </c>
      <c r="G5" s="5" t="n">
        <v>963164</v>
      </c>
    </row>
    <row r="6">
      <c r="A6" s="4" t="inlineStr">
        <is>
          <t>Operation and maintenance expense</t>
        </is>
      </c>
      <c r="B6" s="5" t="n">
        <v>233296</v>
      </c>
      <c r="C6" s="4" t="inlineStr">
        <is>
          <t xml:space="preserve"> </t>
        </is>
      </c>
      <c r="D6" s="5" t="n">
        <v>199899</v>
      </c>
      <c r="E6" s="4" t="inlineStr">
        <is>
          <t xml:space="preserve"> </t>
        </is>
      </c>
      <c r="F6" s="5" t="n">
        <v>440340</v>
      </c>
      <c r="G6" s="5" t="n">
        <v>366244</v>
      </c>
    </row>
    <row r="7">
      <c r="A7" s="4" t="inlineStr">
        <is>
          <t>Depreciation and amortization expense</t>
        </is>
      </c>
      <c r="B7" s="5" t="n">
        <v>182750</v>
      </c>
      <c r="C7" s="4" t="inlineStr">
        <is>
          <t xml:space="preserve"> </t>
        </is>
      </c>
      <c r="D7" s="5" t="n">
        <v>165087</v>
      </c>
      <c r="E7" s="4" t="inlineStr">
        <is>
          <t xml:space="preserve"> </t>
        </is>
      </c>
      <c r="F7" s="5" t="n">
        <v>363283</v>
      </c>
      <c r="G7" s="5" t="n">
        <v>329695</v>
      </c>
    </row>
    <row r="8">
      <c r="A8" s="4" t="inlineStr">
        <is>
          <t>Taxes, other than income</t>
        </is>
      </c>
      <c r="B8" s="5" t="n">
        <v>126284</v>
      </c>
      <c r="C8" s="4" t="inlineStr">
        <is>
          <t xml:space="preserve"> </t>
        </is>
      </c>
      <c r="D8" s="5" t="n">
        <v>106956</v>
      </c>
      <c r="E8" s="4" t="inlineStr">
        <is>
          <t xml:space="preserve"> </t>
        </is>
      </c>
      <c r="F8" s="5" t="n">
        <v>221178</v>
      </c>
      <c r="G8" s="5" t="n">
        <v>196496</v>
      </c>
    </row>
    <row r="9">
      <c r="A9" s="4" t="inlineStr">
        <is>
          <t>Operating income</t>
        </is>
      </c>
      <c r="B9" s="5" t="n">
        <v>628939</v>
      </c>
      <c r="C9" s="4" t="inlineStr">
        <is>
          <t xml:space="preserve"> </t>
        </is>
      </c>
      <c r="D9" s="5" t="n">
        <v>550990</v>
      </c>
      <c r="E9" s="4" t="inlineStr">
        <is>
          <t xml:space="preserve"> </t>
        </is>
      </c>
      <c r="F9" s="5" t="n">
        <v>1088419</v>
      </c>
      <c r="G9" s="5" t="n">
        <v>950095</v>
      </c>
    </row>
    <row r="10">
      <c r="A10" s="4" t="inlineStr">
        <is>
          <t>Other non-operating income (expense)</t>
        </is>
      </c>
      <c r="B10" s="5" t="n">
        <v>24172</v>
      </c>
      <c r="C10" s="4" t="inlineStr">
        <is>
          <t xml:space="preserve"> </t>
        </is>
      </c>
      <c r="D10" s="5" t="n">
        <v>16687</v>
      </c>
      <c r="E10" s="4" t="inlineStr">
        <is>
          <t xml:space="preserve"> </t>
        </is>
      </c>
      <c r="F10" s="5" t="n">
        <v>48806</v>
      </c>
      <c r="G10" s="5" t="n">
        <v>34573</v>
      </c>
    </row>
    <row r="11">
      <c r="A11" s="4" t="inlineStr">
        <is>
          <t>Interest charges</t>
        </is>
      </c>
      <c r="B11" s="5" t="n">
        <v>50014</v>
      </c>
      <c r="C11" s="4" t="inlineStr">
        <is>
          <t xml:space="preserve"> </t>
        </is>
      </c>
      <c r="D11" s="5" t="n">
        <v>55442</v>
      </c>
      <c r="E11" s="4" t="inlineStr">
        <is>
          <t xml:space="preserve"> </t>
        </is>
      </c>
      <c r="F11" s="5" t="n">
        <v>102939</v>
      </c>
      <c r="G11" s="5" t="n">
        <v>107317</v>
      </c>
    </row>
    <row r="12">
      <c r="A12" s="4" t="inlineStr">
        <is>
          <t>Income before income taxes</t>
        </is>
      </c>
      <c r="B12" s="5" t="n">
        <v>603097</v>
      </c>
      <c r="C12" s="4" t="inlineStr">
        <is>
          <t xml:space="preserve"> </t>
        </is>
      </c>
      <c r="D12" s="5" t="n">
        <v>512235</v>
      </c>
      <c r="E12" s="4" t="inlineStr">
        <is>
          <t xml:space="preserve"> </t>
        </is>
      </c>
      <c r="F12" s="5" t="n">
        <v>1034286</v>
      </c>
      <c r="G12" s="5" t="n">
        <v>877351</v>
      </c>
    </row>
    <row r="13">
      <c r="A13" s="4" t="inlineStr">
        <is>
          <t>Income tax expense</t>
        </is>
      </c>
      <c r="B13" s="5" t="n">
        <v>117521</v>
      </c>
      <c r="C13" s="4" t="inlineStr">
        <is>
          <t xml:space="preserve"> </t>
        </is>
      </c>
      <c r="D13" s="5" t="n">
        <v>80212</v>
      </c>
      <c r="E13" s="4" t="inlineStr">
        <is>
          <t xml:space="preserve"> </t>
        </is>
      </c>
      <c r="F13" s="5" t="n">
        <v>196852</v>
      </c>
      <c r="G13" s="5" t="n">
        <v>134036</v>
      </c>
    </row>
    <row r="14">
      <c r="A14" s="4" t="inlineStr">
        <is>
          <t>Net income</t>
        </is>
      </c>
      <c r="B14" s="5" t="n">
        <v>485576</v>
      </c>
      <c r="C14" s="6" t="n">
        <v>351858</v>
      </c>
      <c r="D14" s="5" t="n">
        <v>432023</v>
      </c>
      <c r="E14" s="6" t="n">
        <v>311292</v>
      </c>
      <c r="F14" s="5" t="n">
        <v>837434</v>
      </c>
      <c r="G14" s="5" t="n">
        <v>743315</v>
      </c>
    </row>
    <row r="15">
      <c r="A15" s="4" t="inlineStr">
        <is>
          <t>Capital expenditures</t>
        </is>
      </c>
      <c r="B15" s="5" t="n">
        <v>839666</v>
      </c>
      <c r="C15" s="4" t="inlineStr">
        <is>
          <t xml:space="preserve"> </t>
        </is>
      </c>
      <c r="D15" s="5" t="n">
        <v>645876</v>
      </c>
      <c r="E15" s="4" t="inlineStr">
        <is>
          <t xml:space="preserve"> </t>
        </is>
      </c>
      <c r="F15" s="5" t="n">
        <v>1730857</v>
      </c>
      <c r="G15" s="5" t="n">
        <v>1415526</v>
      </c>
    </row>
    <row r="16">
      <c r="A16" s="4" t="inlineStr">
        <is>
          <t>Distribu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revenues</t>
        </is>
      </c>
      <c r="B18" s="5" t="n">
        <v>1881742</v>
      </c>
      <c r="C18" s="4" t="inlineStr">
        <is>
          <t xml:space="preserve"> </t>
        </is>
      </c>
      <c r="D18" s="5" t="n">
        <v>1588394</v>
      </c>
      <c r="E18" s="4" t="inlineStr">
        <is>
          <t xml:space="preserve"> </t>
        </is>
      </c>
      <c r="F18" s="5" t="n">
        <v>2990311</v>
      </c>
      <c r="G18" s="5" t="n">
        <v>2693013</v>
      </c>
    </row>
    <row r="19">
      <c r="A19" s="4" t="inlineStr">
        <is>
          <t>Pipeline and Stor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revenues</t>
        </is>
      </c>
      <c r="B21" s="5" t="n">
        <v>68760</v>
      </c>
      <c r="C21" s="4" t="inlineStr">
        <is>
          <t xml:space="preserve"> </t>
        </is>
      </c>
      <c r="D21" s="5" t="n">
        <v>58833</v>
      </c>
      <c r="E21" s="4" t="inlineStr">
        <is>
          <t xml:space="preserve"> </t>
        </is>
      </c>
      <c r="F21" s="5" t="n">
        <v>136190</v>
      </c>
      <c r="G21" s="5" t="n">
        <v>112681</v>
      </c>
    </row>
    <row r="22">
      <c r="A22" s="4" t="inlineStr">
        <is>
          <t>Operating Segments | Distribu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revenues</t>
        </is>
      </c>
      <c r="B24" s="5" t="n">
        <v>1882528</v>
      </c>
      <c r="C24" s="4" t="inlineStr">
        <is>
          <t xml:space="preserve"> </t>
        </is>
      </c>
      <c r="D24" s="5" t="n">
        <v>1589181</v>
      </c>
      <c r="E24" s="4" t="inlineStr">
        <is>
          <t xml:space="preserve"> </t>
        </is>
      </c>
      <c r="F24" s="5" t="n">
        <v>2991863</v>
      </c>
      <c r="G24" s="5" t="n">
        <v>2694519</v>
      </c>
    </row>
    <row r="25">
      <c r="A25" s="4" t="inlineStr">
        <is>
          <t>Purchased gas cost</t>
        </is>
      </c>
      <c r="B25" s="5" t="n">
        <v>969037</v>
      </c>
      <c r="C25" s="4" t="inlineStr">
        <is>
          <t xml:space="preserve"> </t>
        </is>
      </c>
      <c r="D25" s="5" t="n">
        <v>788643</v>
      </c>
      <c r="E25" s="4" t="inlineStr">
        <is>
          <t xml:space="preserve"> </t>
        </is>
      </c>
      <c r="F25" s="5" t="n">
        <v>1391607</v>
      </c>
      <c r="G25" s="5" t="n">
        <v>1285305</v>
      </c>
    </row>
    <row r="26">
      <c r="A26" s="4" t="inlineStr">
        <is>
          <t>Operation and maintenance expense</t>
        </is>
      </c>
      <c r="B26" s="5" t="n">
        <v>181887</v>
      </c>
      <c r="C26" s="4" t="inlineStr">
        <is>
          <t xml:space="preserve"> </t>
        </is>
      </c>
      <c r="D26" s="5" t="n">
        <v>154956</v>
      </c>
      <c r="E26" s="4" t="inlineStr">
        <is>
          <t xml:space="preserve"> </t>
        </is>
      </c>
      <c r="F26" s="5" t="n">
        <v>336401</v>
      </c>
      <c r="G26" s="5" t="n">
        <v>282571</v>
      </c>
    </row>
    <row r="27">
      <c r="A27" s="4" t="inlineStr">
        <is>
          <t>Depreciation and amortization expense</t>
        </is>
      </c>
      <c r="B27" s="5" t="n">
        <v>134546</v>
      </c>
      <c r="C27" s="4" t="inlineStr">
        <is>
          <t xml:space="preserve"> </t>
        </is>
      </c>
      <c r="D27" s="5" t="n">
        <v>121384</v>
      </c>
      <c r="E27" s="4" t="inlineStr">
        <is>
          <t xml:space="preserve"> </t>
        </is>
      </c>
      <c r="F27" s="5" t="n">
        <v>268173</v>
      </c>
      <c r="G27" s="5" t="n">
        <v>241069</v>
      </c>
    </row>
    <row r="28">
      <c r="A28" s="4" t="inlineStr">
        <is>
          <t>Taxes, other than income</t>
        </is>
      </c>
      <c r="B28" s="5" t="n">
        <v>113340</v>
      </c>
      <c r="C28" s="4" t="inlineStr">
        <is>
          <t xml:space="preserve"> </t>
        </is>
      </c>
      <c r="D28" s="5" t="n">
        <v>98008</v>
      </c>
      <c r="E28" s="4" t="inlineStr">
        <is>
          <t xml:space="preserve"> </t>
        </is>
      </c>
      <c r="F28" s="5" t="n">
        <v>195916</v>
      </c>
      <c r="G28" s="5" t="n">
        <v>178903</v>
      </c>
    </row>
    <row r="29">
      <c r="A29" s="4" t="inlineStr">
        <is>
          <t>Operating income</t>
        </is>
      </c>
      <c r="B29" s="5" t="n">
        <v>483718</v>
      </c>
      <c r="C29" s="4" t="inlineStr">
        <is>
          <t xml:space="preserve"> </t>
        </is>
      </c>
      <c r="D29" s="5" t="n">
        <v>426190</v>
      </c>
      <c r="E29" s="4" t="inlineStr">
        <is>
          <t xml:space="preserve"> </t>
        </is>
      </c>
      <c r="F29" s="5" t="n">
        <v>799766</v>
      </c>
      <c r="G29" s="5" t="n">
        <v>706671</v>
      </c>
    </row>
    <row r="30">
      <c r="A30" s="4" t="inlineStr">
        <is>
          <t>Other non-operating income (expense)</t>
        </is>
      </c>
      <c r="B30" s="5" t="n">
        <v>13444</v>
      </c>
      <c r="C30" s="4" t="inlineStr">
        <is>
          <t xml:space="preserve"> </t>
        </is>
      </c>
      <c r="D30" s="5" t="n">
        <v>9359</v>
      </c>
      <c r="E30" s="4" t="inlineStr">
        <is>
          <t xml:space="preserve"> </t>
        </is>
      </c>
      <c r="F30" s="5" t="n">
        <v>23528</v>
      </c>
      <c r="G30" s="5" t="n">
        <v>15198</v>
      </c>
    </row>
    <row r="31">
      <c r="A31" s="4" t="inlineStr">
        <is>
          <t>Interest charges</t>
        </is>
      </c>
      <c r="B31" s="5" t="n">
        <v>30087</v>
      </c>
      <c r="C31" s="4" t="inlineStr">
        <is>
          <t xml:space="preserve"> </t>
        </is>
      </c>
      <c r="D31" s="5" t="n">
        <v>36784</v>
      </c>
      <c r="E31" s="4" t="inlineStr">
        <is>
          <t xml:space="preserve"> </t>
        </is>
      </c>
      <c r="F31" s="5" t="n">
        <v>64336</v>
      </c>
      <c r="G31" s="5" t="n">
        <v>71365</v>
      </c>
    </row>
    <row r="32">
      <c r="A32" s="4" t="inlineStr">
        <is>
          <t>Income before income taxes</t>
        </is>
      </c>
      <c r="B32" s="5" t="n">
        <v>467075</v>
      </c>
      <c r="C32" s="4" t="inlineStr">
        <is>
          <t xml:space="preserve"> </t>
        </is>
      </c>
      <c r="D32" s="5" t="n">
        <v>398765</v>
      </c>
      <c r="E32" s="4" t="inlineStr">
        <is>
          <t xml:space="preserve"> </t>
        </is>
      </c>
      <c r="F32" s="5" t="n">
        <v>758958</v>
      </c>
      <c r="G32" s="5" t="n">
        <v>650504</v>
      </c>
    </row>
    <row r="33">
      <c r="A33" s="4" t="inlineStr">
        <is>
          <t>Income tax expense</t>
        </is>
      </c>
      <c r="B33" s="5" t="n">
        <v>86432</v>
      </c>
      <c r="C33" s="4" t="inlineStr">
        <is>
          <t xml:space="preserve"> </t>
        </is>
      </c>
      <c r="D33" s="5" t="n">
        <v>56073</v>
      </c>
      <c r="E33" s="4" t="inlineStr">
        <is>
          <t xml:space="preserve"> </t>
        </is>
      </c>
      <c r="F33" s="5" t="n">
        <v>138102</v>
      </c>
      <c r="G33" s="5" t="n">
        <v>86375</v>
      </c>
    </row>
    <row r="34">
      <c r="A34" s="4" t="inlineStr">
        <is>
          <t>Net income</t>
        </is>
      </c>
      <c r="B34" s="5" t="n">
        <v>380643</v>
      </c>
      <c r="C34" s="4" t="inlineStr">
        <is>
          <t xml:space="preserve"> </t>
        </is>
      </c>
      <c r="D34" s="5" t="n">
        <v>342692</v>
      </c>
      <c r="E34" s="4" t="inlineStr">
        <is>
          <t xml:space="preserve"> </t>
        </is>
      </c>
      <c r="F34" s="5" t="n">
        <v>620856</v>
      </c>
      <c r="G34" s="5" t="n">
        <v>564129</v>
      </c>
    </row>
    <row r="35">
      <c r="A35" s="4" t="inlineStr">
        <is>
          <t>Capital expenditures</t>
        </is>
      </c>
      <c r="B35" s="5" t="n">
        <v>594853</v>
      </c>
      <c r="C35" s="4" t="inlineStr">
        <is>
          <t xml:space="preserve"> </t>
        </is>
      </c>
      <c r="D35" s="5" t="n">
        <v>532997</v>
      </c>
      <c r="E35" s="4" t="inlineStr">
        <is>
          <t xml:space="preserve"> </t>
        </is>
      </c>
      <c r="F35" s="5" t="n">
        <v>1220502</v>
      </c>
      <c r="G35" s="5" t="n">
        <v>1072155</v>
      </c>
    </row>
    <row r="36">
      <c r="A36" s="4" t="inlineStr">
        <is>
          <t>Operating Segments | Pipeline and Stor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erating revenues</t>
        </is>
      </c>
      <c r="B38" s="5" t="n">
        <v>258999</v>
      </c>
      <c r="C38" s="4" t="inlineStr">
        <is>
          <t xml:space="preserve"> </t>
        </is>
      </c>
      <c r="D38" s="5" t="n">
        <v>223487</v>
      </c>
      <c r="E38" s="4" t="inlineStr">
        <is>
          <t xml:space="preserve"> </t>
        </is>
      </c>
      <c r="F38" s="5" t="n">
        <v>514389</v>
      </c>
      <c r="G38" s="5" t="n">
        <v>434656</v>
      </c>
    </row>
    <row r="39">
      <c r="A39" s="4" t="inlineStr">
        <is>
          <t>Purchased gas cost</t>
        </is>
      </c>
      <c r="B39" s="5" t="n">
        <v>968</v>
      </c>
      <c r="C39" s="4" t="inlineStr">
        <is>
          <t xml:space="preserve"> </t>
        </is>
      </c>
      <c r="D39" s="5" t="n">
        <v>840</v>
      </c>
      <c r="E39" s="4" t="inlineStr">
        <is>
          <t xml:space="preserve"> </t>
        </is>
      </c>
      <c r="F39" s="5" t="n">
        <v>910</v>
      </c>
      <c r="G39" s="5" t="n">
        <v>844</v>
      </c>
    </row>
    <row r="40">
      <c r="A40" s="4" t="inlineStr">
        <is>
          <t>Operation and maintenance expense</t>
        </is>
      </c>
      <c r="B40" s="5" t="n">
        <v>51662</v>
      </c>
      <c r="C40" s="4" t="inlineStr">
        <is>
          <t xml:space="preserve"> </t>
        </is>
      </c>
      <c r="D40" s="5" t="n">
        <v>45196</v>
      </c>
      <c r="E40" s="4" t="inlineStr">
        <is>
          <t xml:space="preserve"> </t>
        </is>
      </c>
      <c r="F40" s="5" t="n">
        <v>104454</v>
      </c>
      <c r="G40" s="5" t="n">
        <v>84169</v>
      </c>
    </row>
    <row r="41">
      <c r="A41" s="4" t="inlineStr">
        <is>
          <t>Depreciation and amortization expense</t>
        </is>
      </c>
      <c r="B41" s="5" t="n">
        <v>48204</v>
      </c>
      <c r="C41" s="4" t="inlineStr">
        <is>
          <t xml:space="preserve"> </t>
        </is>
      </c>
      <c r="D41" s="5" t="n">
        <v>43703</v>
      </c>
      <c r="E41" s="4" t="inlineStr">
        <is>
          <t xml:space="preserve"> </t>
        </is>
      </c>
      <c r="F41" s="5" t="n">
        <v>95110</v>
      </c>
      <c r="G41" s="5" t="n">
        <v>88626</v>
      </c>
    </row>
    <row r="42">
      <c r="A42" s="4" t="inlineStr">
        <is>
          <t>Taxes, other than income</t>
        </is>
      </c>
      <c r="B42" s="5" t="n">
        <v>12944</v>
      </c>
      <c r="C42" s="4" t="inlineStr">
        <is>
          <t xml:space="preserve"> </t>
        </is>
      </c>
      <c r="D42" s="5" t="n">
        <v>8948</v>
      </c>
      <c r="E42" s="4" t="inlineStr">
        <is>
          <t xml:space="preserve"> </t>
        </is>
      </c>
      <c r="F42" s="5" t="n">
        <v>25262</v>
      </c>
      <c r="G42" s="5" t="n">
        <v>17593</v>
      </c>
    </row>
    <row r="43">
      <c r="A43" s="4" t="inlineStr">
        <is>
          <t>Operating income</t>
        </is>
      </c>
      <c r="B43" s="5" t="n">
        <v>145221</v>
      </c>
      <c r="C43" s="4" t="inlineStr">
        <is>
          <t xml:space="preserve"> </t>
        </is>
      </c>
      <c r="D43" s="5" t="n">
        <v>124800</v>
      </c>
      <c r="E43" s="4" t="inlineStr">
        <is>
          <t xml:space="preserve"> </t>
        </is>
      </c>
      <c r="F43" s="5" t="n">
        <v>288653</v>
      </c>
      <c r="G43" s="5" t="n">
        <v>243424</v>
      </c>
    </row>
    <row r="44">
      <c r="A44" s="4" t="inlineStr">
        <is>
          <t>Other non-operating income (expense)</t>
        </is>
      </c>
      <c r="B44" s="5" t="n">
        <v>10728</v>
      </c>
      <c r="C44" s="4" t="inlineStr">
        <is>
          <t xml:space="preserve"> </t>
        </is>
      </c>
      <c r="D44" s="5" t="n">
        <v>7328</v>
      </c>
      <c r="E44" s="4" t="inlineStr">
        <is>
          <t xml:space="preserve"> </t>
        </is>
      </c>
      <c r="F44" s="5" t="n">
        <v>25278</v>
      </c>
      <c r="G44" s="5" t="n">
        <v>19375</v>
      </c>
    </row>
    <row r="45">
      <c r="A45" s="4" t="inlineStr">
        <is>
          <t>Interest charges</t>
        </is>
      </c>
      <c r="B45" s="5" t="n">
        <v>19927</v>
      </c>
      <c r="C45" s="4" t="inlineStr">
        <is>
          <t xml:space="preserve"> </t>
        </is>
      </c>
      <c r="D45" s="5" t="n">
        <v>18658</v>
      </c>
      <c r="E45" s="4" t="inlineStr">
        <is>
          <t xml:space="preserve"> </t>
        </is>
      </c>
      <c r="F45" s="5" t="n">
        <v>38603</v>
      </c>
      <c r="G45" s="5" t="n">
        <v>35952</v>
      </c>
    </row>
    <row r="46">
      <c r="A46" s="4" t="inlineStr">
        <is>
          <t>Income before income taxes</t>
        </is>
      </c>
      <c r="B46" s="5" t="n">
        <v>136022</v>
      </c>
      <c r="C46" s="4" t="inlineStr">
        <is>
          <t xml:space="preserve"> </t>
        </is>
      </c>
      <c r="D46" s="5" t="n">
        <v>113470</v>
      </c>
      <c r="E46" s="4" t="inlineStr">
        <is>
          <t xml:space="preserve"> </t>
        </is>
      </c>
      <c r="F46" s="5" t="n">
        <v>275328</v>
      </c>
      <c r="G46" s="5" t="n">
        <v>226847</v>
      </c>
    </row>
    <row r="47">
      <c r="A47" s="4" t="inlineStr">
        <is>
          <t>Income tax expense</t>
        </is>
      </c>
      <c r="B47" s="5" t="n">
        <v>31089</v>
      </c>
      <c r="C47" s="4" t="inlineStr">
        <is>
          <t xml:space="preserve"> </t>
        </is>
      </c>
      <c r="D47" s="5" t="n">
        <v>24139</v>
      </c>
      <c r="E47" s="4" t="inlineStr">
        <is>
          <t xml:space="preserve"> </t>
        </is>
      </c>
      <c r="F47" s="5" t="n">
        <v>58750</v>
      </c>
      <c r="G47" s="5" t="n">
        <v>47661</v>
      </c>
    </row>
    <row r="48">
      <c r="A48" s="4" t="inlineStr">
        <is>
          <t>Net income</t>
        </is>
      </c>
      <c r="B48" s="5" t="n">
        <v>104933</v>
      </c>
      <c r="C48" s="4" t="inlineStr">
        <is>
          <t xml:space="preserve"> </t>
        </is>
      </c>
      <c r="D48" s="5" t="n">
        <v>89331</v>
      </c>
      <c r="E48" s="4" t="inlineStr">
        <is>
          <t xml:space="preserve"> </t>
        </is>
      </c>
      <c r="F48" s="5" t="n">
        <v>216578</v>
      </c>
      <c r="G48" s="5" t="n">
        <v>179186</v>
      </c>
    </row>
    <row r="49">
      <c r="A49" s="4" t="inlineStr">
        <is>
          <t>Capital expenditures</t>
        </is>
      </c>
      <c r="B49" s="5" t="n">
        <v>244813</v>
      </c>
      <c r="C49" s="4" t="inlineStr">
        <is>
          <t xml:space="preserve"> </t>
        </is>
      </c>
      <c r="D49" s="5" t="n">
        <v>112879</v>
      </c>
      <c r="E49" s="4" t="inlineStr">
        <is>
          <t xml:space="preserve"> </t>
        </is>
      </c>
      <c r="F49" s="5" t="n">
        <v>510355</v>
      </c>
      <c r="G49" s="5" t="n">
        <v>343371</v>
      </c>
    </row>
    <row r="50">
      <c r="A50" s="4" t="inlineStr">
        <is>
          <t>Elimin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perating revenues</t>
        </is>
      </c>
      <c r="B52" s="5" t="n">
        <v>-191025</v>
      </c>
      <c r="C52" s="4" t="inlineStr">
        <is>
          <t xml:space="preserve"> </t>
        </is>
      </c>
      <c r="D52" s="5" t="n">
        <v>-165441</v>
      </c>
      <c r="E52" s="4" t="inlineStr">
        <is>
          <t xml:space="preserve"> </t>
        </is>
      </c>
      <c r="F52" s="5" t="n">
        <v>-379751</v>
      </c>
      <c r="G52" s="5" t="n">
        <v>-323481</v>
      </c>
    </row>
    <row r="53">
      <c r="A53" s="4" t="inlineStr">
        <is>
          <t>Purchased gas cost</t>
        </is>
      </c>
      <c r="B53" s="5" t="n">
        <v>-190772</v>
      </c>
      <c r="C53" s="4" t="inlineStr">
        <is>
          <t xml:space="preserve"> </t>
        </is>
      </c>
      <c r="D53" s="5" t="n">
        <v>-165188</v>
      </c>
      <c r="E53" s="4" t="inlineStr">
        <is>
          <t xml:space="preserve"> </t>
        </is>
      </c>
      <c r="F53" s="5" t="n">
        <v>-379236</v>
      </c>
      <c r="G53" s="5" t="n">
        <v>-322985</v>
      </c>
    </row>
    <row r="54">
      <c r="A54" s="4" t="inlineStr">
        <is>
          <t>Operation and maintenance expense</t>
        </is>
      </c>
      <c r="B54" s="5" t="n">
        <v>-253</v>
      </c>
      <c r="C54" s="4" t="inlineStr">
        <is>
          <t xml:space="preserve"> </t>
        </is>
      </c>
      <c r="D54" s="5" t="n">
        <v>-253</v>
      </c>
      <c r="E54" s="4" t="inlineStr">
        <is>
          <t xml:space="preserve"> </t>
        </is>
      </c>
      <c r="F54" s="5" t="n">
        <v>-515</v>
      </c>
      <c r="G54" s="5" t="n">
        <v>-496</v>
      </c>
    </row>
    <row r="55">
      <c r="A55" s="4" t="inlineStr">
        <is>
          <t>Depreciation and amortization expense</t>
        </is>
      </c>
      <c r="B55" s="5" t="n">
        <v>0</v>
      </c>
      <c r="C55" s="4" t="inlineStr">
        <is>
          <t xml:space="preserve"> </t>
        </is>
      </c>
      <c r="D55" s="5" t="n">
        <v>0</v>
      </c>
      <c r="E55" s="4" t="inlineStr">
        <is>
          <t xml:space="preserve"> </t>
        </is>
      </c>
      <c r="F55" s="5" t="n">
        <v>0</v>
      </c>
      <c r="G55" s="5" t="n">
        <v>0</v>
      </c>
    </row>
    <row r="56">
      <c r="A56" s="4" t="inlineStr">
        <is>
          <t>Taxes, other than income</t>
        </is>
      </c>
      <c r="B56" s="5" t="n">
        <v>0</v>
      </c>
      <c r="C56" s="4" t="inlineStr">
        <is>
          <t xml:space="preserve"> </t>
        </is>
      </c>
      <c r="D56" s="5" t="n">
        <v>0</v>
      </c>
      <c r="E56" s="4" t="inlineStr">
        <is>
          <t xml:space="preserve"> </t>
        </is>
      </c>
      <c r="F56" s="5" t="n">
        <v>0</v>
      </c>
      <c r="G56" s="5" t="n">
        <v>0</v>
      </c>
    </row>
    <row r="57">
      <c r="A57" s="4" t="inlineStr">
        <is>
          <t>Operating income</t>
        </is>
      </c>
      <c r="B57" s="5" t="n">
        <v>0</v>
      </c>
      <c r="C57" s="4" t="inlineStr">
        <is>
          <t xml:space="preserve"> </t>
        </is>
      </c>
      <c r="D57" s="5" t="n">
        <v>0</v>
      </c>
      <c r="E57" s="4" t="inlineStr">
        <is>
          <t xml:space="preserve"> </t>
        </is>
      </c>
      <c r="F57" s="5" t="n">
        <v>0</v>
      </c>
      <c r="G57" s="5" t="n">
        <v>0</v>
      </c>
    </row>
    <row r="58">
      <c r="A58" s="4" t="inlineStr">
        <is>
          <t>Other non-operating income (expense)</t>
        </is>
      </c>
      <c r="B58" s="5" t="n">
        <v>0</v>
      </c>
      <c r="C58" s="4" t="inlineStr">
        <is>
          <t xml:space="preserve"> </t>
        </is>
      </c>
      <c r="D58" s="5" t="n">
        <v>0</v>
      </c>
      <c r="E58" s="4" t="inlineStr">
        <is>
          <t xml:space="preserve"> </t>
        </is>
      </c>
      <c r="F58" s="5" t="n">
        <v>0</v>
      </c>
      <c r="G58" s="5" t="n">
        <v>0</v>
      </c>
    </row>
    <row r="59">
      <c r="A59" s="4" t="inlineStr">
        <is>
          <t>Interest charges</t>
        </is>
      </c>
      <c r="B59" s="5" t="n">
        <v>0</v>
      </c>
      <c r="C59" s="4" t="inlineStr">
        <is>
          <t xml:space="preserve"> </t>
        </is>
      </c>
      <c r="D59" s="5" t="n">
        <v>0</v>
      </c>
      <c r="E59" s="4" t="inlineStr">
        <is>
          <t xml:space="preserve"> </t>
        </is>
      </c>
      <c r="F59" s="5" t="n">
        <v>0</v>
      </c>
      <c r="G59" s="5" t="n">
        <v>0</v>
      </c>
    </row>
    <row r="60">
      <c r="A60" s="4" t="inlineStr">
        <is>
          <t>Income before income taxes</t>
        </is>
      </c>
      <c r="B60" s="5" t="n">
        <v>0</v>
      </c>
      <c r="C60" s="4" t="inlineStr">
        <is>
          <t xml:space="preserve"> </t>
        </is>
      </c>
      <c r="D60" s="5" t="n">
        <v>0</v>
      </c>
      <c r="E60" s="4" t="inlineStr">
        <is>
          <t xml:space="preserve"> </t>
        </is>
      </c>
      <c r="F60" s="5" t="n">
        <v>0</v>
      </c>
      <c r="G60" s="5" t="n">
        <v>0</v>
      </c>
    </row>
    <row r="61">
      <c r="A61" s="4" t="inlineStr">
        <is>
          <t>Income tax expense</t>
        </is>
      </c>
      <c r="B61" s="5" t="n">
        <v>0</v>
      </c>
      <c r="C61" s="4" t="inlineStr">
        <is>
          <t xml:space="preserve"> </t>
        </is>
      </c>
      <c r="D61" s="5" t="n">
        <v>0</v>
      </c>
      <c r="E61" s="4" t="inlineStr">
        <is>
          <t xml:space="preserve"> </t>
        </is>
      </c>
      <c r="F61" s="5" t="n">
        <v>0</v>
      </c>
      <c r="G61" s="5" t="n">
        <v>0</v>
      </c>
    </row>
    <row r="62">
      <c r="A62" s="4" t="inlineStr">
        <is>
          <t>Net income</t>
        </is>
      </c>
      <c r="B62" s="5" t="n">
        <v>0</v>
      </c>
      <c r="C62" s="4" t="inlineStr">
        <is>
          <t xml:space="preserve"> </t>
        </is>
      </c>
      <c r="D62" s="5" t="n">
        <v>0</v>
      </c>
      <c r="E62" s="4" t="inlineStr">
        <is>
          <t xml:space="preserve"> </t>
        </is>
      </c>
      <c r="F62" s="5" t="n">
        <v>0</v>
      </c>
      <c r="G62" s="5" t="n">
        <v>0</v>
      </c>
    </row>
    <row r="63">
      <c r="A63" s="4" t="inlineStr">
        <is>
          <t>Capital expenditures</t>
        </is>
      </c>
      <c r="B63" s="5" t="n">
        <v>0</v>
      </c>
      <c r="C63" s="4" t="inlineStr">
        <is>
          <t xml:space="preserve"> </t>
        </is>
      </c>
      <c r="D63" s="5" t="n">
        <v>0</v>
      </c>
      <c r="E63" s="4" t="inlineStr">
        <is>
          <t xml:space="preserve"> </t>
        </is>
      </c>
      <c r="F63" s="5" t="n">
        <v>0</v>
      </c>
      <c r="G63" s="5" t="n">
        <v>0</v>
      </c>
    </row>
    <row r="64">
      <c r="A64" s="4" t="inlineStr">
        <is>
          <t>Eliminations | Distribu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perating revenues</t>
        </is>
      </c>
      <c r="B66" s="5" t="n">
        <v>-786</v>
      </c>
      <c r="C66" s="4" t="inlineStr">
        <is>
          <t xml:space="preserve"> </t>
        </is>
      </c>
      <c r="D66" s="5" t="n">
        <v>-787</v>
      </c>
      <c r="E66" s="4" t="inlineStr">
        <is>
          <t xml:space="preserve"> </t>
        </is>
      </c>
      <c r="F66" s="5" t="n">
        <v>-1552</v>
      </c>
      <c r="G66" s="5" t="n">
        <v>-1506</v>
      </c>
    </row>
    <row r="67">
      <c r="A67" s="4" t="inlineStr">
        <is>
          <t>Eliminations | Pipeline and Stor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perating revenues</t>
        </is>
      </c>
      <c r="B69" s="6" t="n">
        <v>-190239</v>
      </c>
      <c r="C69" s="4" t="inlineStr">
        <is>
          <t xml:space="preserve"> </t>
        </is>
      </c>
      <c r="D69" s="6" t="n">
        <v>-164654</v>
      </c>
      <c r="E69" s="4" t="inlineStr">
        <is>
          <t xml:space="preserve"> </t>
        </is>
      </c>
      <c r="F69" s="6" t="n">
        <v>-378199</v>
      </c>
      <c r="G69" s="6" t="n">
        <v>-321975</v>
      </c>
    </row>
  </sheetData>
  <mergeCells count="3">
    <mergeCell ref="F1:G1"/>
    <mergeCell ref="B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Balance Sheet Information by Segment (Details) - USD ($) $ in Thousands</t>
        </is>
      </c>
      <c r="B1" s="2" t="inlineStr">
        <is>
          <t>Mar. 31, 2025</t>
        </is>
      </c>
      <c r="C1" s="2" t="inlineStr">
        <is>
          <t>Sep. 30, 2024</t>
        </is>
      </c>
    </row>
    <row r="2">
      <c r="A2" s="3" t="inlineStr">
        <is>
          <t>Segment Reporting Information [Line Items]</t>
        </is>
      </c>
      <c r="B2" s="4" t="inlineStr">
        <is>
          <t xml:space="preserve"> </t>
        </is>
      </c>
      <c r="C2" s="4" t="inlineStr">
        <is>
          <t xml:space="preserve"> </t>
        </is>
      </c>
    </row>
    <row r="3">
      <c r="A3" s="4" t="inlineStr">
        <is>
          <t>Net property, plant and equipment</t>
        </is>
      </c>
      <c r="B3" s="6" t="n">
        <v>23632223</v>
      </c>
      <c r="C3" s="6" t="n">
        <v>22204367</v>
      </c>
    </row>
    <row r="4">
      <c r="A4" s="4" t="inlineStr">
        <is>
          <t>Total assets</t>
        </is>
      </c>
      <c r="B4" s="5" t="n">
        <v>26980381</v>
      </c>
      <c r="C4" s="5" t="n">
        <v>25194465</v>
      </c>
    </row>
    <row r="5">
      <c r="A5" s="4" t="inlineStr">
        <is>
          <t>Operating Segments | Distributio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property, plant and equipment</t>
        </is>
      </c>
      <c r="B7" s="5" t="n">
        <v>17422364</v>
      </c>
      <c r="C7" s="5" t="n">
        <v>16372659</v>
      </c>
    </row>
    <row r="8">
      <c r="A8" s="4" t="inlineStr">
        <is>
          <t>Total assets</t>
        </is>
      </c>
      <c r="B8" s="5" t="n">
        <v>26109156</v>
      </c>
      <c r="C8" s="5" t="n">
        <v>24328877</v>
      </c>
    </row>
    <row r="9">
      <c r="A9" s="4" t="inlineStr">
        <is>
          <t>Operating Segments | Pipeline and Storag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property, plant and equipment</t>
        </is>
      </c>
      <c r="B11" s="5" t="n">
        <v>6209859</v>
      </c>
      <c r="C11" s="5" t="n">
        <v>5831708</v>
      </c>
    </row>
    <row r="12">
      <c r="A12" s="4" t="inlineStr">
        <is>
          <t>Total assets</t>
        </is>
      </c>
      <c r="B12" s="5" t="n">
        <v>6541506</v>
      </c>
      <c r="C12" s="5" t="n">
        <v>6181558</v>
      </c>
    </row>
    <row r="13">
      <c r="A13" s="4" t="inlineStr">
        <is>
          <t>Elimin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property, plant and equipment</t>
        </is>
      </c>
      <c r="B15" s="5" t="n">
        <v>0</v>
      </c>
      <c r="C15" s="5" t="n">
        <v>0</v>
      </c>
    </row>
    <row r="16">
      <c r="A16" s="4" t="inlineStr">
        <is>
          <t>Total assets</t>
        </is>
      </c>
      <c r="B16" s="6" t="n">
        <v>-5670281</v>
      </c>
      <c r="C16" s="6" t="n">
        <v>-53159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85576</v>
      </c>
      <c r="C4" s="6" t="n">
        <v>351858</v>
      </c>
      <c r="D4" s="6" t="n">
        <v>432023</v>
      </c>
      <c r="E4" s="6" t="n">
        <v>311292</v>
      </c>
      <c r="F4" s="6" t="n">
        <v>837434</v>
      </c>
      <c r="G4" s="6" t="n">
        <v>743315</v>
      </c>
    </row>
    <row r="5">
      <c r="A5" s="4" t="inlineStr">
        <is>
          <t>Less: Income allocated to participating securities</t>
        </is>
      </c>
      <c r="B5" s="5" t="n">
        <v>245</v>
      </c>
      <c r="C5" s="4" t="inlineStr">
        <is>
          <t xml:space="preserve"> </t>
        </is>
      </c>
      <c r="D5" s="5" t="n">
        <v>255</v>
      </c>
      <c r="E5" s="4" t="inlineStr">
        <is>
          <t xml:space="preserve"> </t>
        </is>
      </c>
      <c r="F5" s="5" t="n">
        <v>436</v>
      </c>
      <c r="G5" s="5" t="n">
        <v>442</v>
      </c>
    </row>
    <row r="6">
      <c r="A6" s="4" t="inlineStr">
        <is>
          <t>Income available to common shareholders</t>
        </is>
      </c>
      <c r="B6" s="6" t="n">
        <v>485331</v>
      </c>
      <c r="C6" s="4" t="inlineStr">
        <is>
          <t xml:space="preserve"> </t>
        </is>
      </c>
      <c r="D6" s="6" t="n">
        <v>431768</v>
      </c>
      <c r="E6" s="4" t="inlineStr">
        <is>
          <t xml:space="preserve"> </t>
        </is>
      </c>
      <c r="F6" s="6" t="n">
        <v>836998</v>
      </c>
      <c r="G6" s="6" t="n">
        <v>742873</v>
      </c>
    </row>
    <row r="7">
      <c r="A7" s="4" t="inlineStr">
        <is>
          <t>Basic weighted average shares outstanding (in shares)</t>
        </is>
      </c>
      <c r="B7" s="5" t="n">
        <v>159177</v>
      </c>
      <c r="C7" s="4" t="inlineStr">
        <is>
          <t xml:space="preserve"> </t>
        </is>
      </c>
      <c r="D7" s="5" t="n">
        <v>151271</v>
      </c>
      <c r="E7" s="4" t="inlineStr">
        <is>
          <t xml:space="preserve"> </t>
        </is>
      </c>
      <c r="F7" s="5" t="n">
        <v>157739</v>
      </c>
      <c r="G7" s="5" t="n">
        <v>150534</v>
      </c>
    </row>
    <row r="8">
      <c r="A8" s="4" t="inlineStr">
        <is>
          <t>Net income per share - Basic (USD per share)</t>
        </is>
      </c>
      <c r="B8" s="8" t="n">
        <v>3.05</v>
      </c>
      <c r="C8" s="4" t="inlineStr">
        <is>
          <t xml:space="preserve"> </t>
        </is>
      </c>
      <c r="D8" s="8" t="n">
        <v>2.85</v>
      </c>
      <c r="E8" s="4" t="inlineStr">
        <is>
          <t xml:space="preserve"> </t>
        </is>
      </c>
      <c r="F8" s="8" t="n">
        <v>5.31</v>
      </c>
      <c r="G8" s="8" t="n">
        <v>4.93</v>
      </c>
    </row>
    <row r="9">
      <c r="A9" s="3" t="inlineStr">
        <is>
          <t>Diluted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available to common shareholders</t>
        </is>
      </c>
      <c r="B10" s="6" t="n">
        <v>485331</v>
      </c>
      <c r="C10" s="4" t="inlineStr">
        <is>
          <t xml:space="preserve"> </t>
        </is>
      </c>
      <c r="D10" s="6" t="n">
        <v>431768</v>
      </c>
      <c r="E10" s="4" t="inlineStr">
        <is>
          <t xml:space="preserve"> </t>
        </is>
      </c>
      <c r="F10" s="6" t="n">
        <v>836998</v>
      </c>
      <c r="G10" s="6" t="n">
        <v>742873</v>
      </c>
    </row>
    <row r="11">
      <c r="A11" s="4" t="inlineStr">
        <is>
          <t>Effect of dilutive shares</t>
        </is>
      </c>
      <c r="B11" s="5" t="n">
        <v>0</v>
      </c>
      <c r="C11" s="4" t="inlineStr">
        <is>
          <t xml:space="preserve"> </t>
        </is>
      </c>
      <c r="D11" s="5" t="n">
        <v>0</v>
      </c>
      <c r="E11" s="4" t="inlineStr">
        <is>
          <t xml:space="preserve"> </t>
        </is>
      </c>
      <c r="F11" s="5" t="n">
        <v>0</v>
      </c>
      <c r="G11" s="5" t="n">
        <v>0</v>
      </c>
    </row>
    <row r="12">
      <c r="A12" s="4" t="inlineStr">
        <is>
          <t>Income available to common shareholders</t>
        </is>
      </c>
      <c r="B12" s="6" t="n">
        <v>485331</v>
      </c>
      <c r="C12" s="4" t="inlineStr">
        <is>
          <t xml:space="preserve"> </t>
        </is>
      </c>
      <c r="D12" s="6" t="n">
        <v>431768</v>
      </c>
      <c r="E12" s="4" t="inlineStr">
        <is>
          <t xml:space="preserve"> </t>
        </is>
      </c>
      <c r="F12" s="6" t="n">
        <v>836998</v>
      </c>
      <c r="G12" s="6" t="n">
        <v>742873</v>
      </c>
    </row>
    <row r="13">
      <c r="A13" s="4" t="inlineStr">
        <is>
          <t>Basic weighted average shares outstanding (in shares)</t>
        </is>
      </c>
      <c r="B13" s="5" t="n">
        <v>159177</v>
      </c>
      <c r="C13" s="4" t="inlineStr">
        <is>
          <t xml:space="preserve"> </t>
        </is>
      </c>
      <c r="D13" s="5" t="n">
        <v>151271</v>
      </c>
      <c r="E13" s="4" t="inlineStr">
        <is>
          <t xml:space="preserve"> </t>
        </is>
      </c>
      <c r="F13" s="5" t="n">
        <v>157739</v>
      </c>
      <c r="G13" s="5" t="n">
        <v>150534</v>
      </c>
    </row>
    <row r="14">
      <c r="A14" s="4" t="inlineStr">
        <is>
          <t>Dilutive shares (in shares)</t>
        </is>
      </c>
      <c r="B14" s="5" t="n">
        <v>1249</v>
      </c>
      <c r="C14" s="4" t="inlineStr">
        <is>
          <t xml:space="preserve"> </t>
        </is>
      </c>
      <c r="D14" s="5" t="n">
        <v>26</v>
      </c>
      <c r="E14" s="4" t="inlineStr">
        <is>
          <t xml:space="preserve"> </t>
        </is>
      </c>
      <c r="F14" s="5" t="n">
        <v>1386</v>
      </c>
      <c r="G14" s="5" t="n">
        <v>13</v>
      </c>
    </row>
    <row r="15">
      <c r="A15" s="4" t="inlineStr">
        <is>
          <t>Diluted weighted average shares outstanding (in shares)</t>
        </is>
      </c>
      <c r="B15" s="5" t="n">
        <v>160426</v>
      </c>
      <c r="C15" s="4" t="inlineStr">
        <is>
          <t xml:space="preserve"> </t>
        </is>
      </c>
      <c r="D15" s="5" t="n">
        <v>151297</v>
      </c>
      <c r="E15" s="4" t="inlineStr">
        <is>
          <t xml:space="preserve"> </t>
        </is>
      </c>
      <c r="F15" s="5" t="n">
        <v>159125</v>
      </c>
      <c r="G15" s="5" t="n">
        <v>150547</v>
      </c>
    </row>
    <row r="16">
      <c r="A16" s="4" t="inlineStr">
        <is>
          <t>Net income per share - Diluted (USD per share)</t>
        </is>
      </c>
      <c r="B16" s="8" t="n">
        <v>3.03</v>
      </c>
      <c r="C16" s="4" t="inlineStr">
        <is>
          <t xml:space="preserve"> </t>
        </is>
      </c>
      <c r="D16" s="8" t="n">
        <v>2.85</v>
      </c>
      <c r="E16" s="4" t="inlineStr">
        <is>
          <t xml:space="preserve"> </t>
        </is>
      </c>
      <c r="F16" s="8" t="n">
        <v>5.26</v>
      </c>
      <c r="G16" s="8" t="n">
        <v>4.93</v>
      </c>
    </row>
  </sheetData>
  <mergeCells count="3">
    <mergeCell ref="F1:G1"/>
    <mergeCell ref="B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Schedule of Disaggregation of Revenu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950502</v>
      </c>
      <c r="C4" s="6" t="n">
        <v>1647227</v>
      </c>
      <c r="D4" s="6" t="n">
        <v>3126501</v>
      </c>
      <c r="E4" s="6" t="n">
        <v>2805694</v>
      </c>
    </row>
    <row r="5">
      <c r="A5" s="4" t="inlineStr">
        <is>
          <t>Distribu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1881742</v>
      </c>
      <c r="C7" s="5" t="n">
        <v>1588394</v>
      </c>
      <c r="D7" s="5" t="n">
        <v>2990311</v>
      </c>
      <c r="E7" s="5" t="n">
        <v>2693013</v>
      </c>
    </row>
    <row r="8">
      <c r="A8" s="4" t="inlineStr">
        <is>
          <t>Pipeline and Storag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68760</v>
      </c>
      <c r="C10" s="5" t="n">
        <v>58833</v>
      </c>
      <c r="D10" s="5" t="n">
        <v>136190</v>
      </c>
      <c r="E10" s="5" t="n">
        <v>112681</v>
      </c>
    </row>
    <row r="11">
      <c r="A11" s="4" t="inlineStr">
        <is>
          <t>Operating Segments | Distribu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5" t="n">
        <v>1899179</v>
      </c>
      <c r="C13" s="5" t="n">
        <v>1562867</v>
      </c>
      <c r="D13" s="5" t="n">
        <v>2937234</v>
      </c>
      <c r="E13" s="5" t="n">
        <v>2647027</v>
      </c>
    </row>
    <row r="14">
      <c r="A14" s="4" t="inlineStr">
        <is>
          <t>Alternative revenue program revenues</t>
        </is>
      </c>
      <c r="B14" s="5" t="n">
        <v>-20117</v>
      </c>
      <c r="C14" s="5" t="n">
        <v>22315</v>
      </c>
      <c r="D14" s="5" t="n">
        <v>47219</v>
      </c>
      <c r="E14" s="5" t="n">
        <v>39716</v>
      </c>
    </row>
    <row r="15">
      <c r="A15" s="4" t="inlineStr">
        <is>
          <t>Other revenues</t>
        </is>
      </c>
      <c r="B15" s="5" t="n">
        <v>3466</v>
      </c>
      <c r="C15" s="5" t="n">
        <v>3999</v>
      </c>
      <c r="D15" s="5" t="n">
        <v>7410</v>
      </c>
      <c r="E15" s="5" t="n">
        <v>7776</v>
      </c>
    </row>
    <row r="16">
      <c r="A16" s="4" t="inlineStr">
        <is>
          <t>Total operating revenues</t>
        </is>
      </c>
      <c r="B16" s="5" t="n">
        <v>1882528</v>
      </c>
      <c r="C16" s="5" t="n">
        <v>1589181</v>
      </c>
      <c r="D16" s="5" t="n">
        <v>2991863</v>
      </c>
      <c r="E16" s="5" t="n">
        <v>2694519</v>
      </c>
    </row>
    <row r="17">
      <c r="A17" s="4" t="inlineStr">
        <is>
          <t>Operating Segments | Pipeline and Storag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5" t="n">
        <v>270773</v>
      </c>
      <c r="C19" s="5" t="n">
        <v>225321</v>
      </c>
      <c r="D19" s="5" t="n">
        <v>539466</v>
      </c>
      <c r="E19" s="5" t="n">
        <v>443668</v>
      </c>
    </row>
    <row r="20">
      <c r="A20" s="4" t="inlineStr">
        <is>
          <t>Alternative revenue program revenues</t>
        </is>
      </c>
      <c r="B20" s="5" t="n">
        <v>-11774</v>
      </c>
      <c r="C20" s="5" t="n">
        <v>-1834</v>
      </c>
      <c r="D20" s="5" t="n">
        <v>-25077</v>
      </c>
      <c r="E20" s="5" t="n">
        <v>-9012</v>
      </c>
    </row>
    <row r="21">
      <c r="A21" s="4" t="inlineStr">
        <is>
          <t>Other revenues</t>
        </is>
      </c>
      <c r="B21" s="5" t="n">
        <v>0</v>
      </c>
      <c r="C21" s="5" t="n">
        <v>0</v>
      </c>
      <c r="D21" s="5" t="n">
        <v>0</v>
      </c>
      <c r="E21" s="5" t="n">
        <v>0</v>
      </c>
    </row>
    <row r="22">
      <c r="A22" s="4" t="inlineStr">
        <is>
          <t>Total operating revenues</t>
        </is>
      </c>
      <c r="B22" s="5" t="n">
        <v>258999</v>
      </c>
      <c r="C22" s="5" t="n">
        <v>223487</v>
      </c>
      <c r="D22" s="5" t="n">
        <v>514389</v>
      </c>
      <c r="E22" s="5" t="n">
        <v>434656</v>
      </c>
    </row>
    <row r="23">
      <c r="A23" s="4" t="inlineStr">
        <is>
          <t>Operating Segments | Gas sales revenues | Distribu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s</t>
        </is>
      </c>
      <c r="B25" s="5" t="n">
        <v>1851605</v>
      </c>
      <c r="C25" s="5" t="n">
        <v>1521536</v>
      </c>
      <c r="D25" s="5" t="n">
        <v>2849911</v>
      </c>
      <c r="E25" s="5" t="n">
        <v>2569286</v>
      </c>
    </row>
    <row r="26">
      <c r="A26" s="4" t="inlineStr">
        <is>
          <t>Operating Segments | Gas sales revenues | Pipeline and Storag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5" t="n">
        <v>0</v>
      </c>
      <c r="C28" s="5" t="n">
        <v>0</v>
      </c>
      <c r="D28" s="5" t="n">
        <v>0</v>
      </c>
      <c r="E28" s="5" t="n">
        <v>0</v>
      </c>
    </row>
    <row r="29">
      <c r="A29" s="4" t="inlineStr">
        <is>
          <t>Operating Segments | Transportation revenues | Distributio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5" t="n">
        <v>43352</v>
      </c>
      <c r="C31" s="5" t="n">
        <v>37607</v>
      </c>
      <c r="D31" s="5" t="n">
        <v>80079</v>
      </c>
      <c r="E31" s="5" t="n">
        <v>71374</v>
      </c>
    </row>
    <row r="32">
      <c r="A32" s="4" t="inlineStr">
        <is>
          <t>Operating Segments | Transportation revenues | Pipeline and Storag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5" t="n">
        <v>266514</v>
      </c>
      <c r="C34" s="5" t="n">
        <v>223159</v>
      </c>
      <c r="D34" s="5" t="n">
        <v>532543</v>
      </c>
      <c r="E34" s="5" t="n">
        <v>438464</v>
      </c>
    </row>
    <row r="35">
      <c r="A35" s="4" t="inlineStr">
        <is>
          <t>Operating Segments | Miscellaneous revenues | Distribu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 from contracts with customers</t>
        </is>
      </c>
      <c r="B37" s="5" t="n">
        <v>4222</v>
      </c>
      <c r="C37" s="5" t="n">
        <v>3724</v>
      </c>
      <c r="D37" s="5" t="n">
        <v>7244</v>
      </c>
      <c r="E37" s="5" t="n">
        <v>6367</v>
      </c>
    </row>
    <row r="38">
      <c r="A38" s="4" t="inlineStr">
        <is>
          <t>Operating Segments | Miscellaneous revenues | Pipeline and Storag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contracts with customers</t>
        </is>
      </c>
      <c r="B40" s="5" t="n">
        <v>4259</v>
      </c>
      <c r="C40" s="5" t="n">
        <v>2162</v>
      </c>
      <c r="D40" s="5" t="n">
        <v>6923</v>
      </c>
      <c r="E40" s="5" t="n">
        <v>5204</v>
      </c>
    </row>
    <row r="41">
      <c r="A41" s="4" t="inlineStr">
        <is>
          <t>Operating Segments | Residential | Gas sales revenues | Distributi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 from contracts with customers</t>
        </is>
      </c>
      <c r="B43" s="5" t="n">
        <v>1308691</v>
      </c>
      <c r="C43" s="5" t="n">
        <v>1065296</v>
      </c>
      <c r="D43" s="5" t="n">
        <v>2001741</v>
      </c>
      <c r="E43" s="5" t="n">
        <v>1792978</v>
      </c>
    </row>
    <row r="44">
      <c r="A44" s="4" t="inlineStr">
        <is>
          <t>Operating Segments | Residential | Gas sales revenues | Pipeline and Storag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 from contracts with customers</t>
        </is>
      </c>
      <c r="B46" s="5" t="n">
        <v>0</v>
      </c>
      <c r="C46" s="5" t="n">
        <v>0</v>
      </c>
      <c r="D46" s="5" t="n">
        <v>0</v>
      </c>
      <c r="E46" s="5" t="n">
        <v>0</v>
      </c>
    </row>
    <row r="47">
      <c r="A47" s="4" t="inlineStr">
        <is>
          <t>Operating Segments | Commercial | Gas sales revenues | Distributio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 from contracts with customers</t>
        </is>
      </c>
      <c r="B49" s="5" t="n">
        <v>480108</v>
      </c>
      <c r="C49" s="5" t="n">
        <v>404701</v>
      </c>
      <c r="D49" s="5" t="n">
        <v>746162</v>
      </c>
      <c r="E49" s="5" t="n">
        <v>681954</v>
      </c>
    </row>
    <row r="50">
      <c r="A50" s="4" t="inlineStr">
        <is>
          <t>Operating Segments | Commercial | Gas sales revenues | Pipeline and Storag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 from contracts with customers</t>
        </is>
      </c>
      <c r="B52" s="5" t="n">
        <v>0</v>
      </c>
      <c r="C52" s="5" t="n">
        <v>0</v>
      </c>
      <c r="D52" s="5" t="n">
        <v>0</v>
      </c>
      <c r="E52" s="5" t="n">
        <v>0</v>
      </c>
    </row>
    <row r="53">
      <c r="A53" s="4" t="inlineStr">
        <is>
          <t>Operating Segments | Industrial | Gas sales revenues | Distribution</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 from contracts with customers</t>
        </is>
      </c>
      <c r="B55" s="5" t="n">
        <v>38885</v>
      </c>
      <c r="C55" s="5" t="n">
        <v>30419</v>
      </c>
      <c r="D55" s="5" t="n">
        <v>65206</v>
      </c>
      <c r="E55" s="5" t="n">
        <v>58650</v>
      </c>
    </row>
    <row r="56">
      <c r="A56" s="4" t="inlineStr">
        <is>
          <t>Operating Segments | Industrial | Gas sales revenues | Pipeline and Storag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 from contracts with customers</t>
        </is>
      </c>
      <c r="B58" s="5" t="n">
        <v>0</v>
      </c>
      <c r="C58" s="5" t="n">
        <v>0</v>
      </c>
      <c r="D58" s="5" t="n">
        <v>0</v>
      </c>
      <c r="E58" s="5" t="n">
        <v>0</v>
      </c>
    </row>
    <row r="59">
      <c r="A59" s="4" t="inlineStr">
        <is>
          <t>Operating Segments | Public authority and other | Gas sales revenues | Distribution</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 from contracts with customers</t>
        </is>
      </c>
      <c r="B61" s="5" t="n">
        <v>23921</v>
      </c>
      <c r="C61" s="5" t="n">
        <v>21120</v>
      </c>
      <c r="D61" s="5" t="n">
        <v>36802</v>
      </c>
      <c r="E61" s="5" t="n">
        <v>35704</v>
      </c>
    </row>
    <row r="62">
      <c r="A62" s="4" t="inlineStr">
        <is>
          <t>Operating Segments | Public authority and other | Gas sales revenues | Pipeline and Storag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 from contracts with customers</t>
        </is>
      </c>
      <c r="B64" s="6" t="n">
        <v>0</v>
      </c>
      <c r="C64" s="6" t="n">
        <v>0</v>
      </c>
      <c r="D64" s="6" t="n">
        <v>0</v>
      </c>
      <c r="E64" s="6" t="n">
        <v>0</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venue and Accounts Receivable - Narrative (Details) - USD ($) $ in Thousands</t>
        </is>
      </c>
      <c r="B1" s="2" t="inlineStr">
        <is>
          <t>3 Months Ended</t>
        </is>
      </c>
      <c r="E1" s="2" t="inlineStr">
        <is>
          <t>6 Months Ended</t>
        </is>
      </c>
      <c r="G1" s="2" t="inlineStr">
        <is>
          <t>36 Months Ended</t>
        </is>
      </c>
    </row>
    <row r="2">
      <c r="B2" s="2" t="inlineStr">
        <is>
          <t>Mar. 31, 2025</t>
        </is>
      </c>
      <c r="C2" s="2" t="inlineStr">
        <is>
          <t>Mar. 31, 2024</t>
        </is>
      </c>
      <c r="D2" s="2" t="inlineStr">
        <is>
          <t>Dec. 31, 2023</t>
        </is>
      </c>
      <c r="E2" s="2" t="inlineStr">
        <is>
          <t>Mar. 31, 2025</t>
        </is>
      </c>
      <c r="F2" s="2" t="inlineStr">
        <is>
          <t>Mar. 31, 2024</t>
        </is>
      </c>
      <c r="G2" s="2" t="inlineStr">
        <is>
          <t>Mar. 31, 2025</t>
        </is>
      </c>
      <c r="H2" s="2" t="inlineStr">
        <is>
          <t>Nov.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 of customers excluded</t>
        </is>
      </c>
      <c r="B4" s="4" t="inlineStr">
        <is>
          <t xml:space="preserve"> </t>
        </is>
      </c>
      <c r="C4" s="4" t="inlineStr">
        <is>
          <t xml:space="preserve"> </t>
        </is>
      </c>
      <c r="D4" s="4" t="inlineStr">
        <is>
          <t xml:space="preserve"> </t>
        </is>
      </c>
      <c r="E4" s="12" t="n">
        <v>0.89</v>
      </c>
      <c r="F4" s="4" t="inlineStr">
        <is>
          <t xml:space="preserve"> </t>
        </is>
      </c>
      <c r="G4" s="4" t="inlineStr">
        <is>
          <t xml:space="preserve"> </t>
        </is>
      </c>
      <c r="H4" s="4" t="inlineStr">
        <is>
          <t xml:space="preserve"> </t>
        </is>
      </c>
    </row>
    <row r="5">
      <c r="A5" s="4" t="inlineStr">
        <is>
          <t>Reduction to bad debt expense</t>
        </is>
      </c>
      <c r="B5" s="6" t="n">
        <v>-14391</v>
      </c>
      <c r="C5" s="6" t="n">
        <v>-12797</v>
      </c>
      <c r="D5" s="4" t="inlineStr">
        <is>
          <t xml:space="preserve"> </t>
        </is>
      </c>
      <c r="E5" s="6" t="n">
        <v>-23015</v>
      </c>
      <c r="F5" s="6" t="n">
        <v>-19547</v>
      </c>
      <c r="G5" s="4" t="inlineStr">
        <is>
          <t xml:space="preserve"> </t>
        </is>
      </c>
      <c r="H5" s="4" t="inlineStr">
        <is>
          <t xml:space="preserve"> </t>
        </is>
      </c>
    </row>
    <row r="6">
      <c r="A6" s="4" t="inlineStr">
        <is>
          <t>Recovery of uncollectible accounts, not yet been written off</t>
        </is>
      </c>
      <c r="B6" s="4" t="inlineStr">
        <is>
          <t xml:space="preserve"> </t>
        </is>
      </c>
      <c r="C6" s="4" t="inlineStr">
        <is>
          <t xml:space="preserve"> </t>
        </is>
      </c>
      <c r="D6" s="4" t="inlineStr">
        <is>
          <t xml:space="preserve"> </t>
        </is>
      </c>
      <c r="E6" s="4" t="inlineStr">
        <is>
          <t xml:space="preserve"> </t>
        </is>
      </c>
      <c r="F6" s="6" t="n">
        <v>4192</v>
      </c>
      <c r="G6" s="4" t="inlineStr">
        <is>
          <t xml:space="preserve"> </t>
        </is>
      </c>
      <c r="H6" s="4" t="inlineStr">
        <is>
          <t xml:space="preserve"> </t>
        </is>
      </c>
    </row>
    <row r="7">
      <c r="A7" s="4" t="inlineStr">
        <is>
          <t>Mississippi Public Service Commis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overy of uncollectible accounts, term</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c r="H9" s="4" t="inlineStr">
        <is>
          <t>1 year</t>
        </is>
      </c>
    </row>
    <row r="10">
      <c r="A10" s="4" t="inlineStr">
        <is>
          <t>Reduction to bad debt expense</t>
        </is>
      </c>
      <c r="B10" s="4" t="inlineStr">
        <is>
          <t xml:space="preserve"> </t>
        </is>
      </c>
      <c r="C10" s="4" t="inlineStr">
        <is>
          <t xml:space="preserve"> </t>
        </is>
      </c>
      <c r="D10" s="6" t="n">
        <v>13900</v>
      </c>
      <c r="E10" s="4" t="inlineStr">
        <is>
          <t xml:space="preserve"> </t>
        </is>
      </c>
      <c r="F10" s="4" t="inlineStr">
        <is>
          <t xml:space="preserve"> </t>
        </is>
      </c>
      <c r="G10" s="4" t="inlineStr">
        <is>
          <t xml:space="preserve"> </t>
        </is>
      </c>
      <c r="H10" s="4" t="inlineStr">
        <is>
          <t xml:space="preserve"> </t>
        </is>
      </c>
    </row>
    <row r="11">
      <c r="A11" s="4" t="inlineStr">
        <is>
          <t>Recovery of uncollectible accounts, previously written off but not yet recovered through rates</t>
        </is>
      </c>
      <c r="B11" s="4" t="inlineStr">
        <is>
          <t xml:space="preserve"> </t>
        </is>
      </c>
      <c r="C11" s="4" t="inlineStr">
        <is>
          <t xml:space="preserve"> </t>
        </is>
      </c>
      <c r="D11" s="4" t="inlineStr">
        <is>
          <t xml:space="preserve"> </t>
        </is>
      </c>
      <c r="E11" s="4" t="inlineStr">
        <is>
          <t xml:space="preserve"> </t>
        </is>
      </c>
      <c r="F11" s="4" t="inlineStr">
        <is>
          <t xml:space="preserve"> </t>
        </is>
      </c>
      <c r="G11" s="6" t="n">
        <v>9700</v>
      </c>
      <c r="H11" s="4" t="inlineStr">
        <is>
          <t xml:space="preserve"> </t>
        </is>
      </c>
    </row>
    <row r="12">
      <c r="A12" s="4" t="inlineStr">
        <is>
          <t>Recovery of uncollectible accounts, not yet been written off</t>
        </is>
      </c>
      <c r="B12" s="4" t="inlineStr">
        <is>
          <t xml:space="preserve"> </t>
        </is>
      </c>
      <c r="C12" s="4" t="inlineStr">
        <is>
          <t xml:space="preserve"> </t>
        </is>
      </c>
      <c r="D12" s="6" t="n">
        <v>4200</v>
      </c>
      <c r="E12" s="4" t="inlineStr">
        <is>
          <t xml:space="preserve"> </t>
        </is>
      </c>
      <c r="F12" s="4" t="inlineStr">
        <is>
          <t xml:space="preserve"> </t>
        </is>
      </c>
      <c r="G12" s="4" t="inlineStr">
        <is>
          <t xml:space="preserve"> </t>
        </is>
      </c>
      <c r="H12" s="4" t="inlineStr">
        <is>
          <t xml:space="preserve"> </t>
        </is>
      </c>
    </row>
    <row r="13">
      <c r="A13" s="4" t="inlineStr">
        <is>
          <t>Pipeline and storage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gulatory mechanism threshold</t>
        </is>
      </c>
      <c r="B15" s="4" t="inlineStr">
        <is>
          <t xml:space="preserve"> </t>
        </is>
      </c>
      <c r="C15" s="4" t="inlineStr">
        <is>
          <t xml:space="preserve"> </t>
        </is>
      </c>
      <c r="D15" s="4" t="inlineStr">
        <is>
          <t xml:space="preserve"> </t>
        </is>
      </c>
      <c r="E15" s="12" t="n">
        <v>0.75</v>
      </c>
      <c r="F15" s="4" t="inlineStr">
        <is>
          <t xml:space="preserve"> </t>
        </is>
      </c>
      <c r="G15" s="4" t="inlineStr">
        <is>
          <t xml:space="preserve"> </t>
        </is>
      </c>
      <c r="H15" s="4" t="inlineStr">
        <is>
          <t xml:space="preserve"> </t>
        </is>
      </c>
    </row>
  </sheetData>
  <mergeCells count="3">
    <mergeCell ref="B1:D1"/>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and Accounts Receivable - Schedule of Rollforward of Allowance for Doubtful Accounts (Details) - USD ($) $ in Thousands</t>
        </is>
      </c>
      <c r="B1" s="2" t="inlineStr">
        <is>
          <t>3 Months Ended</t>
        </is>
      </c>
      <c r="E1" s="2" t="inlineStr">
        <is>
          <t>6 Months Ended</t>
        </is>
      </c>
    </row>
    <row r="2">
      <c r="B2" s="2" t="inlineStr">
        <is>
          <t>Mar. 31, 2025</t>
        </is>
      </c>
      <c r="C2" s="2" t="inlineStr">
        <is>
          <t>Mar. 31, 2024</t>
        </is>
      </c>
      <c r="D2" s="2" t="inlineStr">
        <is>
          <t>Dec. 31, 2023</t>
        </is>
      </c>
      <c r="E2" s="2" t="inlineStr">
        <is>
          <t>Mar. 31, 2025</t>
        </is>
      </c>
      <c r="F2" s="2" t="inlineStr">
        <is>
          <t>Mar. 31, 2024</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9166</v>
      </c>
      <c r="C4" s="6" t="n">
        <v>35406</v>
      </c>
      <c r="D4" s="6" t="n">
        <v>40840</v>
      </c>
      <c r="E4" s="6" t="n">
        <v>37056</v>
      </c>
      <c r="F4" s="6" t="n">
        <v>40840</v>
      </c>
    </row>
    <row r="5">
      <c r="A5" s="4" t="inlineStr">
        <is>
          <t>Current period provisions</t>
        </is>
      </c>
      <c r="B5" s="5" t="n">
        <v>14391</v>
      </c>
      <c r="C5" s="5" t="n">
        <v>12797</v>
      </c>
      <c r="D5" s="4" t="inlineStr">
        <is>
          <t xml:space="preserve"> </t>
        </is>
      </c>
      <c r="E5" s="5" t="n">
        <v>23015</v>
      </c>
      <c r="F5" s="5" t="n">
        <v>19547</v>
      </c>
    </row>
    <row r="6">
      <c r="A6" s="4" t="inlineStr">
        <is>
          <t>Write-offs charged against allowance</t>
        </is>
      </c>
      <c r="B6" s="5" t="n">
        <v>-4761</v>
      </c>
      <c r="C6" s="5" t="n">
        <v>-5859</v>
      </c>
      <c r="D6" s="4" t="inlineStr">
        <is>
          <t xml:space="preserve"> </t>
        </is>
      </c>
      <c r="E6" s="5" t="n">
        <v>-12209</v>
      </c>
      <c r="F6" s="5" t="n">
        <v>-14616</v>
      </c>
    </row>
    <row r="7">
      <c r="A7" s="4" t="inlineStr">
        <is>
          <t>Recoveries of amounts previously written off</t>
        </is>
      </c>
      <c r="B7" s="5" t="n">
        <v>545</v>
      </c>
      <c r="C7" s="5" t="n">
        <v>361</v>
      </c>
      <c r="D7" s="4" t="inlineStr">
        <is>
          <t xml:space="preserve"> </t>
        </is>
      </c>
      <c r="E7" s="5" t="n">
        <v>1479</v>
      </c>
      <c r="F7" s="5" t="n">
        <v>1126</v>
      </c>
    </row>
    <row r="8">
      <c r="A8" s="4" t="inlineStr">
        <is>
          <t>Mississippi recovery of uncollectible accounts</t>
        </is>
      </c>
      <c r="B8" s="4" t="inlineStr">
        <is>
          <t xml:space="preserve"> </t>
        </is>
      </c>
      <c r="C8" s="4" t="inlineStr">
        <is>
          <t xml:space="preserve"> </t>
        </is>
      </c>
      <c r="D8" s="4" t="inlineStr">
        <is>
          <t xml:space="preserve"> </t>
        </is>
      </c>
      <c r="E8" s="4" t="inlineStr">
        <is>
          <t xml:space="preserve"> </t>
        </is>
      </c>
      <c r="F8" s="5" t="n">
        <v>-4192</v>
      </c>
    </row>
    <row r="9">
      <c r="A9" s="4" t="inlineStr">
        <is>
          <t>Ending balance</t>
        </is>
      </c>
      <c r="B9" s="6" t="n">
        <v>49341</v>
      </c>
      <c r="C9" s="6" t="n">
        <v>42705</v>
      </c>
      <c r="D9" s="6" t="n">
        <v>35406</v>
      </c>
      <c r="E9" s="6" t="n">
        <v>49341</v>
      </c>
      <c r="F9" s="6" t="n">
        <v>42705</v>
      </c>
    </row>
  </sheetData>
  <mergeCells count="3">
    <mergeCell ref="B1:D1"/>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Mar. 31, 2025</t>
        </is>
      </c>
      <c r="C1" s="2" t="inlineStr">
        <is>
          <t>Sep. 30, 2024</t>
        </is>
      </c>
    </row>
    <row r="2">
      <c r="A2" s="3" t="inlineStr">
        <is>
          <t>Debt Instrument [Line Items]</t>
        </is>
      </c>
      <c r="B2" s="4" t="inlineStr">
        <is>
          <t xml:space="preserve"> </t>
        </is>
      </c>
      <c r="C2" s="4" t="inlineStr">
        <is>
          <t xml:space="preserve"> </t>
        </is>
      </c>
    </row>
    <row r="3">
      <c r="A3" s="4" t="inlineStr">
        <is>
          <t>Long-term debt</t>
        </is>
      </c>
      <c r="B3" s="6" t="n">
        <v>8435000</v>
      </c>
      <c r="C3" s="6" t="n">
        <v>7785000</v>
      </c>
    </row>
    <row r="4">
      <c r="A4" s="4" t="inlineStr">
        <is>
          <t>Finance lease obligations</t>
        </is>
      </c>
      <c r="B4" s="5" t="n">
        <v>48075</v>
      </c>
      <c r="C4" s="5" t="n">
        <v>48890</v>
      </c>
    </row>
    <row r="5">
      <c r="A5" s="4" t="inlineStr">
        <is>
          <t>Total long-term debt</t>
        </is>
      </c>
      <c r="B5" s="5" t="n">
        <v>8483075</v>
      </c>
      <c r="C5" s="5" t="n">
        <v>7833890</v>
      </c>
    </row>
    <row r="6">
      <c r="A6" s="3" t="inlineStr">
        <is>
          <t>Less:</t>
        </is>
      </c>
      <c r="B6" s="4" t="inlineStr">
        <is>
          <t xml:space="preserve"> </t>
        </is>
      </c>
      <c r="C6" s="4" t="inlineStr">
        <is>
          <t xml:space="preserve"> </t>
        </is>
      </c>
    </row>
    <row r="7">
      <c r="A7" s="4" t="inlineStr">
        <is>
          <t>Original issue premium on unsecured senior notes and debentures</t>
        </is>
      </c>
      <c r="B7" s="5" t="n">
        <v>-3825</v>
      </c>
      <c r="C7" s="5" t="n">
        <v>-9071</v>
      </c>
    </row>
    <row r="8">
      <c r="A8" s="4" t="inlineStr">
        <is>
          <t>Debt issuance cost</t>
        </is>
      </c>
      <c r="B8" s="5" t="n">
        <v>61463</v>
      </c>
      <c r="C8" s="5" t="n">
        <v>57664</v>
      </c>
    </row>
    <row r="9">
      <c r="A9" s="4" t="inlineStr">
        <is>
          <t>Current maturities of long-term debt</t>
        </is>
      </c>
      <c r="B9" s="5" t="n">
        <v>11712</v>
      </c>
      <c r="C9" s="5" t="n">
        <v>1651</v>
      </c>
    </row>
    <row r="10">
      <c r="A10" s="4" t="inlineStr">
        <is>
          <t>Total long-term debt, net</t>
        </is>
      </c>
      <c r="B10" s="6" t="n">
        <v>8413725</v>
      </c>
      <c r="C10" s="5" t="n">
        <v>7783646</v>
      </c>
    </row>
    <row r="11">
      <c r="A11" s="4" t="inlineStr">
        <is>
          <t>Unsecured 3.00% Senior Notes, due June 2027</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2" t="n">
        <v>0.03</v>
      </c>
      <c r="C13" s="4" t="inlineStr">
        <is>
          <t xml:space="preserve"> </t>
        </is>
      </c>
    </row>
    <row r="14">
      <c r="A14" s="4" t="inlineStr">
        <is>
          <t>Long-term debt</t>
        </is>
      </c>
      <c r="B14" s="6" t="n">
        <v>500000</v>
      </c>
      <c r="C14" s="5" t="n">
        <v>500000</v>
      </c>
    </row>
    <row r="15">
      <c r="A15" s="4" t="inlineStr">
        <is>
          <t>Unsecured 2.625% Senior Notes, due September 2029</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3" t="n">
        <v>0.02625</v>
      </c>
      <c r="C17" s="4" t="inlineStr">
        <is>
          <t xml:space="preserve"> </t>
        </is>
      </c>
    </row>
    <row r="18">
      <c r="A18" s="4" t="inlineStr">
        <is>
          <t>Long-term debt</t>
        </is>
      </c>
      <c r="B18" s="6" t="n">
        <v>500000</v>
      </c>
      <c r="C18" s="5" t="n">
        <v>500000</v>
      </c>
    </row>
    <row r="19">
      <c r="A19" s="4" t="inlineStr">
        <is>
          <t>Unsecured 1.50% Senior Notes, due January 2031</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4" t="n">
        <v>0.015</v>
      </c>
      <c r="C21" s="4" t="inlineStr">
        <is>
          <t xml:space="preserve"> </t>
        </is>
      </c>
    </row>
    <row r="22">
      <c r="A22" s="4" t="inlineStr">
        <is>
          <t>Long-term debt</t>
        </is>
      </c>
      <c r="B22" s="6" t="n">
        <v>600000</v>
      </c>
      <c r="C22" s="5" t="n">
        <v>600000</v>
      </c>
    </row>
    <row r="23">
      <c r="A23" s="4" t="inlineStr">
        <is>
          <t>Unsecured 5.45% Senior Notes, due October 2032</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4" t="n">
        <v>0.0545</v>
      </c>
      <c r="C25" s="4" t="inlineStr">
        <is>
          <t xml:space="preserve"> </t>
        </is>
      </c>
    </row>
    <row r="26">
      <c r="A26" s="4" t="inlineStr">
        <is>
          <t>Long-term debt</t>
        </is>
      </c>
      <c r="B26" s="6" t="n">
        <v>300000</v>
      </c>
      <c r="C26" s="5" t="n">
        <v>300000</v>
      </c>
    </row>
    <row r="27">
      <c r="A27" s="4" t="inlineStr">
        <is>
          <t>Unsecured 5.90% Senior Notes, due November 2033</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4" t="n">
        <v>0.059</v>
      </c>
      <c r="C29" s="4" t="inlineStr">
        <is>
          <t xml:space="preserve"> </t>
        </is>
      </c>
    </row>
    <row r="30">
      <c r="A30" s="4" t="inlineStr">
        <is>
          <t>Long-term debt</t>
        </is>
      </c>
      <c r="B30" s="6" t="n">
        <v>725000</v>
      </c>
      <c r="C30" s="5" t="n">
        <v>725000</v>
      </c>
    </row>
    <row r="31">
      <c r="A31" s="4" t="inlineStr">
        <is>
          <t>Unsecured 5.95% Senior Notes, due October 2034</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14" t="n">
        <v>0.0595</v>
      </c>
      <c r="C33" s="4" t="inlineStr">
        <is>
          <t xml:space="preserve"> </t>
        </is>
      </c>
    </row>
    <row r="34">
      <c r="A34" s="4" t="inlineStr">
        <is>
          <t>Long-term debt</t>
        </is>
      </c>
      <c r="B34" s="6" t="n">
        <v>200000</v>
      </c>
      <c r="C34" s="5" t="n">
        <v>200000</v>
      </c>
    </row>
    <row r="35">
      <c r="A35" s="4" t="inlineStr">
        <is>
          <t>Unsecured 5.50% Senior Notes, due June 2041</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4" t="n">
        <v>0.055</v>
      </c>
      <c r="C37" s="4" t="inlineStr">
        <is>
          <t xml:space="preserve"> </t>
        </is>
      </c>
    </row>
    <row r="38">
      <c r="A38" s="4" t="inlineStr">
        <is>
          <t>Long-term debt</t>
        </is>
      </c>
      <c r="B38" s="6" t="n">
        <v>400000</v>
      </c>
      <c r="C38" s="5" t="n">
        <v>400000</v>
      </c>
    </row>
    <row r="39">
      <c r="A39" s="4" t="inlineStr">
        <is>
          <t>Unsecured 4.15% Senior Notes, due January 2043</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4" t="n">
        <v>0.0415</v>
      </c>
      <c r="C41" s="4" t="inlineStr">
        <is>
          <t xml:space="preserve"> </t>
        </is>
      </c>
    </row>
    <row r="42">
      <c r="A42" s="4" t="inlineStr">
        <is>
          <t>Long-term debt</t>
        </is>
      </c>
      <c r="B42" s="6" t="n">
        <v>500000</v>
      </c>
      <c r="C42" s="5" t="n">
        <v>500000</v>
      </c>
    </row>
    <row r="43">
      <c r="A43" s="4" t="inlineStr">
        <is>
          <t>Unsecured 4.125% Senior Notes, due October 2044</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t>
        </is>
      </c>
      <c r="B45" s="13" t="n">
        <v>0.04125</v>
      </c>
      <c r="C45" s="4" t="inlineStr">
        <is>
          <t xml:space="preserve"> </t>
        </is>
      </c>
    </row>
    <row r="46">
      <c r="A46" s="4" t="inlineStr">
        <is>
          <t>Long-term debt</t>
        </is>
      </c>
      <c r="B46" s="6" t="n">
        <v>750000</v>
      </c>
      <c r="C46" s="5" t="n">
        <v>750000</v>
      </c>
    </row>
    <row r="47">
      <c r="A47" s="4" t="inlineStr">
        <is>
          <t>Unsecured 4.30% Senior Notes, due October 2048</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14" t="n">
        <v>0.043</v>
      </c>
      <c r="C49" s="4" t="inlineStr">
        <is>
          <t xml:space="preserve"> </t>
        </is>
      </c>
    </row>
    <row r="50">
      <c r="A50" s="4" t="inlineStr">
        <is>
          <t>Long-term debt</t>
        </is>
      </c>
      <c r="B50" s="6" t="n">
        <v>600000</v>
      </c>
      <c r="C50" s="5" t="n">
        <v>600000</v>
      </c>
    </row>
    <row r="51">
      <c r="A51" s="4" t="inlineStr">
        <is>
          <t>Unsecured 4.125% Senior Notes, due March 2049</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t>
        </is>
      </c>
      <c r="B53" s="13" t="n">
        <v>0.04125</v>
      </c>
      <c r="C53" s="4" t="inlineStr">
        <is>
          <t xml:space="preserve"> </t>
        </is>
      </c>
    </row>
    <row r="54">
      <c r="A54" s="4" t="inlineStr">
        <is>
          <t>Long-term debt</t>
        </is>
      </c>
      <c r="B54" s="6" t="n">
        <v>450000</v>
      </c>
      <c r="C54" s="5" t="n">
        <v>450000</v>
      </c>
    </row>
    <row r="55">
      <c r="A55" s="4" t="inlineStr">
        <is>
          <t>Unsecured 3.375% Senior Notes, due September 2049</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t>
        </is>
      </c>
      <c r="B57" s="13" t="n">
        <v>0.03375</v>
      </c>
      <c r="C57" s="4" t="inlineStr">
        <is>
          <t xml:space="preserve"> </t>
        </is>
      </c>
    </row>
    <row r="58">
      <c r="A58" s="4" t="inlineStr">
        <is>
          <t>Long-term debt</t>
        </is>
      </c>
      <c r="B58" s="6" t="n">
        <v>500000</v>
      </c>
      <c r="C58" s="5" t="n">
        <v>500000</v>
      </c>
    </row>
    <row r="59">
      <c r="A59" s="4" t="inlineStr">
        <is>
          <t>Unsecured 2.85% Senior Notes, due February 2052</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t>
        </is>
      </c>
      <c r="B61" s="14" t="n">
        <v>0.0285</v>
      </c>
      <c r="C61" s="4" t="inlineStr">
        <is>
          <t xml:space="preserve"> </t>
        </is>
      </c>
    </row>
    <row r="62">
      <c r="A62" s="4" t="inlineStr">
        <is>
          <t>Long-term debt</t>
        </is>
      </c>
      <c r="B62" s="6" t="n">
        <v>600000</v>
      </c>
      <c r="C62" s="5" t="n">
        <v>600000</v>
      </c>
    </row>
    <row r="63">
      <c r="A63" s="4" t="inlineStr">
        <is>
          <t>Unsecured 5.75% Senior Notes, due October 2052</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Interest rate</t>
        </is>
      </c>
      <c r="B65" s="14" t="n">
        <v>0.0575</v>
      </c>
      <c r="C65" s="4" t="inlineStr">
        <is>
          <t xml:space="preserve"> </t>
        </is>
      </c>
    </row>
    <row r="66">
      <c r="A66" s="4" t="inlineStr">
        <is>
          <t>Long-term debt</t>
        </is>
      </c>
      <c r="B66" s="6" t="n">
        <v>500000</v>
      </c>
      <c r="C66" s="5" t="n">
        <v>500000</v>
      </c>
    </row>
    <row r="67">
      <c r="A67" s="4" t="inlineStr">
        <is>
          <t>Unsecured 6.20% Senior Notes, due November 2053</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Interest rate</t>
        </is>
      </c>
      <c r="B69" s="14" t="n">
        <v>0.062</v>
      </c>
      <c r="C69" s="4" t="inlineStr">
        <is>
          <t xml:space="preserve"> </t>
        </is>
      </c>
    </row>
    <row r="70">
      <c r="A70" s="4" t="inlineStr">
        <is>
          <t>Long-term debt</t>
        </is>
      </c>
      <c r="B70" s="6" t="n">
        <v>500000</v>
      </c>
      <c r="C70" s="5" t="n">
        <v>500000</v>
      </c>
    </row>
    <row r="71">
      <c r="A71" s="4" t="inlineStr">
        <is>
          <t>Unsecured 5.00% Senior Notes, due December 2054</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Interest rate</t>
        </is>
      </c>
      <c r="B73" s="12" t="n">
        <v>0.05</v>
      </c>
      <c r="C73" s="4" t="inlineStr">
        <is>
          <t xml:space="preserve"> </t>
        </is>
      </c>
    </row>
    <row r="74">
      <c r="A74" s="4" t="inlineStr">
        <is>
          <t>Long-term debt</t>
        </is>
      </c>
      <c r="B74" s="6" t="n">
        <v>650000</v>
      </c>
      <c r="C74" s="5" t="n">
        <v>0</v>
      </c>
    </row>
    <row r="75">
      <c r="A75" s="4" t="inlineStr">
        <is>
          <t>Medium-term note Series A, 1995-1, 6.67%, due December 2025</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Interest rate</t>
        </is>
      </c>
      <c r="B77" s="14" t="n">
        <v>0.0667</v>
      </c>
      <c r="C77" s="4" t="inlineStr">
        <is>
          <t xml:space="preserve"> </t>
        </is>
      </c>
    </row>
    <row r="78">
      <c r="A78" s="4" t="inlineStr">
        <is>
          <t>Long-term debt</t>
        </is>
      </c>
      <c r="B78" s="6" t="n">
        <v>10000</v>
      </c>
      <c r="C78" s="5" t="n">
        <v>10000</v>
      </c>
    </row>
    <row r="79">
      <c r="A79" s="4" t="inlineStr">
        <is>
          <t>Unsecured 6.75% Debentures, due July 2028</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Interest rate</t>
        </is>
      </c>
      <c r="B81" s="14" t="n">
        <v>0.0675</v>
      </c>
      <c r="C81" s="4" t="inlineStr">
        <is>
          <t xml:space="preserve"> </t>
        </is>
      </c>
    </row>
    <row r="82">
      <c r="A82" s="4" t="inlineStr">
        <is>
          <t>Long-term debt</t>
        </is>
      </c>
      <c r="B82" s="6" t="n">
        <v>150000</v>
      </c>
      <c r="C82" s="6" t="n">
        <v>1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s>
  <sheetData>
    <row r="1">
      <c r="A1" s="1" t="inlineStr">
        <is>
          <t>Debt - Narrative (Details)</t>
        </is>
      </c>
      <c r="C1" s="2" t="inlineStr">
        <is>
          <t>6 Months Ended</t>
        </is>
      </c>
    </row>
    <row r="2">
      <c r="B2" s="2" t="inlineStr">
        <is>
          <t>Oct. 01, 2024 USD ($)</t>
        </is>
      </c>
      <c r="C2" s="2" t="inlineStr">
        <is>
          <t>Mar. 31, 2025 USD ($) credit_facility</t>
        </is>
      </c>
      <c r="D2" s="2" t="inlineStr">
        <is>
          <t>Mar. 31, 2024 USD ($)</t>
        </is>
      </c>
      <c r="E2" s="2" t="inlineStr">
        <is>
          <t>Sep. 30,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oceeds from issuance of long-term debt</t>
        </is>
      </c>
      <c r="B4" s="4" t="inlineStr">
        <is>
          <t xml:space="preserve"> </t>
        </is>
      </c>
      <c r="C4" s="6" t="n">
        <v>645372000</v>
      </c>
      <c r="D4" s="6" t="n">
        <v>898275000</v>
      </c>
      <c r="E4" s="4" t="inlineStr">
        <is>
          <t xml:space="preserve"> </t>
        </is>
      </c>
    </row>
    <row r="5">
      <c r="A5" s="4" t="inlineStr">
        <is>
          <t>Maximum debt-to-total-capitalization ratio</t>
        </is>
      </c>
      <c r="B5" s="4" t="inlineStr">
        <is>
          <t xml:space="preserve"> </t>
        </is>
      </c>
      <c r="C5" s="12" t="n">
        <v>0.7</v>
      </c>
      <c r="D5" s="4" t="inlineStr">
        <is>
          <t xml:space="preserve"> </t>
        </is>
      </c>
      <c r="E5" s="4" t="inlineStr">
        <is>
          <t xml:space="preserve"> </t>
        </is>
      </c>
    </row>
    <row r="6">
      <c r="A6" s="4" t="inlineStr">
        <is>
          <t>Debt-to-total-capitalization ratio</t>
        </is>
      </c>
      <c r="B6" s="4" t="inlineStr">
        <is>
          <t xml:space="preserve"> </t>
        </is>
      </c>
      <c r="C6" s="9" t="n">
        <v>0.4</v>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Outstanding indebtedness</t>
        </is>
      </c>
      <c r="B9" s="4" t="inlineStr">
        <is>
          <t xml:space="preserve"> </t>
        </is>
      </c>
      <c r="C9" s="6" t="n">
        <v>15000000</v>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Outstanding indebtedness</t>
        </is>
      </c>
      <c r="B12" s="4" t="inlineStr">
        <is>
          <t xml:space="preserve"> </t>
        </is>
      </c>
      <c r="C12" s="6" t="n">
        <v>100000000</v>
      </c>
      <c r="D12" s="4" t="inlineStr">
        <is>
          <t xml:space="preserve"> </t>
        </is>
      </c>
      <c r="E12" s="4" t="inlineStr">
        <is>
          <t xml:space="preserve"> </t>
        </is>
      </c>
    </row>
    <row r="13">
      <c r="A13" s="4" t="inlineStr">
        <is>
          <t>Unsecured 5.00% Senior Notes, due December 2054</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12" t="n">
        <v>0.05</v>
      </c>
      <c r="D15" s="4" t="inlineStr">
        <is>
          <t xml:space="preserve"> </t>
        </is>
      </c>
      <c r="E15" s="4" t="inlineStr">
        <is>
          <t xml:space="preserve"> </t>
        </is>
      </c>
    </row>
    <row r="16">
      <c r="A16" s="4" t="inlineStr">
        <is>
          <t>Unsecured 5.00% Senior Notes, due December 2054 | Senior Notes</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Debt face amount</t>
        </is>
      </c>
      <c r="B18" s="6" t="n">
        <v>650000000</v>
      </c>
      <c r="C18" s="4" t="inlineStr">
        <is>
          <t xml:space="preserve"> </t>
        </is>
      </c>
      <c r="D18" s="4" t="inlineStr">
        <is>
          <t xml:space="preserve"> </t>
        </is>
      </c>
      <c r="E18" s="4" t="inlineStr">
        <is>
          <t xml:space="preserve"> </t>
        </is>
      </c>
    </row>
    <row r="19">
      <c r="A19" s="4" t="inlineStr">
        <is>
          <t>Interest rate</t>
        </is>
      </c>
      <c r="B19" s="12" t="n">
        <v>0.05</v>
      </c>
      <c r="C19" s="4" t="inlineStr">
        <is>
          <t xml:space="preserve"> </t>
        </is>
      </c>
      <c r="D19" s="4" t="inlineStr">
        <is>
          <t xml:space="preserve"> </t>
        </is>
      </c>
      <c r="E19" s="4" t="inlineStr">
        <is>
          <t xml:space="preserve"> </t>
        </is>
      </c>
    </row>
    <row r="20">
      <c r="A20" s="4" t="inlineStr">
        <is>
          <t>Effective rate</t>
        </is>
      </c>
      <c r="B20" s="14" t="n">
        <v>0.039</v>
      </c>
      <c r="C20" s="4" t="inlineStr">
        <is>
          <t xml:space="preserve"> </t>
        </is>
      </c>
      <c r="D20" s="4" t="inlineStr">
        <is>
          <t xml:space="preserve"> </t>
        </is>
      </c>
      <c r="E20" s="4" t="inlineStr">
        <is>
          <t xml:space="preserve"> </t>
        </is>
      </c>
    </row>
    <row r="21">
      <c r="A21" s="4" t="inlineStr">
        <is>
          <t>Proceeds from issuance of long-term debt</t>
        </is>
      </c>
      <c r="B21" s="6" t="n">
        <v>639400000</v>
      </c>
      <c r="C21" s="4" t="inlineStr">
        <is>
          <t xml:space="preserve"> </t>
        </is>
      </c>
      <c r="D21" s="4" t="inlineStr">
        <is>
          <t xml:space="preserve"> </t>
        </is>
      </c>
      <c r="E21" s="4" t="inlineStr">
        <is>
          <t xml:space="preserve"> </t>
        </is>
      </c>
    </row>
    <row r="22">
      <c r="A22" s="4" t="inlineStr">
        <is>
          <t>Five Year Unsecured Revolving Credit Agreement | Commercial Pap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4" t="inlineStr">
        <is>
          <t xml:space="preserve"> </t>
        </is>
      </c>
      <c r="C24" s="6" t="n">
        <v>1500000000</v>
      </c>
      <c r="D24" s="4" t="inlineStr">
        <is>
          <t xml:space="preserve"> </t>
        </is>
      </c>
      <c r="E24" s="4" t="inlineStr">
        <is>
          <t xml:space="preserve"> </t>
        </is>
      </c>
    </row>
    <row r="25">
      <c r="A25" s="4" t="inlineStr">
        <is>
          <t>Debt agreement term</t>
        </is>
      </c>
      <c r="B25" s="4" t="inlineStr">
        <is>
          <t xml:space="preserve"> </t>
        </is>
      </c>
      <c r="C25" s="4" t="inlineStr">
        <is>
          <t>5 years</t>
        </is>
      </c>
      <c r="D25" s="4" t="inlineStr">
        <is>
          <t xml:space="preserve"> </t>
        </is>
      </c>
      <c r="E25" s="4" t="inlineStr">
        <is>
          <t xml:space="preserve"> </t>
        </is>
      </c>
    </row>
    <row r="26">
      <c r="A26" s="4" t="inlineStr">
        <is>
          <t>Five Year Unsecured Revolving Credit Agreement, March 28, 2029</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Outstanding commercial paper</t>
        </is>
      </c>
      <c r="B28" s="4" t="inlineStr">
        <is>
          <t xml:space="preserve"> </t>
        </is>
      </c>
      <c r="C28" s="6" t="n">
        <v>0</v>
      </c>
      <c r="D28" s="4" t="inlineStr">
        <is>
          <t xml:space="preserve"> </t>
        </is>
      </c>
      <c r="E28" s="6" t="n">
        <v>0</v>
      </c>
    </row>
    <row r="29">
      <c r="A29" s="4" t="inlineStr">
        <is>
          <t>Five Year Unsecured Revolving Credit Agreement, March 28, 2029 | Minimum | Base Rate</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Interest rate spread</t>
        </is>
      </c>
      <c r="B31" s="4" t="inlineStr">
        <is>
          <t xml:space="preserve"> </t>
        </is>
      </c>
      <c r="C31" s="12" t="n">
        <v>0</v>
      </c>
      <c r="D31" s="4" t="inlineStr">
        <is>
          <t xml:space="preserve"> </t>
        </is>
      </c>
      <c r="E31" s="4" t="inlineStr">
        <is>
          <t xml:space="preserve"> </t>
        </is>
      </c>
    </row>
    <row r="32">
      <c r="A32" s="4" t="inlineStr">
        <is>
          <t>Five Year Unsecured Revolving Credit Agreement, March 28, 2029 | Minimum | Term SOFR</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Interest rate spread</t>
        </is>
      </c>
      <c r="B34" s="4" t="inlineStr">
        <is>
          <t xml:space="preserve"> </t>
        </is>
      </c>
      <c r="C34" s="14" t="n">
        <v>0.0075</v>
      </c>
      <c r="D34" s="4" t="inlineStr">
        <is>
          <t xml:space="preserve"> </t>
        </is>
      </c>
      <c r="E34" s="4" t="inlineStr">
        <is>
          <t xml:space="preserve"> </t>
        </is>
      </c>
    </row>
    <row r="35">
      <c r="A35" s="4" t="inlineStr">
        <is>
          <t>Five Year Unsecured Revolving Credit Agreement, March 28, 2029 | Maximum | Base Rate</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Interest rate spread</t>
        </is>
      </c>
      <c r="B37" s="4" t="inlineStr">
        <is>
          <t xml:space="preserve"> </t>
        </is>
      </c>
      <c r="C37" s="14" t="n">
        <v>0.0025</v>
      </c>
      <c r="D37" s="4" t="inlineStr">
        <is>
          <t xml:space="preserve"> </t>
        </is>
      </c>
      <c r="E37" s="4" t="inlineStr">
        <is>
          <t xml:space="preserve"> </t>
        </is>
      </c>
    </row>
    <row r="38">
      <c r="A38" s="4" t="inlineStr">
        <is>
          <t>Five Year Unsecured Revolving Credit Agreement, March 28, 2029 | Maximum | Term SOFR</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Interest rate spread</t>
        </is>
      </c>
      <c r="B40" s="4" t="inlineStr">
        <is>
          <t xml:space="preserve"> </t>
        </is>
      </c>
      <c r="C40" s="14" t="n">
        <v>0.0125</v>
      </c>
      <c r="D40" s="4" t="inlineStr">
        <is>
          <t xml:space="preserve"> </t>
        </is>
      </c>
      <c r="E40" s="4" t="inlineStr">
        <is>
          <t xml:space="preserve"> </t>
        </is>
      </c>
    </row>
    <row r="41">
      <c r="A41" s="4" t="inlineStr">
        <is>
          <t>Five Year Unsecured Revolving Credit Agreement, March 28, 2029 | Commercial Paper</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Maximum borrowing capacity</t>
        </is>
      </c>
      <c r="B43" s="4" t="inlineStr">
        <is>
          <t xml:space="preserve"> </t>
        </is>
      </c>
      <c r="C43" s="6" t="n">
        <v>1500000000</v>
      </c>
      <c r="D43" s="4" t="inlineStr">
        <is>
          <t xml:space="preserve"> </t>
        </is>
      </c>
      <c r="E43" s="4" t="inlineStr">
        <is>
          <t xml:space="preserve"> </t>
        </is>
      </c>
    </row>
    <row r="44">
      <c r="A44" s="4" t="inlineStr">
        <is>
          <t>Accordion feature</t>
        </is>
      </c>
      <c r="B44" s="4" t="inlineStr">
        <is>
          <t xml:space="preserve"> </t>
        </is>
      </c>
      <c r="C44" s="5" t="n">
        <v>250000000</v>
      </c>
      <c r="D44" s="4" t="inlineStr">
        <is>
          <t xml:space="preserve"> </t>
        </is>
      </c>
      <c r="E44" s="4" t="inlineStr">
        <is>
          <t xml:space="preserve"> </t>
        </is>
      </c>
    </row>
    <row r="45">
      <c r="A45" s="4" t="inlineStr">
        <is>
          <t>Maximum borrowing capacity post accordion feature</t>
        </is>
      </c>
      <c r="B45" s="4" t="inlineStr">
        <is>
          <t xml:space="preserve"> </t>
        </is>
      </c>
      <c r="C45" s="5" t="n">
        <v>1750000000</v>
      </c>
      <c r="D45" s="4" t="inlineStr">
        <is>
          <t xml:space="preserve"> </t>
        </is>
      </c>
      <c r="E45" s="4" t="inlineStr">
        <is>
          <t xml:space="preserve"> </t>
        </is>
      </c>
    </row>
    <row r="46">
      <c r="A46" s="4" t="inlineStr">
        <is>
          <t>Five Year Unsecured Revolving Credit Agreement, March 28, 2029 | Revolving Credit Facility</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Maximum borrowing capacity</t>
        </is>
      </c>
      <c r="B48" s="4" t="inlineStr">
        <is>
          <t xml:space="preserve"> </t>
        </is>
      </c>
      <c r="C48" s="6" t="n">
        <v>3100000000</v>
      </c>
      <c r="D48" s="4" t="inlineStr">
        <is>
          <t xml:space="preserve"> </t>
        </is>
      </c>
      <c r="E48" s="4" t="inlineStr">
        <is>
          <t xml:space="preserve"> </t>
        </is>
      </c>
    </row>
    <row r="49">
      <c r="A49" s="4" t="inlineStr">
        <is>
          <t>Number of credit facilities | credit_facility</t>
        </is>
      </c>
      <c r="B49" s="4" t="inlineStr">
        <is>
          <t xml:space="preserve"> </t>
        </is>
      </c>
      <c r="C49" s="5" t="n">
        <v>4</v>
      </c>
      <c r="D49" s="4" t="inlineStr">
        <is>
          <t xml:space="preserve"> </t>
        </is>
      </c>
      <c r="E49" s="4" t="inlineStr">
        <is>
          <t xml:space="preserve"> </t>
        </is>
      </c>
    </row>
    <row r="50">
      <c r="A50" s="4" t="inlineStr">
        <is>
          <t>$1.5 Billion Revolving Credit Facility | Revolving Credit Facility</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Maximum borrowing capacity</t>
        </is>
      </c>
      <c r="B52" s="4" t="inlineStr">
        <is>
          <t xml:space="preserve"> </t>
        </is>
      </c>
      <c r="C52" s="6" t="n">
        <v>1500000000</v>
      </c>
      <c r="D52" s="4" t="inlineStr">
        <is>
          <t xml:space="preserve"> </t>
        </is>
      </c>
      <c r="E52" s="4" t="inlineStr">
        <is>
          <t xml:space="preserve"> </t>
        </is>
      </c>
    </row>
    <row r="53">
      <c r="A53" s="4" t="inlineStr">
        <is>
          <t>Debt agreement term</t>
        </is>
      </c>
      <c r="B53" s="4" t="inlineStr">
        <is>
          <t xml:space="preserve"> </t>
        </is>
      </c>
      <c r="C53" s="4" t="inlineStr">
        <is>
          <t>3 years</t>
        </is>
      </c>
      <c r="D53" s="4" t="inlineStr">
        <is>
          <t xml:space="preserve"> </t>
        </is>
      </c>
      <c r="E53" s="4" t="inlineStr">
        <is>
          <t xml:space="preserve"> </t>
        </is>
      </c>
    </row>
    <row r="54">
      <c r="A54" s="4" t="inlineStr">
        <is>
          <t>Accordion feature</t>
        </is>
      </c>
      <c r="B54" s="4" t="inlineStr">
        <is>
          <t xml:space="preserve"> </t>
        </is>
      </c>
      <c r="C54" s="6" t="n">
        <v>250000000</v>
      </c>
      <c r="D54" s="4" t="inlineStr">
        <is>
          <t xml:space="preserve"> </t>
        </is>
      </c>
      <c r="E54" s="4" t="inlineStr">
        <is>
          <t xml:space="preserve"> </t>
        </is>
      </c>
    </row>
    <row r="55">
      <c r="A55" s="4" t="inlineStr">
        <is>
          <t>Maximum borrowing capacity post accordion feature</t>
        </is>
      </c>
      <c r="B55" s="4" t="inlineStr">
        <is>
          <t xml:space="preserve"> </t>
        </is>
      </c>
      <c r="C55" s="5" t="n">
        <v>1750000000</v>
      </c>
      <c r="D55" s="4" t="inlineStr">
        <is>
          <t xml:space="preserve"> </t>
        </is>
      </c>
      <c r="E55" s="4" t="inlineStr">
        <is>
          <t xml:space="preserve"> </t>
        </is>
      </c>
    </row>
    <row r="56">
      <c r="A56" s="4" t="inlineStr">
        <is>
          <t>Outstanding borrowings</t>
        </is>
      </c>
      <c r="B56" s="4" t="inlineStr">
        <is>
          <t xml:space="preserve"> </t>
        </is>
      </c>
      <c r="C56" s="6" t="n">
        <v>0</v>
      </c>
      <c r="D56" s="4" t="inlineStr">
        <is>
          <t xml:space="preserve"> </t>
        </is>
      </c>
      <c r="E56" s="5" t="n">
        <v>0</v>
      </c>
    </row>
    <row r="57">
      <c r="A57" s="4" t="inlineStr">
        <is>
          <t>$1.5 Billion Revolving Credit Facility | Revolving Credit Facility | Minimum | Base Rate</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Interest rate spread</t>
        </is>
      </c>
      <c r="B59" s="4" t="inlineStr">
        <is>
          <t xml:space="preserve"> </t>
        </is>
      </c>
      <c r="C59" s="12" t="n">
        <v>0</v>
      </c>
      <c r="D59" s="4" t="inlineStr">
        <is>
          <t xml:space="preserve"> </t>
        </is>
      </c>
      <c r="E59" s="4" t="inlineStr">
        <is>
          <t xml:space="preserve"> </t>
        </is>
      </c>
    </row>
    <row r="60">
      <c r="A60" s="4" t="inlineStr">
        <is>
          <t>$1.5 Billion Revolving Credit Facility | Revolving Credit Facility | Minimum | Term SOFR</t>
        </is>
      </c>
      <c r="B60" s="4" t="inlineStr">
        <is>
          <t xml:space="preserve"> </t>
        </is>
      </c>
      <c r="C60" s="4" t="inlineStr">
        <is>
          <t xml:space="preserve"> </t>
        </is>
      </c>
      <c r="D60" s="4" t="inlineStr">
        <is>
          <t xml:space="preserve"> </t>
        </is>
      </c>
      <c r="E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row>
    <row r="62">
      <c r="A62" s="4" t="inlineStr">
        <is>
          <t>Interest rate spread</t>
        </is>
      </c>
      <c r="B62" s="4" t="inlineStr">
        <is>
          <t xml:space="preserve"> </t>
        </is>
      </c>
      <c r="C62" s="14" t="n">
        <v>0.0075</v>
      </c>
      <c r="D62" s="4" t="inlineStr">
        <is>
          <t xml:space="preserve"> </t>
        </is>
      </c>
      <c r="E62" s="4" t="inlineStr">
        <is>
          <t xml:space="preserve"> </t>
        </is>
      </c>
    </row>
    <row r="63">
      <c r="A63" s="4" t="inlineStr">
        <is>
          <t>$1.5 Billion Revolving Credit Facility | Revolving Credit Facility | Maximum | Base Rate</t>
        </is>
      </c>
      <c r="B63" s="4" t="inlineStr">
        <is>
          <t xml:space="preserve"> </t>
        </is>
      </c>
      <c r="C63" s="4" t="inlineStr">
        <is>
          <t xml:space="preserve"> </t>
        </is>
      </c>
      <c r="D63" s="4" t="inlineStr">
        <is>
          <t xml:space="preserve"> </t>
        </is>
      </c>
      <c r="E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row>
    <row r="65">
      <c r="A65" s="4" t="inlineStr">
        <is>
          <t>Interest rate spread</t>
        </is>
      </c>
      <c r="B65" s="4" t="inlineStr">
        <is>
          <t xml:space="preserve"> </t>
        </is>
      </c>
      <c r="C65" s="14" t="n">
        <v>0.0025</v>
      </c>
      <c r="D65" s="4" t="inlineStr">
        <is>
          <t xml:space="preserve"> </t>
        </is>
      </c>
      <c r="E65" s="4" t="inlineStr">
        <is>
          <t xml:space="preserve"> </t>
        </is>
      </c>
    </row>
    <row r="66">
      <c r="A66" s="4" t="inlineStr">
        <is>
          <t>$1.5 Billion Revolving Credit Facility | Revolving Credit Facility | Maximum | Term SOFR</t>
        </is>
      </c>
      <c r="B66" s="4" t="inlineStr">
        <is>
          <t xml:space="preserve"> </t>
        </is>
      </c>
      <c r="C66" s="4" t="inlineStr">
        <is>
          <t xml:space="preserve"> </t>
        </is>
      </c>
      <c r="D66" s="4" t="inlineStr">
        <is>
          <t xml:space="preserve"> </t>
        </is>
      </c>
      <c r="E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row>
    <row r="68">
      <c r="A68" s="4" t="inlineStr">
        <is>
          <t>Interest rate spread</t>
        </is>
      </c>
      <c r="B68" s="4" t="inlineStr">
        <is>
          <t xml:space="preserve"> </t>
        </is>
      </c>
      <c r="C68" s="14" t="n">
        <v>0.0125</v>
      </c>
      <c r="D68" s="4" t="inlineStr">
        <is>
          <t xml:space="preserve"> </t>
        </is>
      </c>
      <c r="E68" s="4" t="inlineStr">
        <is>
          <t xml:space="preserve"> </t>
        </is>
      </c>
    </row>
    <row r="69">
      <c r="A69" s="4" t="inlineStr">
        <is>
          <t>$50 Million Bank Loan Agreement | Line of Credit</t>
        </is>
      </c>
      <c r="B69" s="4" t="inlineStr">
        <is>
          <t xml:space="preserve"> </t>
        </is>
      </c>
      <c r="C69" s="4" t="inlineStr">
        <is>
          <t xml:space="preserve"> </t>
        </is>
      </c>
      <c r="D69" s="4" t="inlineStr">
        <is>
          <t xml:space="preserve"> </t>
        </is>
      </c>
      <c r="E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row>
    <row r="71">
      <c r="A71" s="4" t="inlineStr">
        <is>
          <t>Maximum borrowing capacity</t>
        </is>
      </c>
      <c r="B71" s="4" t="inlineStr">
        <is>
          <t xml:space="preserve"> </t>
        </is>
      </c>
      <c r="C71" s="6" t="n">
        <v>50000000</v>
      </c>
      <c r="D71" s="4" t="inlineStr">
        <is>
          <t xml:space="preserve"> </t>
        </is>
      </c>
      <c r="E71" s="4" t="inlineStr">
        <is>
          <t xml:space="preserve"> </t>
        </is>
      </c>
    </row>
    <row r="72">
      <c r="A72" s="4" t="inlineStr">
        <is>
          <t>Debt agreement term</t>
        </is>
      </c>
      <c r="B72" s="4" t="inlineStr">
        <is>
          <t xml:space="preserve"> </t>
        </is>
      </c>
      <c r="C72" s="4" t="inlineStr">
        <is>
          <t>364 days</t>
        </is>
      </c>
      <c r="D72" s="4" t="inlineStr">
        <is>
          <t xml:space="preserve"> </t>
        </is>
      </c>
      <c r="E72" s="4" t="inlineStr">
        <is>
          <t xml:space="preserve"> </t>
        </is>
      </c>
    </row>
    <row r="73">
      <c r="A73" s="4" t="inlineStr">
        <is>
          <t>Outstanding borrowings</t>
        </is>
      </c>
      <c r="B73" s="4" t="inlineStr">
        <is>
          <t xml:space="preserve"> </t>
        </is>
      </c>
      <c r="C73" s="6" t="n">
        <v>0</v>
      </c>
      <c r="D73" s="4" t="inlineStr">
        <is>
          <t xml:space="preserve"> </t>
        </is>
      </c>
      <c r="E73" s="6" t="n">
        <v>0</v>
      </c>
    </row>
    <row r="74">
      <c r="A74" s="4" t="inlineStr">
        <is>
          <t>$50 Million Revolving Credit Facility</t>
        </is>
      </c>
      <c r="B74" s="4" t="inlineStr">
        <is>
          <t xml:space="preserve"> </t>
        </is>
      </c>
      <c r="C74" s="4" t="inlineStr">
        <is>
          <t xml:space="preserve"> </t>
        </is>
      </c>
      <c r="D74" s="4" t="inlineStr">
        <is>
          <t xml:space="preserve"> </t>
        </is>
      </c>
      <c r="E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row>
    <row r="76">
      <c r="A76" s="4" t="inlineStr">
        <is>
          <t>Outstanding borrowings</t>
        </is>
      </c>
      <c r="B76" s="4" t="inlineStr">
        <is>
          <t xml:space="preserve"> </t>
        </is>
      </c>
      <c r="C76" s="5" t="n">
        <v>0</v>
      </c>
      <c r="D76" s="4" t="inlineStr">
        <is>
          <t xml:space="preserve"> </t>
        </is>
      </c>
      <c r="E76" s="4" t="inlineStr">
        <is>
          <t xml:space="preserve"> </t>
        </is>
      </c>
    </row>
    <row r="77">
      <c r="A77" s="4" t="inlineStr">
        <is>
          <t>$50 Million Revolving Credit Facility | Revolving Credit Facility</t>
        </is>
      </c>
      <c r="B77" s="4" t="inlineStr">
        <is>
          <t xml:space="preserve"> </t>
        </is>
      </c>
      <c r="C77" s="4" t="inlineStr">
        <is>
          <t xml:space="preserve"> </t>
        </is>
      </c>
      <c r="D77" s="4" t="inlineStr">
        <is>
          <t xml:space="preserve"> </t>
        </is>
      </c>
      <c r="E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row>
    <row r="79">
      <c r="A79" s="4" t="inlineStr">
        <is>
          <t>Maximum borrowing capacity</t>
        </is>
      </c>
      <c r="B79" s="4" t="inlineStr">
        <is>
          <t xml:space="preserve"> </t>
        </is>
      </c>
      <c r="C79" s="6" t="n">
        <v>50000000</v>
      </c>
      <c r="D79" s="4" t="inlineStr">
        <is>
          <t xml:space="preserve"> </t>
        </is>
      </c>
      <c r="E79" s="4" t="inlineStr">
        <is>
          <t xml:space="preserve"> </t>
        </is>
      </c>
    </row>
    <row r="80">
      <c r="A80" s="4" t="inlineStr">
        <is>
          <t>Debt agreement term</t>
        </is>
      </c>
      <c r="B80" s="4" t="inlineStr">
        <is>
          <t xml:space="preserve"> </t>
        </is>
      </c>
      <c r="C80" s="4" t="inlineStr">
        <is>
          <t>364 days</t>
        </is>
      </c>
      <c r="D80" s="4" t="inlineStr">
        <is>
          <t xml:space="preserve"> </t>
        </is>
      </c>
      <c r="E80" s="4" t="inlineStr">
        <is>
          <t xml:space="preserve"> </t>
        </is>
      </c>
    </row>
    <row r="81">
      <c r="A81" s="4" t="inlineStr">
        <is>
          <t>Remaining borrowing capacity</t>
        </is>
      </c>
      <c r="B81" s="4" t="inlineStr">
        <is>
          <t xml:space="preserve"> </t>
        </is>
      </c>
      <c r="C81" s="6" t="n">
        <v>44400000</v>
      </c>
      <c r="D81" s="4" t="inlineStr">
        <is>
          <t xml:space="preserve"> </t>
        </is>
      </c>
      <c r="E81"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Schedule of Components of Equity (Details) - USD ($) $ / shares in Units,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beginning balance (in shares)</t>
        </is>
      </c>
      <c r="B4" s="4" t="inlineStr">
        <is>
          <t xml:space="preserve"> </t>
        </is>
      </c>
      <c r="C4" s="5" t="n">
        <v>155258845</v>
      </c>
      <c r="D4" s="4" t="inlineStr">
        <is>
          <t xml:space="preserve"> </t>
        </is>
      </c>
      <c r="E4" s="4" t="inlineStr">
        <is>
          <t xml:space="preserve"> </t>
        </is>
      </c>
      <c r="F4" s="5" t="n">
        <v>155258845</v>
      </c>
      <c r="G4" s="4" t="inlineStr">
        <is>
          <t xml:space="preserve"> </t>
        </is>
      </c>
    </row>
    <row r="5">
      <c r="A5" s="4" t="inlineStr">
        <is>
          <t>Shareholders' equity, beginning balance</t>
        </is>
      </c>
      <c r="B5" s="6" t="n">
        <v>12780481</v>
      </c>
      <c r="C5" s="6" t="n">
        <v>12157669</v>
      </c>
      <c r="D5" s="6" t="n">
        <v>11273209</v>
      </c>
      <c r="E5" s="6" t="n">
        <v>10870064</v>
      </c>
      <c r="F5" s="6" t="n">
        <v>12157669</v>
      </c>
      <c r="G5" s="6" t="n">
        <v>10870064</v>
      </c>
    </row>
    <row r="6">
      <c r="A6" s="4" t="inlineStr">
        <is>
          <t>Net income</t>
        </is>
      </c>
      <c r="B6" s="5" t="n">
        <v>485576</v>
      </c>
      <c r="C6" s="5" t="n">
        <v>351858</v>
      </c>
      <c r="D6" s="5" t="n">
        <v>432023</v>
      </c>
      <c r="E6" s="5" t="n">
        <v>311292</v>
      </c>
      <c r="F6" s="5" t="n">
        <v>837434</v>
      </c>
      <c r="G6" s="5" t="n">
        <v>743315</v>
      </c>
    </row>
    <row r="7">
      <c r="A7" s="4" t="inlineStr">
        <is>
          <t>Other comprehensive income (loss)</t>
        </is>
      </c>
      <c r="B7" s="5" t="n">
        <v>-5587</v>
      </c>
      <c r="C7" s="5" t="n">
        <v>16423</v>
      </c>
      <c r="D7" s="5" t="n">
        <v>27108</v>
      </c>
      <c r="E7" s="5" t="n">
        <v>-49936</v>
      </c>
      <c r="F7" s="6" t="n">
        <v>10836</v>
      </c>
      <c r="G7" s="5" t="n">
        <v>-22828</v>
      </c>
    </row>
    <row r="8">
      <c r="A8" s="4" t="inlineStr">
        <is>
          <t>Cash dividends</t>
        </is>
      </c>
      <c r="B8" s="5" t="n">
        <v>-138416</v>
      </c>
      <c r="C8" s="5" t="n">
        <v>-135453</v>
      </c>
      <c r="D8" s="5" t="n">
        <v>-121667</v>
      </c>
      <c r="E8" s="5" t="n">
        <v>-119898</v>
      </c>
      <c r="F8" s="4" t="inlineStr">
        <is>
          <t xml:space="preserve"> </t>
        </is>
      </c>
      <c r="G8" s="4" t="inlineStr">
        <is>
          <t xml:space="preserve"> </t>
        </is>
      </c>
    </row>
    <row r="9">
      <c r="A9" s="4" t="inlineStr">
        <is>
          <t>Public and other stock offerings</t>
        </is>
      </c>
      <c r="B9" s="5" t="n">
        <v>3841</v>
      </c>
      <c r="C9" s="5" t="n">
        <v>383537</v>
      </c>
      <c r="D9" s="5" t="n">
        <v>4025</v>
      </c>
      <c r="E9" s="5" t="n">
        <v>257768</v>
      </c>
      <c r="F9" s="4" t="inlineStr">
        <is>
          <t xml:space="preserve"> </t>
        </is>
      </c>
      <c r="G9" s="4" t="inlineStr">
        <is>
          <t xml:space="preserve"> </t>
        </is>
      </c>
    </row>
    <row r="10">
      <c r="A10" s="4" t="inlineStr">
        <is>
          <t>Stock-based compensation plans</t>
        </is>
      </c>
      <c r="B10" s="6" t="n">
        <v>12070</v>
      </c>
      <c r="C10" s="5" t="n">
        <v>6447</v>
      </c>
      <c r="D10" s="5" t="n">
        <v>3941</v>
      </c>
      <c r="E10" s="5" t="n">
        <v>3919</v>
      </c>
      <c r="F10" s="4" t="inlineStr">
        <is>
          <t xml:space="preserve"> </t>
        </is>
      </c>
      <c r="G10" s="4" t="inlineStr">
        <is>
          <t xml:space="preserve"> </t>
        </is>
      </c>
    </row>
    <row r="11">
      <c r="A11" s="4" t="inlineStr">
        <is>
          <t>Common stock outstanding, ending balance (in shares)</t>
        </is>
      </c>
      <c r="B11" s="5" t="n">
        <v>158835123</v>
      </c>
      <c r="C11" s="4" t="inlineStr">
        <is>
          <t xml:space="preserve"> </t>
        </is>
      </c>
      <c r="D11" s="4" t="inlineStr">
        <is>
          <t xml:space="preserve"> </t>
        </is>
      </c>
      <c r="E11" s="4" t="inlineStr">
        <is>
          <t xml:space="preserve"> </t>
        </is>
      </c>
      <c r="F11" s="5" t="n">
        <v>158835123</v>
      </c>
      <c r="G11" s="4" t="inlineStr">
        <is>
          <t xml:space="preserve"> </t>
        </is>
      </c>
    </row>
    <row r="12">
      <c r="A12" s="4" t="inlineStr">
        <is>
          <t>Shareholders' equity, ending balance</t>
        </is>
      </c>
      <c r="B12" s="6" t="n">
        <v>13137965</v>
      </c>
      <c r="C12" s="6" t="n">
        <v>12780481</v>
      </c>
      <c r="D12" s="6" t="n">
        <v>11618639</v>
      </c>
      <c r="E12" s="6" t="n">
        <v>11273209</v>
      </c>
      <c r="F12" s="6" t="n">
        <v>13137965</v>
      </c>
      <c r="G12" s="6" t="n">
        <v>11618639</v>
      </c>
    </row>
    <row r="13">
      <c r="A13" s="4" t="inlineStr">
        <is>
          <t>Cash dividends per share (USD per share)</t>
        </is>
      </c>
      <c r="B13" s="7" t="n">
        <v>0.87</v>
      </c>
      <c r="C13" s="8" t="n">
        <v>0.87</v>
      </c>
      <c r="D13" s="7" t="n">
        <v>0.805</v>
      </c>
      <c r="E13" s="7" t="n">
        <v>0.805</v>
      </c>
      <c r="F13" s="8" t="n">
        <v>1.74</v>
      </c>
      <c r="G13" s="8" t="n">
        <v>1.61</v>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outstanding, beginning balance (in shares)</t>
        </is>
      </c>
      <c r="B16" s="5" t="n">
        <v>158726065</v>
      </c>
      <c r="C16" s="5" t="n">
        <v>155258845</v>
      </c>
      <c r="D16" s="5" t="n">
        <v>150834397</v>
      </c>
      <c r="E16" s="5" t="n">
        <v>148492783</v>
      </c>
      <c r="F16" s="5" t="n">
        <v>155258845</v>
      </c>
      <c r="G16" s="5" t="n">
        <v>148492783</v>
      </c>
    </row>
    <row r="17">
      <c r="A17" s="4" t="inlineStr">
        <is>
          <t>Shareholders' equity, beginning balance</t>
        </is>
      </c>
      <c r="B17" s="6" t="n">
        <v>794</v>
      </c>
      <c r="C17" s="6" t="n">
        <v>776</v>
      </c>
      <c r="D17" s="6" t="n">
        <v>754</v>
      </c>
      <c r="E17" s="6" t="n">
        <v>742</v>
      </c>
      <c r="F17" s="6" t="n">
        <v>776</v>
      </c>
      <c r="G17" s="6" t="n">
        <v>742</v>
      </c>
    </row>
    <row r="18">
      <c r="A18" s="4" t="inlineStr">
        <is>
          <t>Public and other stock offerings (in shares)</t>
        </is>
      </c>
      <c r="B18" s="5" t="n">
        <v>26367</v>
      </c>
      <c r="C18" s="5" t="n">
        <v>3329358</v>
      </c>
      <c r="D18" s="5" t="n">
        <v>34687</v>
      </c>
      <c r="E18" s="5" t="n">
        <v>2177864</v>
      </c>
      <c r="F18" s="4" t="inlineStr">
        <is>
          <t xml:space="preserve"> </t>
        </is>
      </c>
      <c r="G18" s="4" t="inlineStr">
        <is>
          <t xml:space="preserve"> </t>
        </is>
      </c>
    </row>
    <row r="19">
      <c r="A19" s="4" t="inlineStr">
        <is>
          <t>Public and other stock offerings</t>
        </is>
      </c>
      <c r="B19" s="4" t="inlineStr">
        <is>
          <t xml:space="preserve"> </t>
        </is>
      </c>
      <c r="C19" s="6" t="n">
        <v>17</v>
      </c>
      <c r="D19" s="4" t="inlineStr">
        <is>
          <t xml:space="preserve"> </t>
        </is>
      </c>
      <c r="E19" s="6" t="n">
        <v>11</v>
      </c>
      <c r="F19" s="4" t="inlineStr">
        <is>
          <t xml:space="preserve"> </t>
        </is>
      </c>
      <c r="G19" s="4" t="inlineStr">
        <is>
          <t xml:space="preserve"> </t>
        </is>
      </c>
    </row>
    <row r="20">
      <c r="A20" s="4" t="inlineStr">
        <is>
          <t>Stock-based compensation plans (in shares)</t>
        </is>
      </c>
      <c r="B20" s="5" t="n">
        <v>82691</v>
      </c>
      <c r="C20" s="5" t="n">
        <v>137862</v>
      </c>
      <c r="D20" s="5" t="n">
        <v>5468</v>
      </c>
      <c r="E20" s="5" t="n">
        <v>163750</v>
      </c>
      <c r="F20" s="4" t="inlineStr">
        <is>
          <t xml:space="preserve"> </t>
        </is>
      </c>
      <c r="G20" s="4" t="inlineStr">
        <is>
          <t xml:space="preserve"> </t>
        </is>
      </c>
    </row>
    <row r="21">
      <c r="A21" s="4" t="inlineStr">
        <is>
          <t>Stock-based compensation plans</t>
        </is>
      </c>
      <c r="B21" s="4" t="inlineStr">
        <is>
          <t xml:space="preserve"> </t>
        </is>
      </c>
      <c r="C21" s="6" t="n">
        <v>1</v>
      </c>
      <c r="D21" s="4" t="inlineStr">
        <is>
          <t xml:space="preserve"> </t>
        </is>
      </c>
      <c r="E21" s="6" t="n">
        <v>1</v>
      </c>
      <c r="F21" s="4" t="inlineStr">
        <is>
          <t xml:space="preserve"> </t>
        </is>
      </c>
      <c r="G21" s="4" t="inlineStr">
        <is>
          <t xml:space="preserve"> </t>
        </is>
      </c>
    </row>
    <row r="22">
      <c r="A22" s="4" t="inlineStr">
        <is>
          <t>Common stock outstanding, ending balance (in shares)</t>
        </is>
      </c>
      <c r="B22" s="5" t="n">
        <v>158835123</v>
      </c>
      <c r="C22" s="5" t="n">
        <v>158726065</v>
      </c>
      <c r="D22" s="5" t="n">
        <v>150874552</v>
      </c>
      <c r="E22" s="5" t="n">
        <v>150834397</v>
      </c>
      <c r="F22" s="5" t="n">
        <v>158835123</v>
      </c>
      <c r="G22" s="5" t="n">
        <v>150874552</v>
      </c>
    </row>
    <row r="23">
      <c r="A23" s="4" t="inlineStr">
        <is>
          <t>Shareholders' equity, ending balance</t>
        </is>
      </c>
      <c r="B23" s="6" t="n">
        <v>794</v>
      </c>
      <c r="C23" s="6" t="n">
        <v>794</v>
      </c>
      <c r="D23" s="6" t="n">
        <v>754</v>
      </c>
      <c r="E23" s="6" t="n">
        <v>754</v>
      </c>
      <c r="F23" s="6" t="n">
        <v>794</v>
      </c>
      <c r="G23" s="6" t="n">
        <v>754</v>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holders' equity, beginning balance</t>
        </is>
      </c>
      <c r="B26" s="5" t="n">
        <v>7864525</v>
      </c>
      <c r="C26" s="5" t="n">
        <v>7474559</v>
      </c>
      <c r="D26" s="5" t="n">
        <v>6945795</v>
      </c>
      <c r="E26" s="5" t="n">
        <v>6684120</v>
      </c>
      <c r="F26" s="5" t="n">
        <v>7474559</v>
      </c>
      <c r="G26" s="5" t="n">
        <v>6684120</v>
      </c>
    </row>
    <row r="27">
      <c r="A27" s="4" t="inlineStr">
        <is>
          <t>Public and other stock offerings</t>
        </is>
      </c>
      <c r="B27" s="5" t="n">
        <v>3841</v>
      </c>
      <c r="C27" s="5" t="n">
        <v>383520</v>
      </c>
      <c r="D27" s="5" t="n">
        <v>4025</v>
      </c>
      <c r="E27" s="5" t="n">
        <v>257757</v>
      </c>
      <c r="F27" s="4" t="inlineStr">
        <is>
          <t xml:space="preserve"> </t>
        </is>
      </c>
      <c r="G27" s="4" t="inlineStr">
        <is>
          <t xml:space="preserve"> </t>
        </is>
      </c>
    </row>
    <row r="28">
      <c r="A28" s="4" t="inlineStr">
        <is>
          <t>Stock-based compensation plans</t>
        </is>
      </c>
      <c r="B28" s="5" t="n">
        <v>12070</v>
      </c>
      <c r="C28" s="5" t="n">
        <v>6446</v>
      </c>
      <c r="D28" s="5" t="n">
        <v>3941</v>
      </c>
      <c r="E28" s="5" t="n">
        <v>3918</v>
      </c>
      <c r="F28" s="4" t="inlineStr">
        <is>
          <t xml:space="preserve"> </t>
        </is>
      </c>
      <c r="G28" s="4" t="inlineStr">
        <is>
          <t xml:space="preserve"> </t>
        </is>
      </c>
    </row>
    <row r="29">
      <c r="A29" s="4" t="inlineStr">
        <is>
          <t>Shareholders' equity, ending balance</t>
        </is>
      </c>
      <c r="B29" s="5" t="n">
        <v>7880436</v>
      </c>
      <c r="C29" s="5" t="n">
        <v>7864525</v>
      </c>
      <c r="D29" s="5" t="n">
        <v>6953761</v>
      </c>
      <c r="E29" s="5" t="n">
        <v>6945795</v>
      </c>
      <c r="F29" s="5" t="n">
        <v>7880436</v>
      </c>
      <c r="G29" s="5" t="n">
        <v>6953761</v>
      </c>
    </row>
    <row r="30">
      <c r="A30" s="4" t="inlineStr">
        <is>
          <t>Accumulated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holders' equity, beginning balance</t>
        </is>
      </c>
      <c r="B32" s="5" t="n">
        <v>482138</v>
      </c>
      <c r="C32" s="5" t="n">
        <v>465715</v>
      </c>
      <c r="D32" s="5" t="n">
        <v>468592</v>
      </c>
      <c r="E32" s="5" t="n">
        <v>518528</v>
      </c>
      <c r="F32" s="5" t="n">
        <v>465715</v>
      </c>
      <c r="G32" s="5" t="n">
        <v>518528</v>
      </c>
    </row>
    <row r="33">
      <c r="A33" s="4" t="inlineStr">
        <is>
          <t>Other comprehensive income (loss)</t>
        </is>
      </c>
      <c r="B33" s="5" t="n">
        <v>-5587</v>
      </c>
      <c r="C33" s="5" t="n">
        <v>16423</v>
      </c>
      <c r="D33" s="5" t="n">
        <v>27108</v>
      </c>
      <c r="E33" s="5" t="n">
        <v>-49936</v>
      </c>
      <c r="F33" s="4" t="inlineStr">
        <is>
          <t xml:space="preserve"> </t>
        </is>
      </c>
      <c r="G33" s="4" t="inlineStr">
        <is>
          <t xml:space="preserve"> </t>
        </is>
      </c>
    </row>
    <row r="34">
      <c r="A34" s="4" t="inlineStr">
        <is>
          <t>Shareholders' equity, ending balance</t>
        </is>
      </c>
      <c r="B34" s="5" t="n">
        <v>476551</v>
      </c>
      <c r="C34" s="5" t="n">
        <v>482138</v>
      </c>
      <c r="D34" s="5" t="n">
        <v>495700</v>
      </c>
      <c r="E34" s="5" t="n">
        <v>468592</v>
      </c>
      <c r="F34" s="5" t="n">
        <v>476551</v>
      </c>
      <c r="G34" s="5" t="n">
        <v>495700</v>
      </c>
    </row>
    <row r="35">
      <c r="A35" s="4" t="inlineStr">
        <is>
          <t>Retained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holders' equity, beginning balance</t>
        </is>
      </c>
      <c r="B37" s="5" t="n">
        <v>4433024</v>
      </c>
      <c r="C37" s="5" t="n">
        <v>4216619</v>
      </c>
      <c r="D37" s="5" t="n">
        <v>3858068</v>
      </c>
      <c r="E37" s="5" t="n">
        <v>3666674</v>
      </c>
      <c r="F37" s="5" t="n">
        <v>4216619</v>
      </c>
      <c r="G37" s="5" t="n">
        <v>3666674</v>
      </c>
    </row>
    <row r="38">
      <c r="A38" s="4" t="inlineStr">
        <is>
          <t>Net income</t>
        </is>
      </c>
      <c r="B38" s="5" t="n">
        <v>485576</v>
      </c>
      <c r="C38" s="5" t="n">
        <v>351858</v>
      </c>
      <c r="D38" s="5" t="n">
        <v>432023</v>
      </c>
      <c r="E38" s="5" t="n">
        <v>311292</v>
      </c>
      <c r="F38" s="4" t="inlineStr">
        <is>
          <t xml:space="preserve"> </t>
        </is>
      </c>
      <c r="G38" s="4" t="inlineStr">
        <is>
          <t xml:space="preserve"> </t>
        </is>
      </c>
    </row>
    <row r="39">
      <c r="A39" s="4" t="inlineStr">
        <is>
          <t>Cash dividends</t>
        </is>
      </c>
      <c r="B39" s="5" t="n">
        <v>-138416</v>
      </c>
      <c r="C39" s="5" t="n">
        <v>-135453</v>
      </c>
      <c r="D39" s="5" t="n">
        <v>-121667</v>
      </c>
      <c r="E39" s="5" t="n">
        <v>-119898</v>
      </c>
      <c r="F39" s="4" t="inlineStr">
        <is>
          <t xml:space="preserve"> </t>
        </is>
      </c>
      <c r="G39" s="4" t="inlineStr">
        <is>
          <t xml:space="preserve"> </t>
        </is>
      </c>
    </row>
    <row r="40">
      <c r="A40" s="4" t="inlineStr">
        <is>
          <t>Shareholders' equity, ending balance</t>
        </is>
      </c>
      <c r="B40" s="6" t="n">
        <v>4780184</v>
      </c>
      <c r="C40" s="6" t="n">
        <v>4433024</v>
      </c>
      <c r="D40" s="6" t="n">
        <v>4168424</v>
      </c>
      <c r="E40" s="6" t="n">
        <v>3858068</v>
      </c>
      <c r="F40" s="6" t="n">
        <v>4780184</v>
      </c>
      <c r="G40" s="6" t="n">
        <v>4168424</v>
      </c>
    </row>
  </sheetData>
  <mergeCells count="3">
    <mergeCell ref="F1:G1"/>
    <mergeCell ref="B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hareholders' Equity - Narrative (Details) - USD ($) $ in Thousands</t>
        </is>
      </c>
      <c r="B1" s="2" t="inlineStr">
        <is>
          <t>6 Months Ended</t>
        </is>
      </c>
    </row>
    <row r="2">
      <c r="B2" s="2" t="inlineStr">
        <is>
          <t>Mar. 31, 2025</t>
        </is>
      </c>
      <c r="C2" s="2" t="inlineStr">
        <is>
          <t>Mar. 31, 2024</t>
        </is>
      </c>
      <c r="D2" s="2" t="inlineStr">
        <is>
          <t>Dec. 03, 2024</t>
        </is>
      </c>
    </row>
    <row r="3">
      <c r="A3" s="3" t="inlineStr">
        <is>
          <t>Class of Stock [Line Items]</t>
        </is>
      </c>
      <c r="B3" s="4" t="inlineStr">
        <is>
          <t xml:space="preserve"> </t>
        </is>
      </c>
      <c r="C3" s="4" t="inlineStr">
        <is>
          <t xml:space="preserve"> </t>
        </is>
      </c>
      <c r="D3" s="4" t="inlineStr">
        <is>
          <t xml:space="preserve"> </t>
        </is>
      </c>
    </row>
    <row r="4">
      <c r="A4" s="4" t="inlineStr">
        <is>
          <t>Forward sales equity agreement, settlement in cash</t>
        </is>
      </c>
      <c r="B4" s="6" t="n">
        <v>1659625</v>
      </c>
      <c r="C4" s="4" t="inlineStr">
        <is>
          <t xml:space="preserve"> </t>
        </is>
      </c>
      <c r="D4" s="4" t="inlineStr">
        <is>
          <t xml:space="preserve"> </t>
        </is>
      </c>
    </row>
    <row r="5">
      <c r="A5" s="4" t="inlineStr">
        <is>
          <t>Net proceeds from equity issuances</t>
        </is>
      </c>
      <c r="B5" s="5" t="n">
        <v>379490</v>
      </c>
      <c r="C5" s="6" t="n">
        <v>254022</v>
      </c>
      <c r="D5" s="4" t="inlineStr">
        <is>
          <t xml:space="preserve"> </t>
        </is>
      </c>
    </row>
    <row r="6">
      <c r="A6" s="4" t="inlineStr">
        <is>
          <t>Shelf Registration Statemen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ebt and equity securities authorized for issuance</t>
        </is>
      </c>
      <c r="B8" s="4" t="inlineStr">
        <is>
          <t xml:space="preserve"> </t>
        </is>
      </c>
      <c r="C8" s="4" t="inlineStr">
        <is>
          <t xml:space="preserve"> </t>
        </is>
      </c>
      <c r="D8" s="6" t="n">
        <v>8000000</v>
      </c>
    </row>
    <row r="9">
      <c r="A9" s="4" t="inlineStr">
        <is>
          <t>Debt and equity securities authorized for issuance value remaining</t>
        </is>
      </c>
      <c r="B9" s="6" t="n">
        <v>6300000</v>
      </c>
      <c r="C9" s="4" t="inlineStr">
        <is>
          <t xml:space="preserve"> </t>
        </is>
      </c>
      <c r="D9" s="4" t="inlineStr">
        <is>
          <t xml:space="preserve"> </t>
        </is>
      </c>
    </row>
    <row r="10">
      <c r="A10" s="4" t="inlineStr">
        <is>
          <t>At-The-Marke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Value of shares authorized for issuance</t>
        </is>
      </c>
      <c r="B12" s="4" t="inlineStr">
        <is>
          <t xml:space="preserve"> </t>
        </is>
      </c>
      <c r="C12" s="4" t="inlineStr">
        <is>
          <t xml:space="preserve"> </t>
        </is>
      </c>
      <c r="D12" s="6" t="n">
        <v>1700000</v>
      </c>
    </row>
    <row r="13">
      <c r="A13" s="4" t="inlineStr">
        <is>
          <t>Forward sales equity agreement (in shares)</t>
        </is>
      </c>
      <c r="B13" s="5" t="n">
        <v>4609043</v>
      </c>
      <c r="C13" s="4" t="inlineStr">
        <is>
          <t xml:space="preserve"> </t>
        </is>
      </c>
      <c r="D13" s="4" t="inlineStr">
        <is>
          <t xml:space="preserve"> </t>
        </is>
      </c>
    </row>
    <row r="14">
      <c r="A14" s="4" t="inlineStr">
        <is>
          <t>Forward sales equity agreement, settlement in cash</t>
        </is>
      </c>
      <c r="B14" s="6" t="n">
        <v>658200</v>
      </c>
      <c r="C14" s="4" t="inlineStr">
        <is>
          <t xml:space="preserve"> </t>
        </is>
      </c>
      <c r="D14" s="4" t="inlineStr">
        <is>
          <t xml:space="preserve"> </t>
        </is>
      </c>
    </row>
    <row r="15">
      <c r="A15" s="4" t="inlineStr">
        <is>
          <t>Shares issued (in shares)</t>
        </is>
      </c>
      <c r="B15" s="5" t="n">
        <v>3300904</v>
      </c>
      <c r="C15" s="4" t="inlineStr">
        <is>
          <t xml:space="preserve"> </t>
        </is>
      </c>
      <c r="D15" s="4" t="inlineStr">
        <is>
          <t xml:space="preserve"> </t>
        </is>
      </c>
    </row>
    <row r="16">
      <c r="A16" s="4" t="inlineStr">
        <is>
          <t>Net proceeds from equity issuances</t>
        </is>
      </c>
      <c r="B16" s="6" t="n">
        <v>379500</v>
      </c>
      <c r="C16" s="4" t="inlineStr">
        <is>
          <t xml:space="preserve"> </t>
        </is>
      </c>
      <c r="D16" s="4" t="inlineStr">
        <is>
          <t xml:space="preserve"> </t>
        </is>
      </c>
    </row>
    <row r="17">
      <c r="A17" s="4" t="inlineStr">
        <is>
          <t>Equity available for issuance</t>
        </is>
      </c>
      <c r="B17" s="6" t="n">
        <v>10000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unrealized holding gains (losses) on available-for-sale securities, tax</t>
        </is>
      </c>
      <c r="B4" s="6" t="n">
        <v>20</v>
      </c>
      <c r="C4" s="6" t="n">
        <v>-15</v>
      </c>
      <c r="D4" s="6" t="n">
        <v>-22</v>
      </c>
      <c r="E4" s="6" t="n">
        <v>71</v>
      </c>
    </row>
    <row r="5">
      <c r="A5" s="4" t="inlineStr">
        <is>
          <t>Amortization and unrealized gains (losses) on interest rate agreements, net</t>
        </is>
      </c>
      <c r="B5" s="6" t="n">
        <v>-1622</v>
      </c>
      <c r="C5" s="6" t="n">
        <v>7850</v>
      </c>
      <c r="D5" s="6" t="n">
        <v>1870</v>
      </c>
      <c r="E5" s="6" t="n">
        <v>-6669</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40" customWidth="1" min="2" max="2"/>
  </cols>
  <sheetData>
    <row r="1">
      <c r="A1" s="1" t="inlineStr">
        <is>
          <t>Shareholders' Equity - Schedule of Forward Sales Agreement (Details) $ / shares in Units, $ in Thousands</t>
        </is>
      </c>
      <c r="B1" s="2" t="inlineStr">
        <is>
          <t>6 Months Ended</t>
        </is>
      </c>
    </row>
    <row r="2">
      <c r="B2" s="2" t="inlineStr">
        <is>
          <t>Mar. 31, 2025 USD ($) $ / shares shares</t>
        </is>
      </c>
    </row>
    <row r="3">
      <c r="A3" s="3" t="inlineStr">
        <is>
          <t>Forward Contract Indexed to Issuer's Equity [Line Items]</t>
        </is>
      </c>
      <c r="B3" s="4" t="inlineStr">
        <is>
          <t xml:space="preserve"> </t>
        </is>
      </c>
    </row>
    <row r="4">
      <c r="A4" s="4" t="inlineStr">
        <is>
          <t>Shares available (in shares) | shares</t>
        </is>
      </c>
      <c r="B4" s="5" t="n">
        <v>12598259</v>
      </c>
    </row>
    <row r="5">
      <c r="A5" s="4" t="inlineStr">
        <is>
          <t>Net proceeds available | $</t>
        </is>
      </c>
      <c r="B5" s="6" t="n">
        <v>1659625</v>
      </c>
    </row>
    <row r="6">
      <c r="A6" s="4" t="inlineStr">
        <is>
          <t>Forward price (USD per share) | $ / shares</t>
        </is>
      </c>
      <c r="B6" s="8" t="n">
        <v>131.73</v>
      </c>
    </row>
    <row r="7">
      <c r="A7" s="4" t="inlineStr">
        <is>
          <t>Forward Sales Equity Agreement Maturing Quarter Ended June 30, 2025</t>
        </is>
      </c>
      <c r="B7" s="4" t="inlineStr">
        <is>
          <t xml:space="preserve"> </t>
        </is>
      </c>
    </row>
    <row r="8">
      <c r="A8" s="3" t="inlineStr">
        <is>
          <t>Forward Contract Indexed to Issuer's Equity [Line Items]</t>
        </is>
      </c>
      <c r="B8" s="4" t="inlineStr">
        <is>
          <t xml:space="preserve"> </t>
        </is>
      </c>
    </row>
    <row r="9">
      <c r="A9" s="4" t="inlineStr">
        <is>
          <t>Shares available (in shares) | shares</t>
        </is>
      </c>
      <c r="B9" s="5" t="n">
        <v>630514</v>
      </c>
    </row>
    <row r="10">
      <c r="A10" s="4" t="inlineStr">
        <is>
          <t>Net proceeds available | $</t>
        </is>
      </c>
      <c r="B10" s="6" t="n">
        <v>73406</v>
      </c>
    </row>
    <row r="11">
      <c r="A11" s="4" t="inlineStr">
        <is>
          <t>Forward price (USD per share) | $ / shares</t>
        </is>
      </c>
      <c r="B11" s="8" t="n">
        <v>116.42</v>
      </c>
    </row>
    <row r="12">
      <c r="A12" s="4" t="inlineStr">
        <is>
          <t>Forward Sales Equity Agreement Maturing Quarter Ended September 30, 2025</t>
        </is>
      </c>
      <c r="B12" s="4" t="inlineStr">
        <is>
          <t xml:space="preserve"> </t>
        </is>
      </c>
    </row>
    <row r="13">
      <c r="A13" s="3" t="inlineStr">
        <is>
          <t>Forward Contract Indexed to Issuer's Equity [Line Items]</t>
        </is>
      </c>
      <c r="B13" s="4" t="inlineStr">
        <is>
          <t xml:space="preserve"> </t>
        </is>
      </c>
    </row>
    <row r="14">
      <c r="A14" s="4" t="inlineStr">
        <is>
          <t>Shares available (in shares) | shares</t>
        </is>
      </c>
      <c r="B14" s="5" t="n">
        <v>815655</v>
      </c>
    </row>
    <row r="15">
      <c r="A15" s="4" t="inlineStr">
        <is>
          <t>Net proceeds available | $</t>
        </is>
      </c>
      <c r="B15" s="6" t="n">
        <v>96313</v>
      </c>
    </row>
    <row r="16">
      <c r="A16" s="4" t="inlineStr">
        <is>
          <t>Forward price (USD per share) | $ / shares</t>
        </is>
      </c>
      <c r="B16" s="8" t="n">
        <v>118.08</v>
      </c>
    </row>
    <row r="17">
      <c r="A17" s="4" t="inlineStr">
        <is>
          <t>Forward Sales Equity Agreement Maturing Quarter Ended December 31, 2025</t>
        </is>
      </c>
      <c r="B17" s="4" t="inlineStr">
        <is>
          <t xml:space="preserve"> </t>
        </is>
      </c>
    </row>
    <row r="18">
      <c r="A18" s="3" t="inlineStr">
        <is>
          <t>Forward Contract Indexed to Issuer's Equity [Line Items]</t>
        </is>
      </c>
      <c r="B18" s="4" t="inlineStr">
        <is>
          <t xml:space="preserve"> </t>
        </is>
      </c>
    </row>
    <row r="19">
      <c r="A19" s="4" t="inlineStr">
        <is>
          <t>Shares available (in shares) | shares</t>
        </is>
      </c>
      <c r="B19" s="5" t="n">
        <v>2344567</v>
      </c>
    </row>
    <row r="20">
      <c r="A20" s="4" t="inlineStr">
        <is>
          <t>Net proceeds available | $</t>
        </is>
      </c>
      <c r="B20" s="6" t="n">
        <v>297650</v>
      </c>
    </row>
    <row r="21">
      <c r="A21" s="4" t="inlineStr">
        <is>
          <t>Forward price (USD per share) | $ / shares</t>
        </is>
      </c>
      <c r="B21" s="8" t="n">
        <v>126.95</v>
      </c>
    </row>
    <row r="22">
      <c r="A22" s="4" t="inlineStr">
        <is>
          <t>Forward Sales Equity Agreement Maturing Quarter Ended March 31, 2026</t>
        </is>
      </c>
      <c r="B22" s="4" t="inlineStr">
        <is>
          <t xml:space="preserve"> </t>
        </is>
      </c>
    </row>
    <row r="23">
      <c r="A23" s="3" t="inlineStr">
        <is>
          <t>Forward Contract Indexed to Issuer's Equity [Line Items]</t>
        </is>
      </c>
      <c r="B23" s="4" t="inlineStr">
        <is>
          <t xml:space="preserve"> </t>
        </is>
      </c>
    </row>
    <row r="24">
      <c r="A24" s="4" t="inlineStr">
        <is>
          <t>Shares available (in shares) | shares</t>
        </is>
      </c>
      <c r="B24" s="5" t="n">
        <v>3627033</v>
      </c>
    </row>
    <row r="25">
      <c r="A25" s="4" t="inlineStr">
        <is>
          <t>Net proceeds available | $</t>
        </is>
      </c>
      <c r="B25" s="6" t="n">
        <v>463284</v>
      </c>
    </row>
    <row r="26">
      <c r="A26" s="4" t="inlineStr">
        <is>
          <t>Forward price (USD per share) | $ / shares</t>
        </is>
      </c>
      <c r="B26" s="8" t="n">
        <v>127.73</v>
      </c>
    </row>
    <row r="27">
      <c r="A27" s="4" t="inlineStr">
        <is>
          <t>Forward Sales Equity Agreement Maturing Quarter June 30, 2026</t>
        </is>
      </c>
      <c r="B27" s="4" t="inlineStr">
        <is>
          <t xml:space="preserve"> </t>
        </is>
      </c>
    </row>
    <row r="28">
      <c r="A28" s="3" t="inlineStr">
        <is>
          <t>Forward Contract Indexed to Issuer's Equity [Line Items]</t>
        </is>
      </c>
      <c r="B28" s="4" t="inlineStr">
        <is>
          <t xml:space="preserve"> </t>
        </is>
      </c>
    </row>
    <row r="29">
      <c r="A29" s="4" t="inlineStr">
        <is>
          <t>Shares available (in shares) | shares</t>
        </is>
      </c>
      <c r="B29" s="5" t="n">
        <v>669043</v>
      </c>
    </row>
    <row r="30">
      <c r="A30" s="4" t="inlineStr">
        <is>
          <t>Net proceeds available | $</t>
        </is>
      </c>
      <c r="B30" s="6" t="n">
        <v>89150</v>
      </c>
    </row>
    <row r="31">
      <c r="A31" s="4" t="inlineStr">
        <is>
          <t>Forward price (USD per share) | $ / shares</t>
        </is>
      </c>
      <c r="B31" s="8" t="n">
        <v>133.25</v>
      </c>
    </row>
    <row r="32">
      <c r="A32" s="4" t="inlineStr">
        <is>
          <t>Forward Sales Equity Agreement Maturing Quarter December 31, 2026</t>
        </is>
      </c>
      <c r="B32" s="4" t="inlineStr">
        <is>
          <t xml:space="preserve"> </t>
        </is>
      </c>
    </row>
    <row r="33">
      <c r="A33" s="3" t="inlineStr">
        <is>
          <t>Forward Contract Indexed to Issuer's Equity [Line Items]</t>
        </is>
      </c>
      <c r="B33" s="4" t="inlineStr">
        <is>
          <t xml:space="preserve"> </t>
        </is>
      </c>
    </row>
    <row r="34">
      <c r="A34" s="4" t="inlineStr">
        <is>
          <t>Shares available (in shares) | shares</t>
        </is>
      </c>
      <c r="B34" s="5" t="n">
        <v>3392352</v>
      </c>
    </row>
    <row r="35">
      <c r="A35" s="4" t="inlineStr">
        <is>
          <t>Net proceeds available | $</t>
        </is>
      </c>
      <c r="B35" s="6" t="n">
        <v>472749</v>
      </c>
    </row>
    <row r="36">
      <c r="A36" s="4" t="inlineStr">
        <is>
          <t>Forward price (USD per share) | $ / shares</t>
        </is>
      </c>
      <c r="B36" s="8" t="n">
        <v>139.36</v>
      </c>
    </row>
    <row r="37">
      <c r="A37" s="4" t="inlineStr">
        <is>
          <t>Forward Sales Equity Agreement Maturing Quarter March 31, 2027</t>
        </is>
      </c>
      <c r="B37" s="4" t="inlineStr">
        <is>
          <t xml:space="preserve"> </t>
        </is>
      </c>
    </row>
    <row r="38">
      <c r="A38" s="3" t="inlineStr">
        <is>
          <t>Forward Contract Indexed to Issuer's Equity [Line Items]</t>
        </is>
      </c>
      <c r="B38" s="4" t="inlineStr">
        <is>
          <t xml:space="preserve"> </t>
        </is>
      </c>
    </row>
    <row r="39">
      <c r="A39" s="4" t="inlineStr">
        <is>
          <t>Shares available (in shares) | shares</t>
        </is>
      </c>
      <c r="B39" s="5" t="n">
        <v>1119095</v>
      </c>
    </row>
    <row r="40">
      <c r="A40" s="4" t="inlineStr">
        <is>
          <t>Net proceeds available | $</t>
        </is>
      </c>
      <c r="B40" s="6" t="n">
        <v>167073</v>
      </c>
    </row>
    <row r="41">
      <c r="A41" s="4" t="inlineStr">
        <is>
          <t>Forward price (USD per share) | $ / shares</t>
        </is>
      </c>
      <c r="B41" s="8" t="n">
        <v>149.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Schedule of Accumulated Other Comprehensive Income (Loss) (Details) - USD ($)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holders' equity, beginning balance</t>
        </is>
      </c>
      <c r="B4" s="6" t="n">
        <v>12780481</v>
      </c>
      <c r="C4" s="6" t="n">
        <v>12157669</v>
      </c>
      <c r="D4" s="6" t="n">
        <v>11273209</v>
      </c>
      <c r="E4" s="6" t="n">
        <v>10870064</v>
      </c>
      <c r="F4" s="6" t="n">
        <v>12157669</v>
      </c>
      <c r="G4" s="6" t="n">
        <v>10870064</v>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5" t="n">
        <v>17976</v>
      </c>
      <c r="G5" s="5" t="n">
        <v>-17845</v>
      </c>
    </row>
    <row r="6">
      <c r="A6" s="4" t="inlineStr">
        <is>
          <t>Amounts reclassified from accumulated other comprehensive income</t>
        </is>
      </c>
      <c r="B6" s="4" t="inlineStr">
        <is>
          <t xml:space="preserve"> </t>
        </is>
      </c>
      <c r="C6" s="4" t="inlineStr">
        <is>
          <t xml:space="preserve"> </t>
        </is>
      </c>
      <c r="D6" s="4" t="inlineStr">
        <is>
          <t xml:space="preserve"> </t>
        </is>
      </c>
      <c r="E6" s="4" t="inlineStr">
        <is>
          <t xml:space="preserve"> </t>
        </is>
      </c>
      <c r="F6" s="5" t="n">
        <v>-7140</v>
      </c>
      <c r="G6" s="5" t="n">
        <v>-4983</v>
      </c>
    </row>
    <row r="7">
      <c r="A7" s="4" t="inlineStr">
        <is>
          <t>Total other comprehensive income (loss)</t>
        </is>
      </c>
      <c r="B7" s="5" t="n">
        <v>-5587</v>
      </c>
      <c r="C7" s="5" t="n">
        <v>16423</v>
      </c>
      <c r="D7" s="5" t="n">
        <v>27108</v>
      </c>
      <c r="E7" s="5" t="n">
        <v>-49936</v>
      </c>
      <c r="F7" s="5" t="n">
        <v>10836</v>
      </c>
      <c r="G7" s="5" t="n">
        <v>-22828</v>
      </c>
    </row>
    <row r="8">
      <c r="A8" s="4" t="inlineStr">
        <is>
          <t>Shareholders' equity, ending balance</t>
        </is>
      </c>
      <c r="B8" s="5" t="n">
        <v>13137965</v>
      </c>
      <c r="C8" s="5" t="n">
        <v>12780481</v>
      </c>
      <c r="D8" s="5" t="n">
        <v>11618639</v>
      </c>
      <c r="E8" s="5" t="n">
        <v>11273209</v>
      </c>
      <c r="F8" s="5" t="n">
        <v>13137965</v>
      </c>
      <c r="G8" s="5" t="n">
        <v>11618639</v>
      </c>
    </row>
    <row r="9">
      <c r="A9" s="4" t="inlineStr">
        <is>
          <t>Available- for-Sa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holders' equity, beginning balance</t>
        </is>
      </c>
      <c r="B11" s="4" t="inlineStr">
        <is>
          <t xml:space="preserve"> </t>
        </is>
      </c>
      <c r="C11" s="5" t="n">
        <v>213</v>
      </c>
      <c r="D11" s="4" t="inlineStr">
        <is>
          <t xml:space="preserve"> </t>
        </is>
      </c>
      <c r="E11" s="5" t="n">
        <v>-369</v>
      </c>
      <c r="F11" s="5" t="n">
        <v>213</v>
      </c>
      <c r="G11" s="5" t="n">
        <v>-369</v>
      </c>
    </row>
    <row r="12">
      <c r="A12" s="4" t="inlineStr">
        <is>
          <t>Other comprehensive income (loss) before reclassifications</t>
        </is>
      </c>
      <c r="B12" s="4" t="inlineStr">
        <is>
          <t xml:space="preserve"> </t>
        </is>
      </c>
      <c r="C12" s="4" t="inlineStr">
        <is>
          <t xml:space="preserve"> </t>
        </is>
      </c>
      <c r="D12" s="4" t="inlineStr">
        <is>
          <t xml:space="preserve"> </t>
        </is>
      </c>
      <c r="E12" s="4" t="inlineStr">
        <is>
          <t xml:space="preserve"> </t>
        </is>
      </c>
      <c r="F12" s="5" t="n">
        <v>-65</v>
      </c>
      <c r="G12" s="5" t="n">
        <v>246</v>
      </c>
    </row>
    <row r="13">
      <c r="A13" s="4" t="inlineStr">
        <is>
          <t>Amounts reclassified from accumulated other comprehensive income</t>
        </is>
      </c>
      <c r="B13" s="4" t="inlineStr">
        <is>
          <t xml:space="preserve"> </t>
        </is>
      </c>
      <c r="C13" s="4" t="inlineStr">
        <is>
          <t xml:space="preserve"> </t>
        </is>
      </c>
      <c r="D13" s="4" t="inlineStr">
        <is>
          <t xml:space="preserve"> </t>
        </is>
      </c>
      <c r="E13" s="4" t="inlineStr">
        <is>
          <t xml:space="preserve"> </t>
        </is>
      </c>
      <c r="F13" s="5" t="n">
        <v>0</v>
      </c>
      <c r="G13" s="5" t="n">
        <v>0</v>
      </c>
    </row>
    <row r="14">
      <c r="A14" s="4" t="inlineStr">
        <is>
          <t>Total other comprehensive income (loss)</t>
        </is>
      </c>
      <c r="B14" s="4" t="inlineStr">
        <is>
          <t xml:space="preserve"> </t>
        </is>
      </c>
      <c r="C14" s="4" t="inlineStr">
        <is>
          <t xml:space="preserve"> </t>
        </is>
      </c>
      <c r="D14" s="4" t="inlineStr">
        <is>
          <t xml:space="preserve"> </t>
        </is>
      </c>
      <c r="E14" s="4" t="inlineStr">
        <is>
          <t xml:space="preserve"> </t>
        </is>
      </c>
      <c r="F14" s="5" t="n">
        <v>-65</v>
      </c>
      <c r="G14" s="5" t="n">
        <v>246</v>
      </c>
    </row>
    <row r="15">
      <c r="A15" s="4" t="inlineStr">
        <is>
          <t>Shareholders' equity, ending balance</t>
        </is>
      </c>
      <c r="B15" s="5" t="n">
        <v>148</v>
      </c>
      <c r="C15" s="4" t="inlineStr">
        <is>
          <t xml:space="preserve"> </t>
        </is>
      </c>
      <c r="D15" s="5" t="n">
        <v>-123</v>
      </c>
      <c r="E15" s="4" t="inlineStr">
        <is>
          <t xml:space="preserve"> </t>
        </is>
      </c>
      <c r="F15" s="5" t="n">
        <v>148</v>
      </c>
      <c r="G15" s="5" t="n">
        <v>-123</v>
      </c>
    </row>
    <row r="16">
      <c r="A16" s="4" t="inlineStr">
        <is>
          <t>Interest Rate Agreement Cash Flow H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holders' equity, beginning balance</t>
        </is>
      </c>
      <c r="B18" s="4" t="inlineStr">
        <is>
          <t xml:space="preserve"> </t>
        </is>
      </c>
      <c r="C18" s="5" t="n">
        <v>465502</v>
      </c>
      <c r="D18" s="4" t="inlineStr">
        <is>
          <t xml:space="preserve"> </t>
        </is>
      </c>
      <c r="E18" s="5" t="n">
        <v>518897</v>
      </c>
      <c r="F18" s="5" t="n">
        <v>465502</v>
      </c>
      <c r="G18" s="5" t="n">
        <v>518897</v>
      </c>
    </row>
    <row r="19">
      <c r="A19" s="4" t="inlineStr">
        <is>
          <t>Other comprehensive income (loss) before reclassifications</t>
        </is>
      </c>
      <c r="B19" s="4" t="inlineStr">
        <is>
          <t xml:space="preserve"> </t>
        </is>
      </c>
      <c r="C19" s="4" t="inlineStr">
        <is>
          <t xml:space="preserve"> </t>
        </is>
      </c>
      <c r="D19" s="4" t="inlineStr">
        <is>
          <t xml:space="preserve"> </t>
        </is>
      </c>
      <c r="E19" s="4" t="inlineStr">
        <is>
          <t xml:space="preserve"> </t>
        </is>
      </c>
      <c r="F19" s="5" t="n">
        <v>18041</v>
      </c>
      <c r="G19" s="5" t="n">
        <v>-18091</v>
      </c>
    </row>
    <row r="20">
      <c r="A20" s="4" t="inlineStr">
        <is>
          <t>Amounts reclassified from accumulated other comprehensive income</t>
        </is>
      </c>
      <c r="B20" s="4" t="inlineStr">
        <is>
          <t xml:space="preserve"> </t>
        </is>
      </c>
      <c r="C20" s="4" t="inlineStr">
        <is>
          <t xml:space="preserve"> </t>
        </is>
      </c>
      <c r="D20" s="4" t="inlineStr">
        <is>
          <t xml:space="preserve"> </t>
        </is>
      </c>
      <c r="E20" s="4" t="inlineStr">
        <is>
          <t xml:space="preserve"> </t>
        </is>
      </c>
      <c r="F20" s="5" t="n">
        <v>-7140</v>
      </c>
      <c r="G20" s="5" t="n">
        <v>-4983</v>
      </c>
    </row>
    <row r="21">
      <c r="A21" s="4" t="inlineStr">
        <is>
          <t>Total other comprehensive income (loss)</t>
        </is>
      </c>
      <c r="B21" s="4" t="inlineStr">
        <is>
          <t xml:space="preserve"> </t>
        </is>
      </c>
      <c r="C21" s="4" t="inlineStr">
        <is>
          <t xml:space="preserve"> </t>
        </is>
      </c>
      <c r="D21" s="4" t="inlineStr">
        <is>
          <t xml:space="preserve"> </t>
        </is>
      </c>
      <c r="E21" s="4" t="inlineStr">
        <is>
          <t xml:space="preserve"> </t>
        </is>
      </c>
      <c r="F21" s="5" t="n">
        <v>10901</v>
      </c>
      <c r="G21" s="5" t="n">
        <v>-23074</v>
      </c>
    </row>
    <row r="22">
      <c r="A22" s="4" t="inlineStr">
        <is>
          <t>Shareholders' equity, ending balance</t>
        </is>
      </c>
      <c r="B22" s="5" t="n">
        <v>476403</v>
      </c>
      <c r="C22" s="4" t="inlineStr">
        <is>
          <t xml:space="preserve"> </t>
        </is>
      </c>
      <c r="D22" s="5" t="n">
        <v>495823</v>
      </c>
      <c r="E22" s="4" t="inlineStr">
        <is>
          <t xml:space="preserve"> </t>
        </is>
      </c>
      <c r="F22" s="5" t="n">
        <v>476403</v>
      </c>
      <c r="G22" s="5" t="n">
        <v>495823</v>
      </c>
    </row>
    <row r="23">
      <c r="A23" s="4" t="inlineStr">
        <is>
          <t>Accumulated 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holders' equity, beginning balance</t>
        </is>
      </c>
      <c r="B25" s="5" t="n">
        <v>482138</v>
      </c>
      <c r="C25" s="5" t="n">
        <v>465715</v>
      </c>
      <c r="D25" s="5" t="n">
        <v>468592</v>
      </c>
      <c r="E25" s="5" t="n">
        <v>518528</v>
      </c>
      <c r="F25" s="5" t="n">
        <v>465715</v>
      </c>
      <c r="G25" s="5" t="n">
        <v>518528</v>
      </c>
    </row>
    <row r="26">
      <c r="A26" s="4" t="inlineStr">
        <is>
          <t>Total other comprehensive income (loss)</t>
        </is>
      </c>
      <c r="B26" s="5" t="n">
        <v>-5587</v>
      </c>
      <c r="C26" s="5" t="n">
        <v>16423</v>
      </c>
      <c r="D26" s="5" t="n">
        <v>27108</v>
      </c>
      <c r="E26" s="5" t="n">
        <v>-49936</v>
      </c>
      <c r="F26" s="4" t="inlineStr">
        <is>
          <t xml:space="preserve"> </t>
        </is>
      </c>
      <c r="G26" s="4" t="inlineStr">
        <is>
          <t xml:space="preserve"> </t>
        </is>
      </c>
    </row>
    <row r="27">
      <c r="A27" s="4" t="inlineStr">
        <is>
          <t>Shareholders' equity, ending balance</t>
        </is>
      </c>
      <c r="B27" s="6" t="n">
        <v>476551</v>
      </c>
      <c r="C27" s="6" t="n">
        <v>482138</v>
      </c>
      <c r="D27" s="6" t="n">
        <v>495700</v>
      </c>
      <c r="E27" s="6" t="n">
        <v>468592</v>
      </c>
      <c r="F27" s="6" t="n">
        <v>476551</v>
      </c>
      <c r="G27" s="6" t="n">
        <v>495700</v>
      </c>
    </row>
  </sheetData>
  <mergeCells count="3">
    <mergeCell ref="F1:G1"/>
    <mergeCell ref="B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curitization - Narrative (Details) - USD ($) $ in Thousands</t>
        </is>
      </c>
      <c r="B1" s="2" t="inlineStr">
        <is>
          <t>1 Months Ended</t>
        </is>
      </c>
    </row>
    <row r="2">
      <c r="B2" s="2" t="inlineStr">
        <is>
          <t>Mar. 31, 2023</t>
        </is>
      </c>
      <c r="C2" s="2" t="inlineStr">
        <is>
          <t>Mar. 31, 2025</t>
        </is>
      </c>
      <c r="D2" s="2" t="inlineStr">
        <is>
          <t>Sep. 30, 2024</t>
        </is>
      </c>
      <c r="E2" s="2" t="inlineStr">
        <is>
          <t>Jun.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Long-term debt, fair value</t>
        </is>
      </c>
      <c r="B4" s="4" t="inlineStr">
        <is>
          <t xml:space="preserve"> </t>
        </is>
      </c>
      <c r="C4" s="6" t="n">
        <v>7568621</v>
      </c>
      <c r="D4" s="6" t="n">
        <v>7337936</v>
      </c>
      <c r="E4" s="4" t="inlineStr">
        <is>
          <t xml:space="preserve"> </t>
        </is>
      </c>
    </row>
    <row r="5">
      <c r="A5" s="4" t="inlineStr">
        <is>
          <t>Variable Interest Entity, Primary Beneficiary | Texas | Extraordinary Gas Cost | Winter Storm Uri</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Regulatory asset, authorized</t>
        </is>
      </c>
      <c r="B7" s="6" t="n">
        <v>3500000</v>
      </c>
      <c r="C7" s="4" t="inlineStr">
        <is>
          <t xml:space="preserve"> </t>
        </is>
      </c>
      <c r="D7" s="4" t="inlineStr">
        <is>
          <t xml:space="preserve"> </t>
        </is>
      </c>
      <c r="E7" s="4" t="inlineStr">
        <is>
          <t xml:space="preserve"> </t>
        </is>
      </c>
    </row>
    <row r="8">
      <c r="A8" s="4" t="inlineStr">
        <is>
          <t>Variable Interest Entity, Primary Beneficiary | Texas | Extraordinary Gas Cost | Winter Storm Uri | Minimum</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Regulatory asset, maturity period</t>
        </is>
      </c>
      <c r="B10" s="4" t="inlineStr">
        <is>
          <t>12 years</t>
        </is>
      </c>
      <c r="C10" s="4" t="inlineStr">
        <is>
          <t xml:space="preserve"> </t>
        </is>
      </c>
      <c r="D10" s="4" t="inlineStr">
        <is>
          <t xml:space="preserve"> </t>
        </is>
      </c>
      <c r="E10" s="4" t="inlineStr">
        <is>
          <t xml:space="preserve"> </t>
        </is>
      </c>
    </row>
    <row r="11">
      <c r="A11" s="4" t="inlineStr">
        <is>
          <t>Variable Interest Entity, Primary Beneficiary | Texas | Extraordinary Gas Cost | Winter Storm Uri | Maximum</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Regulatory asset, maturity period</t>
        </is>
      </c>
      <c r="B13" s="4" t="inlineStr">
        <is>
          <t>18 years</t>
        </is>
      </c>
      <c r="C13" s="4" t="inlineStr">
        <is>
          <t xml:space="preserve"> </t>
        </is>
      </c>
      <c r="D13" s="4" t="inlineStr">
        <is>
          <t xml:space="preserve"> </t>
        </is>
      </c>
      <c r="E13" s="4" t="inlineStr">
        <is>
          <t xml:space="preserve"> </t>
        </is>
      </c>
    </row>
    <row r="14">
      <c r="A14" s="4" t="inlineStr">
        <is>
          <t>Securitized Utility Tariff Bonds | Senior Notes | Variable Interest Entity, Primary Beneficiary</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Debt face amount</t>
        </is>
      </c>
      <c r="B16" s="4" t="inlineStr">
        <is>
          <t xml:space="preserve"> </t>
        </is>
      </c>
      <c r="C16" s="4" t="inlineStr">
        <is>
          <t xml:space="preserve"> </t>
        </is>
      </c>
      <c r="D16" s="4" t="inlineStr">
        <is>
          <t xml:space="preserve"> </t>
        </is>
      </c>
      <c r="E16" s="6" t="n">
        <v>95000</v>
      </c>
    </row>
    <row r="17">
      <c r="A17" s="4" t="inlineStr">
        <is>
          <t>Long-term debt</t>
        </is>
      </c>
      <c r="B17" s="4" t="inlineStr">
        <is>
          <t xml:space="preserve"> </t>
        </is>
      </c>
      <c r="C17" s="5" t="n">
        <v>81000</v>
      </c>
      <c r="D17" s="5" t="n">
        <v>85100</v>
      </c>
      <c r="E17" s="4" t="inlineStr">
        <is>
          <t xml:space="preserve"> </t>
        </is>
      </c>
    </row>
    <row r="18">
      <c r="A18" s="4" t="inlineStr">
        <is>
          <t>Long-term debt, fair value</t>
        </is>
      </c>
      <c r="B18" s="4" t="inlineStr">
        <is>
          <t xml:space="preserve"> </t>
        </is>
      </c>
      <c r="C18" s="6" t="n">
        <v>81900</v>
      </c>
      <c r="D18" s="6" t="n">
        <v>87800</v>
      </c>
      <c r="E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 Schedule of Condensed Consolidated Balance Sheet (Details) - USD ($) $ in Thousands</t>
        </is>
      </c>
      <c r="B1" s="2" t="inlineStr">
        <is>
          <t>Mar. 31, 2025</t>
        </is>
      </c>
      <c r="C1" s="2" t="inlineStr">
        <is>
          <t>Sep. 30, 2024</t>
        </is>
      </c>
    </row>
    <row r="2">
      <c r="A2" s="3" t="inlineStr">
        <is>
          <t>Variable Interest Entity [Line Items]</t>
        </is>
      </c>
      <c r="B2" s="4" t="inlineStr">
        <is>
          <t xml:space="preserve"> </t>
        </is>
      </c>
      <c r="C2" s="4" t="inlineStr">
        <is>
          <t xml:space="preserve"> </t>
        </is>
      </c>
    </row>
    <row r="3">
      <c r="A3" s="4" t="inlineStr">
        <is>
          <t>Restricted cash and cash equivalents</t>
        </is>
      </c>
      <c r="B3" s="6" t="n">
        <v>1616</v>
      </c>
      <c r="C3" s="6" t="n">
        <v>1516</v>
      </c>
    </row>
    <row r="4">
      <c r="A4" s="4" t="inlineStr">
        <is>
          <t>Other current assets</t>
        </is>
      </c>
      <c r="B4" s="5" t="n">
        <v>288275</v>
      </c>
      <c r="C4" s="5" t="n">
        <v>288068</v>
      </c>
    </row>
    <row r="5">
      <c r="A5" s="4" t="inlineStr">
        <is>
          <t>Securitized intangible asset, net</t>
        </is>
      </c>
      <c r="B5" s="5" t="n">
        <v>78892</v>
      </c>
      <c r="C5" s="5" t="n">
        <v>82844</v>
      </c>
    </row>
    <row r="6">
      <c r="A6" s="4" t="inlineStr">
        <is>
          <t>Current maturities of securitized long-term debt</t>
        </is>
      </c>
      <c r="B6" s="5" t="n">
        <v>8418</v>
      </c>
      <c r="C6" s="5" t="n">
        <v>8207</v>
      </c>
    </row>
    <row r="7">
      <c r="A7" s="4" t="inlineStr">
        <is>
          <t>Securitized long-term debt</t>
        </is>
      </c>
      <c r="B7" s="5" t="n">
        <v>72609</v>
      </c>
      <c r="C7" s="5" t="n">
        <v>76871</v>
      </c>
    </row>
    <row r="8">
      <c r="A8" s="4" t="inlineStr">
        <is>
          <t>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Restricted cash and cash equivalents</t>
        </is>
      </c>
      <c r="B10" s="5" t="n">
        <v>1616</v>
      </c>
      <c r="C10" s="5" t="n">
        <v>1516</v>
      </c>
    </row>
    <row r="11">
      <c r="A11" s="4" t="inlineStr">
        <is>
          <t>Other current assets</t>
        </is>
      </c>
      <c r="B11" s="5" t="n">
        <v>3</v>
      </c>
      <c r="C11" s="5" t="n">
        <v>3</v>
      </c>
    </row>
    <row r="12">
      <c r="A12" s="4" t="inlineStr">
        <is>
          <t>Securitized intangible asset, net</t>
        </is>
      </c>
      <c r="B12" s="5" t="n">
        <v>78892</v>
      </c>
      <c r="C12" s="5" t="n">
        <v>82844</v>
      </c>
    </row>
    <row r="13">
      <c r="A13" s="4" t="inlineStr">
        <is>
          <t>Accrued interest</t>
        </is>
      </c>
      <c r="B13" s="5" t="n">
        <v>348</v>
      </c>
      <c r="C13" s="5" t="n">
        <v>365</v>
      </c>
    </row>
    <row r="14">
      <c r="A14" s="4" t="inlineStr">
        <is>
          <t>Current maturities of securitized long-term debt</t>
        </is>
      </c>
      <c r="B14" s="5" t="n">
        <v>8418</v>
      </c>
      <c r="C14" s="5" t="n">
        <v>8207</v>
      </c>
    </row>
    <row r="15">
      <c r="A15" s="4" t="inlineStr">
        <is>
          <t>Securitized long-term debt</t>
        </is>
      </c>
      <c r="B15" s="6" t="n">
        <v>72609</v>
      </c>
      <c r="C15" s="6" t="n">
        <v>768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 - Schedule of Consolidated Statements of Comprehensive Incom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1950502</v>
      </c>
      <c r="C4" s="6" t="n">
        <v>1647227</v>
      </c>
      <c r="D4" s="6" t="n">
        <v>3126501</v>
      </c>
      <c r="E4" s="6" t="n">
        <v>2805694</v>
      </c>
    </row>
    <row r="5">
      <c r="A5" s="4" t="inlineStr">
        <is>
          <t>Operation and maintenance expense</t>
        </is>
      </c>
      <c r="B5" s="5" t="n">
        <v>-233296</v>
      </c>
      <c r="C5" s="5" t="n">
        <v>-199899</v>
      </c>
      <c r="D5" s="5" t="n">
        <v>-440340</v>
      </c>
      <c r="E5" s="5" t="n">
        <v>-366244</v>
      </c>
    </row>
    <row r="6">
      <c r="A6" s="4" t="inlineStr">
        <is>
          <t>Amortization expense</t>
        </is>
      </c>
      <c r="B6" s="5" t="n">
        <v>-182750</v>
      </c>
      <c r="C6" s="5" t="n">
        <v>-165087</v>
      </c>
      <c r="D6" s="5" t="n">
        <v>-363283</v>
      </c>
      <c r="E6" s="5" t="n">
        <v>-329695</v>
      </c>
    </row>
    <row r="7">
      <c r="A7" s="4" t="inlineStr">
        <is>
          <t>Interest expense, net</t>
        </is>
      </c>
      <c r="B7" s="5" t="n">
        <v>-50014</v>
      </c>
      <c r="C7" s="5" t="n">
        <v>-55442</v>
      </c>
      <c r="D7" s="5" t="n">
        <v>-102939</v>
      </c>
      <c r="E7" s="5" t="n">
        <v>-107317</v>
      </c>
    </row>
    <row r="8">
      <c r="A8" s="4" t="inlineStr">
        <is>
          <t>Income before income taxes</t>
        </is>
      </c>
      <c r="B8" s="5" t="n">
        <v>603097</v>
      </c>
      <c r="C8" s="5" t="n">
        <v>512235</v>
      </c>
      <c r="D8" s="5" t="n">
        <v>1034286</v>
      </c>
      <c r="E8" s="5" t="n">
        <v>877351</v>
      </c>
    </row>
    <row r="9">
      <c r="A9" s="4" t="inlineStr">
        <is>
          <t>Variable Interest Entity, Primary Beneficiary</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Operating revenues</t>
        </is>
      </c>
      <c r="B11" s="5" t="n">
        <v>2951</v>
      </c>
      <c r="C11" s="5" t="n">
        <v>3469</v>
      </c>
      <c r="D11" s="5" t="n">
        <v>6344</v>
      </c>
      <c r="E11" s="5" t="n">
        <v>6802</v>
      </c>
    </row>
    <row r="12">
      <c r="A12" s="4" t="inlineStr">
        <is>
          <t>Operation and maintenance expense</t>
        </is>
      </c>
      <c r="B12" s="5" t="n">
        <v>-216</v>
      </c>
      <c r="C12" s="5" t="n">
        <v>-224</v>
      </c>
      <c r="D12" s="5" t="n">
        <v>-277</v>
      </c>
      <c r="E12" s="5" t="n">
        <v>-224</v>
      </c>
    </row>
    <row r="13">
      <c r="A13" s="4" t="inlineStr">
        <is>
          <t>Amortization expense</t>
        </is>
      </c>
      <c r="B13" s="5" t="n">
        <v>-1689</v>
      </c>
      <c r="C13" s="5" t="n">
        <v>-2103</v>
      </c>
      <c r="D13" s="5" t="n">
        <v>-3953</v>
      </c>
      <c r="E13" s="5" t="n">
        <v>-4269</v>
      </c>
    </row>
    <row r="14">
      <c r="A14" s="4" t="inlineStr">
        <is>
          <t>Interest expense, net</t>
        </is>
      </c>
      <c r="B14" s="5" t="n">
        <v>-1046</v>
      </c>
      <c r="C14" s="5" t="n">
        <v>-1142</v>
      </c>
      <c r="D14" s="5" t="n">
        <v>-2114</v>
      </c>
      <c r="E14" s="5" t="n">
        <v>-2309</v>
      </c>
    </row>
    <row r="15">
      <c r="A15" s="4" t="inlineStr">
        <is>
          <t>Income before income taxes</t>
        </is>
      </c>
      <c r="B15" s="6" t="n">
        <v>0</v>
      </c>
      <c r="C15" s="6" t="n">
        <v>0</v>
      </c>
      <c r="D15" s="6" t="n">
        <v>0</v>
      </c>
      <c r="E15" s="6" t="n">
        <v>0</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Pension and Other Postretirement Benefit Plan Information - Schedule of Components of Net Periodic Pension Cost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2837</v>
      </c>
      <c r="C5" s="6" t="n">
        <v>2405</v>
      </c>
      <c r="D5" s="6" t="n">
        <v>5674</v>
      </c>
      <c r="E5" s="6" t="n">
        <v>4794</v>
      </c>
    </row>
    <row r="6">
      <c r="A6" s="4" t="inlineStr">
        <is>
          <t>Interest cost</t>
        </is>
      </c>
      <c r="B6" s="5" t="n">
        <v>6663</v>
      </c>
      <c r="C6" s="5" t="n">
        <v>7430</v>
      </c>
      <c r="D6" s="5" t="n">
        <v>13326</v>
      </c>
      <c r="E6" s="5" t="n">
        <v>14926</v>
      </c>
    </row>
    <row r="7">
      <c r="A7" s="4" t="inlineStr">
        <is>
          <t>Expected return on assets</t>
        </is>
      </c>
      <c r="B7" s="5" t="n">
        <v>-7655</v>
      </c>
      <c r="C7" s="5" t="n">
        <v>-7202</v>
      </c>
      <c r="D7" s="5" t="n">
        <v>-15309</v>
      </c>
      <c r="E7" s="5" t="n">
        <v>-14404</v>
      </c>
    </row>
    <row r="8">
      <c r="A8" s="4" t="inlineStr">
        <is>
          <t>Amortization of prior service cost (credit)</t>
        </is>
      </c>
      <c r="B8" s="5" t="n">
        <v>0</v>
      </c>
      <c r="C8" s="5" t="n">
        <v>0</v>
      </c>
      <c r="D8" s="5" t="n">
        <v>0</v>
      </c>
      <c r="E8" s="5" t="n">
        <v>0</v>
      </c>
    </row>
    <row r="9">
      <c r="A9" s="4" t="inlineStr">
        <is>
          <t>Amortization of actuarial (gain) loss</t>
        </is>
      </c>
      <c r="B9" s="5" t="n">
        <v>256</v>
      </c>
      <c r="C9" s="5" t="n">
        <v>97</v>
      </c>
      <c r="D9" s="5" t="n">
        <v>511</v>
      </c>
      <c r="E9" s="5" t="n">
        <v>215</v>
      </c>
    </row>
    <row r="10">
      <c r="A10" s="4" t="inlineStr">
        <is>
          <t>Settlements</t>
        </is>
      </c>
      <c r="B10" s="4" t="inlineStr">
        <is>
          <t xml:space="preserve"> </t>
        </is>
      </c>
      <c r="C10" s="4" t="inlineStr">
        <is>
          <t xml:space="preserve"> </t>
        </is>
      </c>
      <c r="D10" s="5" t="n">
        <v>0</v>
      </c>
      <c r="E10" s="5" t="n">
        <v>776</v>
      </c>
    </row>
    <row r="11">
      <c r="A11" s="4" t="inlineStr">
        <is>
          <t>Net periodic pension cost</t>
        </is>
      </c>
      <c r="B11" s="5" t="n">
        <v>2101</v>
      </c>
      <c r="C11" s="5" t="n">
        <v>2730</v>
      </c>
      <c r="D11" s="5" t="n">
        <v>4202</v>
      </c>
      <c r="E11" s="5" t="n">
        <v>6307</v>
      </c>
    </row>
    <row r="12">
      <c r="A12" s="4" t="inlineStr">
        <is>
          <t>Other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2033</v>
      </c>
      <c r="C14" s="5" t="n">
        <v>1507</v>
      </c>
      <c r="D14" s="5" t="n">
        <v>4066</v>
      </c>
      <c r="E14" s="5" t="n">
        <v>3014</v>
      </c>
    </row>
    <row r="15">
      <c r="A15" s="4" t="inlineStr">
        <is>
          <t>Interest cost</t>
        </is>
      </c>
      <c r="B15" s="5" t="n">
        <v>3365</v>
      </c>
      <c r="C15" s="5" t="n">
        <v>3509</v>
      </c>
      <c r="D15" s="5" t="n">
        <v>6731</v>
      </c>
      <c r="E15" s="5" t="n">
        <v>7017</v>
      </c>
    </row>
    <row r="16">
      <c r="A16" s="4" t="inlineStr">
        <is>
          <t>Expected return on assets</t>
        </is>
      </c>
      <c r="B16" s="5" t="n">
        <v>-3831</v>
      </c>
      <c r="C16" s="5" t="n">
        <v>-3128</v>
      </c>
      <c r="D16" s="5" t="n">
        <v>-7663</v>
      </c>
      <c r="E16" s="5" t="n">
        <v>-6256</v>
      </c>
    </row>
    <row r="17">
      <c r="A17" s="4" t="inlineStr">
        <is>
          <t>Amortization of prior service cost (credit)</t>
        </is>
      </c>
      <c r="B17" s="5" t="n">
        <v>-3260</v>
      </c>
      <c r="C17" s="5" t="n">
        <v>-3260</v>
      </c>
      <c r="D17" s="5" t="n">
        <v>-6520</v>
      </c>
      <c r="E17" s="5" t="n">
        <v>-6520</v>
      </c>
    </row>
    <row r="18">
      <c r="A18" s="4" t="inlineStr">
        <is>
          <t>Amortization of actuarial (gain) loss</t>
        </is>
      </c>
      <c r="B18" s="5" t="n">
        <v>-2429</v>
      </c>
      <c r="C18" s="5" t="n">
        <v>-2718</v>
      </c>
      <c r="D18" s="5" t="n">
        <v>-4858</v>
      </c>
      <c r="E18" s="5" t="n">
        <v>-5436</v>
      </c>
    </row>
    <row r="19">
      <c r="A19" s="4" t="inlineStr">
        <is>
          <t>Settlements</t>
        </is>
      </c>
      <c r="B19" s="4" t="inlineStr">
        <is>
          <t xml:space="preserve"> </t>
        </is>
      </c>
      <c r="C19" s="4" t="inlineStr">
        <is>
          <t xml:space="preserve"> </t>
        </is>
      </c>
      <c r="D19" s="5" t="n">
        <v>0</v>
      </c>
      <c r="E19" s="5" t="n">
        <v>0</v>
      </c>
    </row>
    <row r="20">
      <c r="A20" s="4" t="inlineStr">
        <is>
          <t>Net periodic pension cost</t>
        </is>
      </c>
      <c r="B20" s="6" t="n">
        <v>-4122</v>
      </c>
      <c r="C20" s="6" t="n">
        <v>-4090</v>
      </c>
      <c r="D20" s="6" t="n">
        <v>-8244</v>
      </c>
      <c r="E20" s="6" t="n">
        <v>-8181</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2" customWidth="1" min="2" max="2"/>
    <col width="19" customWidth="1" min="3" max="3"/>
    <col width="23" customWidth="1" min="4" max="4"/>
  </cols>
  <sheetData>
    <row r="1">
      <c r="A1" s="1" t="inlineStr">
        <is>
          <t>Commitments and Contingencies (Details)</t>
        </is>
      </c>
      <c r="C1" s="2" t="inlineStr">
        <is>
          <t>6 Months Ended</t>
        </is>
      </c>
    </row>
    <row r="2">
      <c r="B2" s="2" t="inlineStr">
        <is>
          <t>Jan. 27, 2024 fatality incident</t>
        </is>
      </c>
      <c r="C2" s="2" t="inlineStr">
        <is>
          <t>Mar. 31, 2025 MMcf</t>
        </is>
      </c>
      <c r="D2" s="2" t="inlineStr">
        <is>
          <t>Dec. 02, 2024 fatality</t>
        </is>
      </c>
    </row>
    <row r="3">
      <c r="A3" s="4" t="inlineStr">
        <is>
          <t>National Transportation Safety Board | Jackson, Mississippi</t>
        </is>
      </c>
      <c r="B3" s="4" t="inlineStr">
        <is>
          <t xml:space="preserve"> </t>
        </is>
      </c>
      <c r="C3" s="4" t="inlineStr">
        <is>
          <t xml:space="preserve"> </t>
        </is>
      </c>
      <c r="D3" s="4" t="inlineStr">
        <is>
          <t xml:space="preserve"> </t>
        </is>
      </c>
    </row>
    <row r="4">
      <c r="A4" s="3" t="inlineStr">
        <is>
          <t>Long-term Purchase Commitment [Line Items]</t>
        </is>
      </c>
      <c r="B4" s="4" t="inlineStr">
        <is>
          <t xml:space="preserve"> </t>
        </is>
      </c>
      <c r="C4" s="4" t="inlineStr">
        <is>
          <t xml:space="preserve"> </t>
        </is>
      </c>
      <c r="D4" s="4" t="inlineStr">
        <is>
          <t xml:space="preserve"> </t>
        </is>
      </c>
    </row>
    <row r="5">
      <c r="A5" s="4" t="inlineStr">
        <is>
          <t>Number of incidents investigated that occurred during period | incident</t>
        </is>
      </c>
      <c r="B5" s="5" t="n">
        <v>2</v>
      </c>
      <c r="C5" s="4" t="inlineStr">
        <is>
          <t xml:space="preserve"> </t>
        </is>
      </c>
      <c r="D5" s="4" t="inlineStr">
        <is>
          <t xml:space="preserve"> </t>
        </is>
      </c>
    </row>
    <row r="6">
      <c r="A6" s="4" t="inlineStr">
        <is>
          <t>Number of fatalities under investigation | fatality</t>
        </is>
      </c>
      <c r="B6" s="5" t="n">
        <v>1</v>
      </c>
      <c r="C6" s="4" t="inlineStr">
        <is>
          <t xml:space="preserve"> </t>
        </is>
      </c>
      <c r="D6" s="4" t="inlineStr">
        <is>
          <t xml:space="preserve"> </t>
        </is>
      </c>
    </row>
    <row r="7">
      <c r="A7" s="4" t="inlineStr">
        <is>
          <t>National Transportation Safety Board | Avondale, Louisiana</t>
        </is>
      </c>
      <c r="B7" s="4" t="inlineStr">
        <is>
          <t xml:space="preserve"> </t>
        </is>
      </c>
      <c r="C7" s="4" t="inlineStr">
        <is>
          <t xml:space="preserve"> </t>
        </is>
      </c>
      <c r="D7" s="4" t="inlineStr">
        <is>
          <t xml:space="preserve"> </t>
        </is>
      </c>
    </row>
    <row r="8">
      <c r="A8" s="3" t="inlineStr">
        <is>
          <t>Long-term Purchase Commitment [Line Items]</t>
        </is>
      </c>
      <c r="B8" s="4" t="inlineStr">
        <is>
          <t xml:space="preserve"> </t>
        </is>
      </c>
      <c r="C8" s="4" t="inlineStr">
        <is>
          <t xml:space="preserve"> </t>
        </is>
      </c>
      <c r="D8" s="4" t="inlineStr">
        <is>
          <t xml:space="preserve"> </t>
        </is>
      </c>
    </row>
    <row r="9">
      <c r="A9" s="4" t="inlineStr">
        <is>
          <t>Number of fatalities under investigation | fatality</t>
        </is>
      </c>
      <c r="B9" s="4" t="inlineStr">
        <is>
          <t xml:space="preserve"> </t>
        </is>
      </c>
      <c r="C9" s="4" t="inlineStr">
        <is>
          <t xml:space="preserve"> </t>
        </is>
      </c>
      <c r="D9" s="5" t="n">
        <v>1</v>
      </c>
    </row>
    <row r="10">
      <c r="A10" s="4" t="inlineStr">
        <is>
          <t>Supply Commitment</t>
        </is>
      </c>
      <c r="B10" s="4" t="inlineStr">
        <is>
          <t xml:space="preserve"> </t>
        </is>
      </c>
      <c r="C10" s="4" t="inlineStr">
        <is>
          <t xml:space="preserve"> </t>
        </is>
      </c>
      <c r="D10" s="4" t="inlineStr">
        <is>
          <t xml:space="preserve"> </t>
        </is>
      </c>
    </row>
    <row r="11">
      <c r="A11" s="3" t="inlineStr">
        <is>
          <t>Long-term Purchase Commitment [Line Items]</t>
        </is>
      </c>
      <c r="B11" s="4" t="inlineStr">
        <is>
          <t xml:space="preserve"> </t>
        </is>
      </c>
      <c r="C11" s="4" t="inlineStr">
        <is>
          <t xml:space="preserve"> </t>
        </is>
      </c>
      <c r="D11" s="4" t="inlineStr">
        <is>
          <t xml:space="preserve"> </t>
        </is>
      </c>
    </row>
    <row r="12">
      <c r="A12" s="4" t="inlineStr">
        <is>
          <t>Contract term</t>
        </is>
      </c>
      <c r="B12" s="4" t="inlineStr">
        <is>
          <t xml:space="preserve"> </t>
        </is>
      </c>
      <c r="C12" s="4" t="inlineStr">
        <is>
          <t>1 year</t>
        </is>
      </c>
      <c r="D12" s="4" t="inlineStr">
        <is>
          <t xml:space="preserve"> </t>
        </is>
      </c>
    </row>
    <row r="13">
      <c r="A13" s="4" t="inlineStr">
        <is>
          <t>Supply Commitment | Short-term Contract with Customer</t>
        </is>
      </c>
      <c r="B13" s="4" t="inlineStr">
        <is>
          <t xml:space="preserve"> </t>
        </is>
      </c>
      <c r="C13" s="4" t="inlineStr">
        <is>
          <t xml:space="preserve"> </t>
        </is>
      </c>
      <c r="D13" s="4" t="inlineStr">
        <is>
          <t xml:space="preserve"> </t>
        </is>
      </c>
    </row>
    <row r="14">
      <c r="A14" s="3" t="inlineStr">
        <is>
          <t>Long-term Purchase Commitment [Line Items]</t>
        </is>
      </c>
      <c r="B14" s="4" t="inlineStr">
        <is>
          <t xml:space="preserve"> </t>
        </is>
      </c>
      <c r="C14" s="4" t="inlineStr">
        <is>
          <t xml:space="preserve"> </t>
        </is>
      </c>
      <c r="D14" s="4" t="inlineStr">
        <is>
          <t xml:space="preserve"> </t>
        </is>
      </c>
    </row>
    <row r="15">
      <c r="A15" s="4" t="inlineStr">
        <is>
          <t>Contract term</t>
        </is>
      </c>
      <c r="B15" s="4" t="inlineStr">
        <is>
          <t xml:space="preserve"> </t>
        </is>
      </c>
      <c r="C15" s="4" t="inlineStr">
        <is>
          <t>1 year</t>
        </is>
      </c>
      <c r="D15" s="4" t="inlineStr">
        <is>
          <t xml:space="preserve"> </t>
        </is>
      </c>
    </row>
    <row r="16">
      <c r="A16" s="4" t="inlineStr">
        <is>
          <t>Purchase commitment volume | MMcf</t>
        </is>
      </c>
      <c r="B16" s="4" t="inlineStr">
        <is>
          <t xml:space="preserve"> </t>
        </is>
      </c>
      <c r="C16" s="5" t="n">
        <v>67500</v>
      </c>
      <c r="D16" s="4" t="inlineStr">
        <is>
          <t xml:space="preserve"> </t>
        </is>
      </c>
    </row>
    <row r="17">
      <c r="A17" s="4" t="inlineStr">
        <is>
          <t>Supply Commitment | Long-term Contract with Customer Within Two To Three Years</t>
        </is>
      </c>
      <c r="B17" s="4" t="inlineStr">
        <is>
          <t xml:space="preserve"> </t>
        </is>
      </c>
      <c r="C17" s="4" t="inlineStr">
        <is>
          <t xml:space="preserve"> </t>
        </is>
      </c>
      <c r="D17" s="4" t="inlineStr">
        <is>
          <t xml:space="preserve"> </t>
        </is>
      </c>
    </row>
    <row r="18">
      <c r="A18" s="3" t="inlineStr">
        <is>
          <t>Long-term Purchase Commitment [Line Items]</t>
        </is>
      </c>
      <c r="B18" s="4" t="inlineStr">
        <is>
          <t xml:space="preserve"> </t>
        </is>
      </c>
      <c r="C18" s="4" t="inlineStr">
        <is>
          <t xml:space="preserve"> </t>
        </is>
      </c>
      <c r="D18" s="4" t="inlineStr">
        <is>
          <t xml:space="preserve"> </t>
        </is>
      </c>
    </row>
    <row r="19">
      <c r="A19" s="4" t="inlineStr">
        <is>
          <t>Purchase commitment volume | MMcf</t>
        </is>
      </c>
      <c r="B19" s="4" t="inlineStr">
        <is>
          <t xml:space="preserve"> </t>
        </is>
      </c>
      <c r="C19" s="5" t="n">
        <v>57500</v>
      </c>
      <c r="D19" s="4" t="inlineStr">
        <is>
          <t xml:space="preserve"> </t>
        </is>
      </c>
    </row>
    <row r="20">
      <c r="A20" s="4" t="inlineStr">
        <is>
          <t>Supply Commitment | Long-term Contract with Customer Within Two To Three Years | Minimum</t>
        </is>
      </c>
      <c r="B20" s="4" t="inlineStr">
        <is>
          <t xml:space="preserve"> </t>
        </is>
      </c>
      <c r="C20" s="4" t="inlineStr">
        <is>
          <t xml:space="preserve"> </t>
        </is>
      </c>
      <c r="D20" s="4" t="inlineStr">
        <is>
          <t xml:space="preserve"> </t>
        </is>
      </c>
    </row>
    <row r="21">
      <c r="A21" s="3" t="inlineStr">
        <is>
          <t>Long-term Purchase Commitment [Line Items]</t>
        </is>
      </c>
      <c r="B21" s="4" t="inlineStr">
        <is>
          <t xml:space="preserve"> </t>
        </is>
      </c>
      <c r="C21" s="4" t="inlineStr">
        <is>
          <t xml:space="preserve"> </t>
        </is>
      </c>
      <c r="D21" s="4" t="inlineStr">
        <is>
          <t xml:space="preserve"> </t>
        </is>
      </c>
    </row>
    <row r="22">
      <c r="A22" s="4" t="inlineStr">
        <is>
          <t>Contract term</t>
        </is>
      </c>
      <c r="B22" s="4" t="inlineStr">
        <is>
          <t xml:space="preserve"> </t>
        </is>
      </c>
      <c r="C22" s="4" t="inlineStr">
        <is>
          <t>2 years</t>
        </is>
      </c>
      <c r="D22" s="4" t="inlineStr">
        <is>
          <t xml:space="preserve"> </t>
        </is>
      </c>
    </row>
    <row r="23">
      <c r="A23" s="4" t="inlineStr">
        <is>
          <t>Supply Commitment | Long-term Contract with Customer Within Two To Three Years | Maximum</t>
        </is>
      </c>
      <c r="B23" s="4" t="inlineStr">
        <is>
          <t xml:space="preserve"> </t>
        </is>
      </c>
      <c r="C23" s="4" t="inlineStr">
        <is>
          <t xml:space="preserve"> </t>
        </is>
      </c>
      <c r="D23" s="4" t="inlineStr">
        <is>
          <t xml:space="preserve"> </t>
        </is>
      </c>
    </row>
    <row r="24">
      <c r="A24" s="3" t="inlineStr">
        <is>
          <t>Long-term Purchase Commitment [Line Items]</t>
        </is>
      </c>
      <c r="B24" s="4" t="inlineStr">
        <is>
          <t xml:space="preserve"> </t>
        </is>
      </c>
      <c r="C24" s="4" t="inlineStr">
        <is>
          <t xml:space="preserve"> </t>
        </is>
      </c>
      <c r="D24" s="4" t="inlineStr">
        <is>
          <t xml:space="preserve"> </t>
        </is>
      </c>
    </row>
    <row r="25">
      <c r="A25" s="4" t="inlineStr">
        <is>
          <t>Contract term</t>
        </is>
      </c>
      <c r="B25" s="4" t="inlineStr">
        <is>
          <t xml:space="preserve"> </t>
        </is>
      </c>
      <c r="C25" s="4" t="inlineStr">
        <is>
          <t>3 years</t>
        </is>
      </c>
      <c r="D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4" t="n">
        <v>0.195</v>
      </c>
      <c r="C4" s="14" t="n">
        <v>0.157</v>
      </c>
      <c r="D4" s="12" t="n">
        <v>0.19</v>
      </c>
      <c r="E4" s="14" t="n">
        <v>0.153</v>
      </c>
      <c r="F4" s="4" t="inlineStr">
        <is>
          <t xml:space="preserve"> </t>
        </is>
      </c>
    </row>
    <row r="5">
      <c r="A5" s="4" t="inlineStr">
        <is>
          <t>Regulatory liabilities</t>
        </is>
      </c>
      <c r="B5" s="6" t="n">
        <v>1275303</v>
      </c>
      <c r="C5" s="4" t="inlineStr">
        <is>
          <t xml:space="preserve"> </t>
        </is>
      </c>
      <c r="D5" s="6" t="n">
        <v>1275303</v>
      </c>
      <c r="E5" s="4" t="inlineStr">
        <is>
          <t xml:space="preserve"> </t>
        </is>
      </c>
      <c r="F5" s="6" t="n">
        <v>1227882</v>
      </c>
    </row>
    <row r="6">
      <c r="A6" s="4" t="inlineStr">
        <is>
          <t>Regulatory excess deferred tax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tax liabilities, net</t>
        </is>
      </c>
      <c r="B8" s="5" t="n">
        <v>178600</v>
      </c>
      <c r="C8" s="4" t="inlineStr">
        <is>
          <t xml:space="preserve"> </t>
        </is>
      </c>
      <c r="D8" s="5" t="n">
        <v>178600</v>
      </c>
      <c r="E8" s="4" t="inlineStr">
        <is>
          <t xml:space="preserve"> </t>
        </is>
      </c>
      <c r="F8" s="4" t="inlineStr">
        <is>
          <t xml:space="preserve"> </t>
        </is>
      </c>
    </row>
    <row r="9">
      <c r="A9" s="4" t="inlineStr">
        <is>
          <t>Regulatory liabilities</t>
        </is>
      </c>
      <c r="B9" s="5" t="n">
        <v>229096</v>
      </c>
      <c r="C9" s="4" t="inlineStr">
        <is>
          <t xml:space="preserve"> </t>
        </is>
      </c>
      <c r="D9" s="5" t="n">
        <v>229096</v>
      </c>
      <c r="E9" s="4" t="inlineStr">
        <is>
          <t xml:space="preserve"> </t>
        </is>
      </c>
      <c r="F9" s="5" t="n">
        <v>257001</v>
      </c>
    </row>
    <row r="10">
      <c r="A10" s="4" t="inlineStr">
        <is>
          <t>Regulatory excess deferred taxes | Other 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tax liabilities, net</t>
        </is>
      </c>
      <c r="B12" s="5" t="n">
        <v>73900</v>
      </c>
      <c r="C12" s="4" t="inlineStr">
        <is>
          <t xml:space="preserve"> </t>
        </is>
      </c>
      <c r="D12" s="5" t="n">
        <v>73900</v>
      </c>
      <c r="E12" s="4" t="inlineStr">
        <is>
          <t xml:space="preserve"> </t>
        </is>
      </c>
      <c r="F12" s="6" t="n">
        <v>79700</v>
      </c>
    </row>
    <row r="13">
      <c r="A13" s="4" t="inlineStr">
        <is>
          <t>Regulatory excess deferred taxes, to be returned, tranche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tax liabilities, net</t>
        </is>
      </c>
      <c r="B15" s="5" t="n">
        <v>115500</v>
      </c>
      <c r="C15" s="4" t="inlineStr">
        <is>
          <t xml:space="preserve"> </t>
        </is>
      </c>
      <c r="D15" s="6" t="n">
        <v>115500</v>
      </c>
      <c r="E15" s="4" t="inlineStr">
        <is>
          <t xml:space="preserve"> </t>
        </is>
      </c>
      <c r="F15" s="4" t="inlineStr">
        <is>
          <t xml:space="preserve"> </t>
        </is>
      </c>
    </row>
    <row r="16">
      <c r="A16" s="4" t="inlineStr">
        <is>
          <t>Regulatory excess deferred taxes, to be returned, tranche one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turn basis, term</t>
        </is>
      </c>
      <c r="B18" s="4" t="inlineStr">
        <is>
          <t xml:space="preserve"> </t>
        </is>
      </c>
      <c r="C18" s="4" t="inlineStr">
        <is>
          <t xml:space="preserve"> </t>
        </is>
      </c>
      <c r="D18" s="4" t="inlineStr">
        <is>
          <t>12 months</t>
        </is>
      </c>
      <c r="E18" s="4" t="inlineStr">
        <is>
          <t xml:space="preserve"> </t>
        </is>
      </c>
      <c r="F18" s="4" t="inlineStr">
        <is>
          <t xml:space="preserve"> </t>
        </is>
      </c>
    </row>
    <row r="19">
      <c r="A19" s="4" t="inlineStr">
        <is>
          <t>Regulatory excess deferred taxes, to be returned, tranche one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turn basis, term</t>
        </is>
      </c>
      <c r="B21" s="4" t="inlineStr">
        <is>
          <t xml:space="preserve"> </t>
        </is>
      </c>
      <c r="C21" s="4" t="inlineStr">
        <is>
          <t xml:space="preserve"> </t>
        </is>
      </c>
      <c r="D21" s="4" t="inlineStr">
        <is>
          <t>60 months</t>
        </is>
      </c>
      <c r="E21" s="4" t="inlineStr">
        <is>
          <t xml:space="preserve"> </t>
        </is>
      </c>
      <c r="F21" s="4" t="inlineStr">
        <is>
          <t xml:space="preserve"> </t>
        </is>
      </c>
    </row>
    <row r="22">
      <c r="A22" s="4" t="inlineStr">
        <is>
          <t>Regulatory excess deferred taxes, to be returned, tranche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gulatory liabilities</t>
        </is>
      </c>
      <c r="B24" s="5" t="n">
        <v>48600</v>
      </c>
      <c r="C24" s="4" t="inlineStr">
        <is>
          <t xml:space="preserve"> </t>
        </is>
      </c>
      <c r="D24" s="6" t="n">
        <v>48600</v>
      </c>
      <c r="E24" s="4" t="inlineStr">
        <is>
          <t xml:space="preserve"> </t>
        </is>
      </c>
      <c r="F24" s="4" t="inlineStr">
        <is>
          <t xml:space="preserve"> </t>
        </is>
      </c>
    </row>
    <row r="25">
      <c r="A25" s="4" t="inlineStr">
        <is>
          <t>Regulatory excess deferred taxes, to be returned, tranche two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turn basis, term</t>
        </is>
      </c>
      <c r="B27" s="4" t="inlineStr">
        <is>
          <t xml:space="preserve"> </t>
        </is>
      </c>
      <c r="C27" s="4" t="inlineStr">
        <is>
          <t xml:space="preserve"> </t>
        </is>
      </c>
      <c r="D27" s="4" t="inlineStr">
        <is>
          <t>15 years</t>
        </is>
      </c>
      <c r="E27" s="4" t="inlineStr">
        <is>
          <t xml:space="preserve"> </t>
        </is>
      </c>
      <c r="F27" s="4" t="inlineStr">
        <is>
          <t xml:space="preserve"> </t>
        </is>
      </c>
    </row>
    <row r="28">
      <c r="A28" s="4" t="inlineStr">
        <is>
          <t>Regulatory excess deferred taxes, to be returned, tranche two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turn basis, term</t>
        </is>
      </c>
      <c r="B30" s="4" t="inlineStr">
        <is>
          <t xml:space="preserve"> </t>
        </is>
      </c>
      <c r="C30" s="4" t="inlineStr">
        <is>
          <t xml:space="preserve"> </t>
        </is>
      </c>
      <c r="D30" s="4" t="inlineStr">
        <is>
          <t>68 years</t>
        </is>
      </c>
      <c r="E30" s="4" t="inlineStr">
        <is>
          <t xml:space="preserve"> </t>
        </is>
      </c>
      <c r="F30" s="4" t="inlineStr">
        <is>
          <t xml:space="preserve"> </t>
        </is>
      </c>
    </row>
    <row r="31">
      <c r="A31" s="4" t="inlineStr">
        <is>
          <t>Regulatory excess deferred taxes, to be returned, tranche thr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tax liabilities, net</t>
        </is>
      </c>
      <c r="B33" s="6" t="n">
        <v>14500</v>
      </c>
      <c r="C33" s="4" t="inlineStr">
        <is>
          <t xml:space="preserve"> </t>
        </is>
      </c>
      <c r="D33" s="6" t="n">
        <v>14500</v>
      </c>
      <c r="E33" s="4" t="inlineStr">
        <is>
          <t xml:space="preserve"> </t>
        </is>
      </c>
      <c r="F33" s="4" t="inlineStr">
        <is>
          <t xml:space="preserve"> </t>
        </is>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22" customWidth="1" min="2" max="2"/>
    <col width="22" customWidth="1" min="3" max="3"/>
    <col width="27" customWidth="1" min="4" max="4"/>
    <col width="22" customWidth="1" min="5" max="5"/>
    <col width="22" customWidth="1" min="6" max="6"/>
  </cols>
  <sheetData>
    <row r="1">
      <c r="A1" s="1" t="inlineStr">
        <is>
          <t>Financial Instruments - Narrative (Details)</t>
        </is>
      </c>
      <c r="B1" s="2" t="inlineStr">
        <is>
          <t>3 Months Ended</t>
        </is>
      </c>
      <c r="D1" s="2" t="inlineStr">
        <is>
          <t>6 Months Ended</t>
        </is>
      </c>
    </row>
    <row r="2">
      <c r="B2" s="2" t="inlineStr">
        <is>
          <t>Mar. 31, 2025 USD ($)</t>
        </is>
      </c>
      <c r="C2" s="2" t="inlineStr">
        <is>
          <t>Mar. 31, 2024 USD ($)</t>
        </is>
      </c>
      <c r="D2" s="2" t="inlineStr">
        <is>
          <t>Mar. 31, 2025 USD ($) MMcf</t>
        </is>
      </c>
      <c r="E2" s="2" t="inlineStr">
        <is>
          <t>Mar. 31, 2024 USD ($)</t>
        </is>
      </c>
      <c r="F2" s="2" t="inlineStr">
        <is>
          <t>Sep. 30, 2024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mmitment volume | MMcf</t>
        </is>
      </c>
      <c r="B4" s="4" t="inlineStr">
        <is>
          <t xml:space="preserve"> </t>
        </is>
      </c>
      <c r="C4" s="4" t="inlineStr">
        <is>
          <t xml:space="preserve"> </t>
        </is>
      </c>
      <c r="D4" s="5" t="n">
        <v>4017</v>
      </c>
      <c r="E4" s="4" t="inlineStr">
        <is>
          <t xml:space="preserve"> </t>
        </is>
      </c>
      <c r="F4" s="4" t="inlineStr">
        <is>
          <t xml:space="preserve"> </t>
        </is>
      </c>
    </row>
    <row r="5">
      <c r="A5" s="4" t="inlineStr">
        <is>
          <t>Contract netting</t>
        </is>
      </c>
      <c r="B5" s="6" t="n">
        <v>0</v>
      </c>
      <c r="C5" s="4" t="inlineStr">
        <is>
          <t xml:space="preserve"> </t>
        </is>
      </c>
      <c r="D5" s="6" t="n">
        <v>0</v>
      </c>
      <c r="E5" s="4" t="inlineStr">
        <is>
          <t xml:space="preserve"> </t>
        </is>
      </c>
      <c r="F5" s="6" t="n">
        <v>0</v>
      </c>
    </row>
    <row r="6">
      <c r="A6" s="4" t="inlineStr">
        <is>
          <t>Cash collateral</t>
        </is>
      </c>
      <c r="B6" s="5" t="n">
        <v>0</v>
      </c>
      <c r="C6" s="4" t="inlineStr">
        <is>
          <t xml:space="preserve"> </t>
        </is>
      </c>
      <c r="D6" s="5" t="n">
        <v>0</v>
      </c>
      <c r="E6" s="4" t="inlineStr">
        <is>
          <t xml:space="preserve"> </t>
        </is>
      </c>
      <c r="F6" s="6" t="n">
        <v>0</v>
      </c>
    </row>
    <row r="7">
      <c r="A7" s="4" t="inlineStr">
        <is>
          <t>Net (gain) loss on settled interest rate agreements</t>
        </is>
      </c>
      <c r="B7" s="5" t="n">
        <v>-5100000</v>
      </c>
      <c r="C7" s="6" t="n">
        <v>-3200000</v>
      </c>
      <c r="D7" s="5" t="n">
        <v>-10200000</v>
      </c>
      <c r="E7" s="6" t="n">
        <v>-6400000</v>
      </c>
      <c r="F7" s="4" t="inlineStr">
        <is>
          <t xml:space="preserve"> </t>
        </is>
      </c>
    </row>
    <row r="8">
      <c r="A8" s="4" t="inlineStr">
        <is>
          <t>Net realized gains in AOCI</t>
        </is>
      </c>
      <c r="B8" s="6" t="n">
        <v>387000000</v>
      </c>
      <c r="C8" s="4" t="inlineStr">
        <is>
          <t xml:space="preserve"> </t>
        </is>
      </c>
      <c r="D8" s="6" t="n">
        <v>387000000</v>
      </c>
      <c r="E8" s="4" t="inlineStr">
        <is>
          <t xml:space="preserve"> </t>
        </is>
      </c>
      <c r="F8" s="4" t="inlineStr">
        <is>
          <t xml:space="preserve"> </t>
        </is>
      </c>
    </row>
    <row r="9">
      <c r="A9" s="4" t="inlineStr">
        <is>
          <t>Designated As Hedge | Gas Purchases | Commodity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commitment volume | MMcf</t>
        </is>
      </c>
      <c r="B11" s="4" t="inlineStr">
        <is>
          <t xml:space="preserve"> </t>
        </is>
      </c>
      <c r="C11" s="4" t="inlineStr">
        <is>
          <t xml:space="preserve"> </t>
        </is>
      </c>
      <c r="D11" s="5" t="n">
        <v>24000</v>
      </c>
      <c r="E11" s="4" t="inlineStr">
        <is>
          <t xml:space="preserve"> </t>
        </is>
      </c>
      <c r="F11" s="4" t="inlineStr">
        <is>
          <t xml:space="preserve"> </t>
        </is>
      </c>
    </row>
    <row r="12">
      <c r="A12" s="4" t="inlineStr">
        <is>
          <t>Designated As Hedge | Gas Purchases | Commodity contract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Hedging percent</t>
        </is>
      </c>
      <c r="B14" s="12" t="n">
        <v>0.25</v>
      </c>
      <c r="C14" s="4" t="inlineStr">
        <is>
          <t xml:space="preserve"> </t>
        </is>
      </c>
      <c r="D14" s="12" t="n">
        <v>0.25</v>
      </c>
      <c r="E14" s="4" t="inlineStr">
        <is>
          <t xml:space="preserve"> </t>
        </is>
      </c>
      <c r="F14" s="4" t="inlineStr">
        <is>
          <t xml:space="preserve"> </t>
        </is>
      </c>
    </row>
    <row r="15">
      <c r="A15" s="4" t="inlineStr">
        <is>
          <t>Designated As Hedge | Gas Purchases | Commodity contract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Hedging percent</t>
        </is>
      </c>
      <c r="B17" s="12" t="n">
        <v>0.5</v>
      </c>
      <c r="C17" s="4" t="inlineStr">
        <is>
          <t xml:space="preserve"> </t>
        </is>
      </c>
      <c r="D17" s="12" t="n">
        <v>0.5</v>
      </c>
      <c r="E17" s="4" t="inlineStr">
        <is>
          <t xml:space="preserve"> </t>
        </is>
      </c>
      <c r="F17" s="4" t="inlineStr">
        <is>
          <t xml:space="preserve"> </t>
        </is>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Interest Rate Risk Management Activities (Details) - Cash Flow Hedging - Designated As Hedge $ in Thousands</t>
        </is>
      </c>
      <c r="B1" s="2" t="inlineStr">
        <is>
          <t>Mar. 31, 2025 USD ($)</t>
        </is>
      </c>
    </row>
    <row r="2">
      <c r="A2" s="4" t="inlineStr">
        <is>
          <t>Forward Interest Rate Swap</t>
        </is>
      </c>
      <c r="B2" s="4" t="inlineStr">
        <is>
          <t xml:space="preserve"> </t>
        </is>
      </c>
    </row>
    <row r="3">
      <c r="A3" s="3" t="inlineStr">
        <is>
          <t>Derivative [Line Items]</t>
        </is>
      </c>
      <c r="B3" s="4" t="inlineStr">
        <is>
          <t xml:space="preserve"> </t>
        </is>
      </c>
    </row>
    <row r="4">
      <c r="A4" s="4" t="inlineStr">
        <is>
          <t>Derivative notional amount</t>
        </is>
      </c>
      <c r="B4" s="6" t="n">
        <v>300000</v>
      </c>
    </row>
    <row r="5">
      <c r="A5" s="4" t="inlineStr">
        <is>
          <t>Forward Interest Rate Swap, Planned Issued Fiscal 2026</t>
        </is>
      </c>
      <c r="B5" s="4" t="inlineStr">
        <is>
          <t xml:space="preserve"> </t>
        </is>
      </c>
    </row>
    <row r="6">
      <c r="A6" s="3" t="inlineStr">
        <is>
          <t>Derivative [Line Items]</t>
        </is>
      </c>
      <c r="B6" s="4" t="inlineStr">
        <is>
          <t xml:space="preserve"> </t>
        </is>
      </c>
    </row>
    <row r="7">
      <c r="A7" s="4" t="inlineStr">
        <is>
          <t>Derivative notional amount</t>
        </is>
      </c>
      <c r="B7" s="6" t="n">
        <v>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37434</v>
      </c>
      <c r="C4" s="6" t="n">
        <v>7433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363283</v>
      </c>
      <c r="C6" s="5" t="n">
        <v>329695</v>
      </c>
    </row>
    <row r="7">
      <c r="A7" s="4" t="inlineStr">
        <is>
          <t>Deferred income taxes</t>
        </is>
      </c>
      <c r="B7" s="5" t="n">
        <v>170965</v>
      </c>
      <c r="C7" s="5" t="n">
        <v>110098</v>
      </c>
    </row>
    <row r="8">
      <c r="A8" s="4" t="inlineStr">
        <is>
          <t>Other</t>
        </is>
      </c>
      <c r="B8" s="5" t="n">
        <v>-32691</v>
      </c>
      <c r="C8" s="5" t="n">
        <v>-28023</v>
      </c>
    </row>
    <row r="9">
      <c r="A9" s="4" t="inlineStr">
        <is>
          <t>Net assets / liabilities from risk management activities</t>
        </is>
      </c>
      <c r="B9" s="5" t="n">
        <v>845</v>
      </c>
      <c r="C9" s="5" t="n">
        <v>1683</v>
      </c>
    </row>
    <row r="10">
      <c r="A10" s="4" t="inlineStr">
        <is>
          <t>Net change in other operating assets and liabilities</t>
        </is>
      </c>
      <c r="B10" s="5" t="n">
        <v>-134877</v>
      </c>
      <c r="C10" s="5" t="n">
        <v>-164895</v>
      </c>
    </row>
    <row r="11">
      <c r="A11" s="4" t="inlineStr">
        <is>
          <t>Net cash provided by operating activities</t>
        </is>
      </c>
      <c r="B11" s="5" t="n">
        <v>1204959</v>
      </c>
      <c r="C11" s="5" t="n">
        <v>991873</v>
      </c>
    </row>
    <row r="12">
      <c r="A12" s="3" t="inlineStr">
        <is>
          <t>Cash Flows From Investing Activities</t>
        </is>
      </c>
      <c r="B12" s="4" t="inlineStr">
        <is>
          <t xml:space="preserve"> </t>
        </is>
      </c>
      <c r="C12" s="4" t="inlineStr">
        <is>
          <t xml:space="preserve"> </t>
        </is>
      </c>
    </row>
    <row r="13">
      <c r="A13" s="4" t="inlineStr">
        <is>
          <t>Capital expenditures</t>
        </is>
      </c>
      <c r="B13" s="5" t="n">
        <v>-1730857</v>
      </c>
      <c r="C13" s="5" t="n">
        <v>-1415526</v>
      </c>
    </row>
    <row r="14">
      <c r="A14" s="4" t="inlineStr">
        <is>
          <t>Debt and equity securities activities, net</t>
        </is>
      </c>
      <c r="B14" s="5" t="n">
        <v>710</v>
      </c>
      <c r="C14" s="5" t="n">
        <v>-1010</v>
      </c>
    </row>
    <row r="15">
      <c r="A15" s="4" t="inlineStr">
        <is>
          <t>Other, net</t>
        </is>
      </c>
      <c r="B15" s="5" t="n">
        <v>12609</v>
      </c>
      <c r="C15" s="5" t="n">
        <v>7272</v>
      </c>
    </row>
    <row r="16">
      <c r="A16" s="4" t="inlineStr">
        <is>
          <t>Net cash used in investing activities</t>
        </is>
      </c>
      <c r="B16" s="5" t="n">
        <v>-1717538</v>
      </c>
      <c r="C16" s="5" t="n">
        <v>-1409264</v>
      </c>
    </row>
    <row r="17">
      <c r="A17" s="3" t="inlineStr">
        <is>
          <t>Cash Flows From Financing Activities</t>
        </is>
      </c>
      <c r="B17" s="4" t="inlineStr">
        <is>
          <t xml:space="preserve"> </t>
        </is>
      </c>
      <c r="C17" s="4" t="inlineStr">
        <is>
          <t xml:space="preserve"> </t>
        </is>
      </c>
    </row>
    <row r="18">
      <c r="A18" s="4" t="inlineStr">
        <is>
          <t>Net decrease in short-term debt</t>
        </is>
      </c>
      <c r="B18" s="5" t="n">
        <v>0</v>
      </c>
      <c r="C18" s="5" t="n">
        <v>-241933</v>
      </c>
    </row>
    <row r="19">
      <c r="A19" s="4" t="inlineStr">
        <is>
          <t>Net proceeds from equity issuances</t>
        </is>
      </c>
      <c r="B19" s="5" t="n">
        <v>379490</v>
      </c>
      <c r="C19" s="5" t="n">
        <v>254022</v>
      </c>
    </row>
    <row r="20">
      <c r="A20" s="4" t="inlineStr">
        <is>
          <t>Issuance of common stock through stock purchase and employee retirement plans</t>
        </is>
      </c>
      <c r="B20" s="5" t="n">
        <v>7888</v>
      </c>
      <c r="C20" s="5" t="n">
        <v>7771</v>
      </c>
    </row>
    <row r="21">
      <c r="A21" s="4" t="inlineStr">
        <is>
          <t>Proceeds from issuance of long-term debt</t>
        </is>
      </c>
      <c r="B21" s="5" t="n">
        <v>645372</v>
      </c>
      <c r="C21" s="5" t="n">
        <v>898275</v>
      </c>
    </row>
    <row r="22">
      <c r="A22" s="4" t="inlineStr">
        <is>
          <t>Repayment of securitized long-term debt by AEK</t>
        </is>
      </c>
      <c r="B22" s="5" t="n">
        <v>-4051</v>
      </c>
      <c r="C22" s="5" t="n">
        <v>-5738</v>
      </c>
    </row>
    <row r="23">
      <c r="A23" s="4" t="inlineStr">
        <is>
          <t>Cash dividends paid</t>
        </is>
      </c>
      <c r="B23" s="5" t="n">
        <v>-273869</v>
      </c>
      <c r="C23" s="5" t="n">
        <v>-241565</v>
      </c>
    </row>
    <row r="24">
      <c r="A24" s="4" t="inlineStr">
        <is>
          <t>Debt issuance costs</t>
        </is>
      </c>
      <c r="B24" s="5" t="n">
        <v>-5987</v>
      </c>
      <c r="C24" s="5" t="n">
        <v>-8920</v>
      </c>
    </row>
    <row r="25">
      <c r="A25" s="4" t="inlineStr">
        <is>
          <t>Net cash provided by financing activities</t>
        </is>
      </c>
      <c r="B25" s="5" t="n">
        <v>748843</v>
      </c>
      <c r="C25" s="5" t="n">
        <v>661912</v>
      </c>
    </row>
    <row r="26">
      <c r="A26" s="4" t="inlineStr">
        <is>
          <t>Net increase in cash and cash equivalents and restricted cash and cash equivalents</t>
        </is>
      </c>
      <c r="B26" s="5" t="n">
        <v>236264</v>
      </c>
      <c r="C26" s="5" t="n">
        <v>244521</v>
      </c>
    </row>
    <row r="27">
      <c r="A27" s="4" t="inlineStr">
        <is>
          <t>Cash and cash equivalents and restricted cash and cash equivalents at beginning of period</t>
        </is>
      </c>
      <c r="B27" s="5" t="n">
        <v>308856</v>
      </c>
      <c r="C27" s="5" t="n">
        <v>19248</v>
      </c>
    </row>
    <row r="28">
      <c r="A28" s="4" t="inlineStr">
        <is>
          <t>Cash and cash equivalents and restricted cash and cash equivalents at end of period</t>
        </is>
      </c>
      <c r="B28" s="6" t="n">
        <v>545120</v>
      </c>
      <c r="C28" s="6" t="n">
        <v>26376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in Statement of Financial Position, Fair Value (Details) - USD ($) $ in Thousands</t>
        </is>
      </c>
      <c r="B1" s="2" t="inlineStr">
        <is>
          <t>Mar. 31, 2025</t>
        </is>
      </c>
      <c r="C1" s="2" t="inlineStr">
        <is>
          <t>Sep. 30, 2024</t>
        </is>
      </c>
    </row>
    <row r="2">
      <c r="A2" s="3" t="inlineStr">
        <is>
          <t>Derivatives Fair Value [Line Items]</t>
        </is>
      </c>
      <c r="B2" s="4" t="inlineStr">
        <is>
          <t xml:space="preserve"> </t>
        </is>
      </c>
      <c r="C2" s="4" t="inlineStr">
        <is>
          <t xml:space="preserve"> </t>
        </is>
      </c>
    </row>
    <row r="3">
      <c r="A3" s="4" t="inlineStr">
        <is>
          <t>Gross/net financial instruments, assets</t>
        </is>
      </c>
      <c r="B3" s="6" t="n">
        <v>123209</v>
      </c>
      <c r="C3" s="6" t="n">
        <v>96288</v>
      </c>
    </row>
    <row r="4">
      <c r="A4" s="4" t="inlineStr">
        <is>
          <t>Gross/net financial instruments, liabilities</t>
        </is>
      </c>
      <c r="B4" s="5" t="n">
        <v>-561</v>
      </c>
      <c r="C4" s="5" t="n">
        <v>-7637</v>
      </c>
    </row>
    <row r="5">
      <c r="A5" s="4" t="inlineStr">
        <is>
          <t>Designated As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ross/net financial instruments, assets</t>
        </is>
      </c>
      <c r="B7" s="5" t="n">
        <v>114996</v>
      </c>
      <c r="C7" s="5" t="n">
        <v>91981</v>
      </c>
    </row>
    <row r="8">
      <c r="A8" s="4" t="inlineStr">
        <is>
          <t>Gross/net financial instruments, liabilities</t>
        </is>
      </c>
      <c r="B8" s="5" t="n">
        <v>0</v>
      </c>
      <c r="C8" s="5" t="n">
        <v>0</v>
      </c>
    </row>
    <row r="9">
      <c r="A9" s="4" t="inlineStr">
        <is>
          <t>Designated As Hedges: | Interest rat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ross/net financial instruments, assets</t>
        </is>
      </c>
      <c r="B11" s="5" t="n">
        <v>114996</v>
      </c>
      <c r="C11" s="5" t="n">
        <v>91981</v>
      </c>
    </row>
    <row r="12">
      <c r="A12" s="4" t="inlineStr">
        <is>
          <t>Gross/net financial instruments, liabilities</t>
        </is>
      </c>
      <c r="B12" s="5" t="n">
        <v>0</v>
      </c>
      <c r="C12" s="5" t="n">
        <v>0</v>
      </c>
    </row>
    <row r="13">
      <c r="A13" s="4" t="inlineStr">
        <is>
          <t>Not Designated As Hedg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Gross/net financial instruments, assets</t>
        </is>
      </c>
      <c r="B15" s="5" t="n">
        <v>8213</v>
      </c>
      <c r="C15" s="5" t="n">
        <v>4307</v>
      </c>
    </row>
    <row r="16">
      <c r="A16" s="4" t="inlineStr">
        <is>
          <t>Gross/net financial instruments, liabilities</t>
        </is>
      </c>
      <c r="B16" s="5" t="n">
        <v>-561</v>
      </c>
      <c r="C16" s="5" t="n">
        <v>-7637</v>
      </c>
    </row>
    <row r="17">
      <c r="A17" s="4" t="inlineStr">
        <is>
          <t>Not Designated As Hedges: | Other current assets | Commodity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Gross/net financial instruments, assets</t>
        </is>
      </c>
      <c r="B19" s="5" t="n">
        <v>8213</v>
      </c>
      <c r="C19" s="5" t="n">
        <v>2091</v>
      </c>
    </row>
    <row r="20">
      <c r="A20" s="4" t="inlineStr">
        <is>
          <t>Not Designated As Hedges: | Other current liabilities | Commodity contrac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Gross/net financial instruments, liabilities</t>
        </is>
      </c>
      <c r="B22" s="6" t="n">
        <v>-561</v>
      </c>
      <c r="C22" s="5" t="n">
        <v>-7324</v>
      </c>
    </row>
    <row r="23">
      <c r="A23" s="4" t="inlineStr">
        <is>
          <t>Not Designated As Hedges: | Deferred charges and other assets | Commodity contrac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Gross/net financial instruments, assets</t>
        </is>
      </c>
      <c r="B25" s="4" t="inlineStr">
        <is>
          <t xml:space="preserve"> </t>
        </is>
      </c>
      <c r="C25" s="5" t="n">
        <v>2216</v>
      </c>
    </row>
    <row r="26">
      <c r="A26" s="4" t="inlineStr">
        <is>
          <t>Not Designated As Hedges: | Deferred credits and other liabilities | Commodity contrac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Gross/net financial instruments, liabilities</t>
        </is>
      </c>
      <c r="B28" s="4" t="inlineStr">
        <is>
          <t xml:space="preserve"> </t>
        </is>
      </c>
      <c r="C28" s="6" t="n">
        <v>-3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Cash Flow Hedges Included in Accumulated Other Comprehensive Income (Los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rease (decrease) in fair value:</t>
        </is>
      </c>
      <c r="B3" s="4" t="inlineStr">
        <is>
          <t xml:space="preserve"> </t>
        </is>
      </c>
      <c r="C3" s="4" t="inlineStr">
        <is>
          <t xml:space="preserve"> </t>
        </is>
      </c>
      <c r="D3" s="4" t="inlineStr">
        <is>
          <t xml:space="preserve"> </t>
        </is>
      </c>
      <c r="E3" s="4" t="inlineStr">
        <is>
          <t xml:space="preserve"> </t>
        </is>
      </c>
    </row>
    <row r="4">
      <c r="A4" s="4" t="inlineStr">
        <is>
          <t>Interest rate agreements</t>
        </is>
      </c>
      <c r="B4" s="6" t="n">
        <v>-1678</v>
      </c>
      <c r="C4" s="6" t="n">
        <v>29650</v>
      </c>
      <c r="D4" s="6" t="n">
        <v>18041</v>
      </c>
      <c r="E4" s="6" t="n">
        <v>-18091</v>
      </c>
    </row>
    <row r="5">
      <c r="A5" s="3" t="inlineStr">
        <is>
          <t>Recognition of (gains) losses in earnings due to settlements:</t>
        </is>
      </c>
      <c r="B5" s="4" t="inlineStr">
        <is>
          <t xml:space="preserve"> </t>
        </is>
      </c>
      <c r="C5" s="4" t="inlineStr">
        <is>
          <t xml:space="preserve"> </t>
        </is>
      </c>
      <c r="D5" s="4" t="inlineStr">
        <is>
          <t xml:space="preserve"> </t>
        </is>
      </c>
      <c r="E5" s="4" t="inlineStr">
        <is>
          <t xml:space="preserve"> </t>
        </is>
      </c>
    </row>
    <row r="6">
      <c r="A6" s="4" t="inlineStr">
        <is>
          <t>Interest rate agreements</t>
        </is>
      </c>
      <c r="B6" s="5" t="n">
        <v>-3982</v>
      </c>
      <c r="C6" s="5" t="n">
        <v>-2492</v>
      </c>
      <c r="D6" s="5" t="n">
        <v>-7140</v>
      </c>
      <c r="E6" s="5" t="n">
        <v>-4983</v>
      </c>
    </row>
    <row r="7">
      <c r="A7" s="4" t="inlineStr">
        <is>
          <t>Total other comprehensive income (loss) from hedging, net of tax</t>
        </is>
      </c>
      <c r="B7" s="6" t="n">
        <v>-5660</v>
      </c>
      <c r="C7" s="6" t="n">
        <v>27158</v>
      </c>
      <c r="D7" s="6" t="n">
        <v>10901</v>
      </c>
      <c r="E7" s="6" t="n">
        <v>-23074</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Expected Deferred Gains (Losses) Recognition (Details) $ in Thousands</t>
        </is>
      </c>
      <c r="B1" s="2" t="inlineStr">
        <is>
          <t>6 Months Ended</t>
        </is>
      </c>
    </row>
    <row r="2">
      <c r="B2" s="2" t="inlineStr">
        <is>
          <t>Mar. 31, 2025 USD ($)</t>
        </is>
      </c>
    </row>
    <row r="3">
      <c r="A3" s="3" t="inlineStr">
        <is>
          <t>Derivative Instruments and Hedging Activities Disclosure [Abstract]</t>
        </is>
      </c>
      <c r="B3" s="4" t="inlineStr">
        <is>
          <t xml:space="preserve"> </t>
        </is>
      </c>
    </row>
    <row r="4">
      <c r="A4" s="4" t="inlineStr">
        <is>
          <t>Next twelve months</t>
        </is>
      </c>
      <c r="B4" s="6" t="n">
        <v>15925</v>
      </c>
    </row>
    <row r="5">
      <c r="A5" s="4" t="inlineStr">
        <is>
          <t>Thereafter</t>
        </is>
      </c>
      <c r="B5" s="5" t="n">
        <v>371080</v>
      </c>
    </row>
    <row r="6">
      <c r="A6" s="4" t="inlineStr">
        <is>
          <t>Total</t>
        </is>
      </c>
      <c r="B6" s="6" t="n">
        <v>3870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Mar. 31, 2025</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instruments net assets</t>
        </is>
      </c>
      <c r="B3" s="6" t="n">
        <v>123209</v>
      </c>
      <c r="C3" s="6" t="n">
        <v>96288</v>
      </c>
    </row>
    <row r="4">
      <c r="A4" s="4" t="inlineStr">
        <is>
          <t>Total debt and equity securities</t>
        </is>
      </c>
      <c r="B4" s="5" t="n">
        <v>109049</v>
      </c>
      <c r="C4" s="5" t="n">
        <v>110594</v>
      </c>
    </row>
    <row r="5">
      <c r="A5" s="4" t="inlineStr">
        <is>
          <t>Total assets</t>
        </is>
      </c>
      <c r="B5" s="5" t="n">
        <v>232258</v>
      </c>
      <c r="C5" s="5" t="n">
        <v>206882</v>
      </c>
    </row>
    <row r="6">
      <c r="A6" s="4" t="inlineStr">
        <is>
          <t>Financial instruments net liability</t>
        </is>
      </c>
      <c r="B6" s="5" t="n">
        <v>561</v>
      </c>
      <c r="C6" s="5" t="n">
        <v>7637</v>
      </c>
    </row>
    <row r="7">
      <c r="A7" s="4" t="inlineStr">
        <is>
          <t>Registered investment compan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quity securities</t>
        </is>
      </c>
      <c r="B9" s="5" t="n">
        <v>27787</v>
      </c>
      <c r="C9" s="5" t="n">
        <v>28311</v>
      </c>
    </row>
    <row r="10">
      <c r="A10" s="4" t="inlineStr">
        <is>
          <t>Bond mutual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securities</t>
        </is>
      </c>
      <c r="B12" s="5" t="n">
        <v>40955</v>
      </c>
      <c r="C12" s="5" t="n">
        <v>40341</v>
      </c>
    </row>
    <row r="13">
      <c r="A13" s="4" t="inlineStr">
        <is>
          <t>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t>
        </is>
      </c>
      <c r="B15" s="5" t="n">
        <v>37118</v>
      </c>
      <c r="C15" s="5" t="n">
        <v>39142</v>
      </c>
    </row>
    <row r="16">
      <c r="A16" s="4" t="inlineStr">
        <is>
          <t>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securities</t>
        </is>
      </c>
      <c r="B18" s="5" t="n">
        <v>3189</v>
      </c>
      <c r="C18" s="5" t="n">
        <v>2800</v>
      </c>
    </row>
    <row r="19">
      <c r="A19" s="4" t="inlineStr">
        <is>
          <t>Quoted Prices in Active Mark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instruments gross assets</t>
        </is>
      </c>
      <c r="B21" s="5" t="n">
        <v>0</v>
      </c>
      <c r="C21" s="5" t="n">
        <v>0</v>
      </c>
    </row>
    <row r="22">
      <c r="A22" s="4" t="inlineStr">
        <is>
          <t>Total debt and equity securities</t>
        </is>
      </c>
      <c r="B22" s="5" t="n">
        <v>68742</v>
      </c>
      <c r="C22" s="5" t="n">
        <v>68652</v>
      </c>
    </row>
    <row r="23">
      <c r="A23" s="4" t="inlineStr">
        <is>
          <t>Total assets</t>
        </is>
      </c>
      <c r="B23" s="5" t="n">
        <v>68742</v>
      </c>
      <c r="C23" s="5" t="n">
        <v>68652</v>
      </c>
    </row>
    <row r="24">
      <c r="A24" s="4" t="inlineStr">
        <is>
          <t>Financial instruments gross liability</t>
        </is>
      </c>
      <c r="B24" s="5" t="n">
        <v>0</v>
      </c>
      <c r="C24" s="5" t="n">
        <v>0</v>
      </c>
    </row>
    <row r="25">
      <c r="A25" s="4" t="inlineStr">
        <is>
          <t>Quoted Prices in Active Markets (Level 1) | Registered investment compan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quity securities</t>
        </is>
      </c>
      <c r="B27" s="5" t="n">
        <v>27787</v>
      </c>
      <c r="C27" s="5" t="n">
        <v>28311</v>
      </c>
    </row>
    <row r="28">
      <c r="A28" s="4" t="inlineStr">
        <is>
          <t>Quoted Prices in Active Markets (Level 1) | Bond mutual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quity securities</t>
        </is>
      </c>
      <c r="B30" s="5" t="n">
        <v>40955</v>
      </c>
      <c r="C30" s="5" t="n">
        <v>40341</v>
      </c>
    </row>
    <row r="31">
      <c r="A31" s="4" t="inlineStr">
        <is>
          <t>Quoted Prices in Active Markets (Level 1) |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t>
        </is>
      </c>
      <c r="B33" s="5" t="n">
        <v>0</v>
      </c>
      <c r="C33" s="5" t="n">
        <v>0</v>
      </c>
    </row>
    <row r="34">
      <c r="A34" s="4" t="inlineStr">
        <is>
          <t>Quoted Prices in Active Markets (Level 1)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quity securities</t>
        </is>
      </c>
      <c r="B36" s="5" t="n">
        <v>0</v>
      </c>
      <c r="C36" s="5" t="n">
        <v>0</v>
      </c>
    </row>
    <row r="37">
      <c r="A37" s="4" t="inlineStr">
        <is>
          <t>Significant Other Observabl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instruments gross assets</t>
        </is>
      </c>
      <c r="B39" s="5" t="n">
        <v>123209</v>
      </c>
      <c r="C39" s="5" t="n">
        <v>96288</v>
      </c>
    </row>
    <row r="40">
      <c r="A40" s="4" t="inlineStr">
        <is>
          <t>Total debt and equity securities</t>
        </is>
      </c>
      <c r="B40" s="5" t="n">
        <v>40307</v>
      </c>
      <c r="C40" s="5" t="n">
        <v>41942</v>
      </c>
    </row>
    <row r="41">
      <c r="A41" s="4" t="inlineStr">
        <is>
          <t>Total assets</t>
        </is>
      </c>
      <c r="B41" s="5" t="n">
        <v>163516</v>
      </c>
      <c r="C41" s="5" t="n">
        <v>138230</v>
      </c>
    </row>
    <row r="42">
      <c r="A42" s="4" t="inlineStr">
        <is>
          <t>Financial instruments gross liability</t>
        </is>
      </c>
      <c r="B42" s="5" t="n">
        <v>561</v>
      </c>
      <c r="C42" s="5" t="n">
        <v>7637</v>
      </c>
    </row>
    <row r="43">
      <c r="A43" s="4" t="inlineStr">
        <is>
          <t>Significant Other Observable Inputs (Level 2) | Registered investment compan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quity securities</t>
        </is>
      </c>
      <c r="B45" s="5" t="n">
        <v>0</v>
      </c>
      <c r="C45" s="5" t="n">
        <v>0</v>
      </c>
    </row>
    <row r="46">
      <c r="A46" s="4" t="inlineStr">
        <is>
          <t>Significant Other Observable Inputs (Level 2) | Bond mutual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Equity securities</t>
        </is>
      </c>
      <c r="B48" s="5" t="n">
        <v>0</v>
      </c>
      <c r="C48" s="5" t="n">
        <v>0</v>
      </c>
    </row>
    <row r="49">
      <c r="A49" s="4" t="inlineStr">
        <is>
          <t>Significant Other Observable Inputs (Level 2) |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t>
        </is>
      </c>
      <c r="B51" s="5" t="n">
        <v>37118</v>
      </c>
      <c r="C51" s="5" t="n">
        <v>39142</v>
      </c>
    </row>
    <row r="52">
      <c r="A52" s="4" t="inlineStr">
        <is>
          <t>Significant Other Observable Inputs (Level 2) | Money marke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quity securities</t>
        </is>
      </c>
      <c r="B54" s="5" t="n">
        <v>3189</v>
      </c>
      <c r="C54" s="5" t="n">
        <v>2800</v>
      </c>
    </row>
    <row r="55">
      <c r="A55" s="4" t="inlineStr">
        <is>
          <t>Significant Other Unobservabl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instruments gross assets</t>
        </is>
      </c>
      <c r="B57" s="5" t="n">
        <v>0</v>
      </c>
      <c r="C57" s="5" t="n">
        <v>0</v>
      </c>
    </row>
    <row r="58">
      <c r="A58" s="4" t="inlineStr">
        <is>
          <t>Total debt and equity securities</t>
        </is>
      </c>
      <c r="B58" s="5" t="n">
        <v>0</v>
      </c>
      <c r="C58" s="5" t="n">
        <v>0</v>
      </c>
    </row>
    <row r="59">
      <c r="A59" s="4" t="inlineStr">
        <is>
          <t>Total assets</t>
        </is>
      </c>
      <c r="B59" s="5" t="n">
        <v>0</v>
      </c>
      <c r="C59" s="5" t="n">
        <v>0</v>
      </c>
    </row>
    <row r="60">
      <c r="A60" s="4" t="inlineStr">
        <is>
          <t>Financial instruments gross liability</t>
        </is>
      </c>
      <c r="B60" s="5" t="n">
        <v>0</v>
      </c>
      <c r="C60" s="5" t="n">
        <v>0</v>
      </c>
    </row>
    <row r="61">
      <c r="A61" s="4" t="inlineStr">
        <is>
          <t>Significant Other Unobservable Inputs (Level 3) | Registered investment compan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Equity securities</t>
        </is>
      </c>
      <c r="B63" s="5" t="n">
        <v>0</v>
      </c>
      <c r="C63" s="5" t="n">
        <v>0</v>
      </c>
    </row>
    <row r="64">
      <c r="A64" s="4" t="inlineStr">
        <is>
          <t>Significant Other Unobservable Inputs (Level 3) | Bond mutual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Equity securities</t>
        </is>
      </c>
      <c r="B66" s="5" t="n">
        <v>0</v>
      </c>
      <c r="C66" s="5" t="n">
        <v>0</v>
      </c>
    </row>
    <row r="67">
      <c r="A67" s="4" t="inlineStr">
        <is>
          <t>Significant Other Unobservable Inputs (Level 3) |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t>
        </is>
      </c>
      <c r="B69" s="5" t="n">
        <v>0</v>
      </c>
      <c r="C69" s="5" t="n">
        <v>0</v>
      </c>
    </row>
    <row r="70">
      <c r="A70" s="4" t="inlineStr">
        <is>
          <t>Significant Other Unobservable Inputs (Level 3) | Money market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Equity securities</t>
        </is>
      </c>
      <c r="B72" s="6" t="n">
        <v>0</v>
      </c>
      <c r="C7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Mar. 31, 2025</t>
        </is>
      </c>
      <c r="C1" s="2" t="inlineStr">
        <is>
          <t>Sep. 30, 2024</t>
        </is>
      </c>
    </row>
    <row r="2">
      <c r="A2" s="3" t="inlineStr">
        <is>
          <t>Fair Value Disclosures [Abstract]</t>
        </is>
      </c>
      <c r="B2" s="4" t="inlineStr">
        <is>
          <t xml:space="preserve"> </t>
        </is>
      </c>
      <c r="C2" s="4" t="inlineStr">
        <is>
          <t xml:space="preserve"> </t>
        </is>
      </c>
    </row>
    <row r="3">
      <c r="A3" s="4" t="inlineStr">
        <is>
          <t>Allowance for credit losses</t>
        </is>
      </c>
      <c r="B3" s="6" t="n">
        <v>0</v>
      </c>
      <c r="C3" s="4" t="inlineStr">
        <is>
          <t xml:space="preserve"> </t>
        </is>
      </c>
    </row>
    <row r="4">
      <c r="A4" s="4" t="inlineStr">
        <is>
          <t>Cost basis</t>
        </is>
      </c>
      <c r="B4" s="6" t="n">
        <v>36900000</v>
      </c>
      <c r="C4" s="6" t="n">
        <v>389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Instruments (Details) - USD ($) $ in Thousands</t>
        </is>
      </c>
      <c r="B1" s="2" t="inlineStr">
        <is>
          <t>Mar. 31, 2025</t>
        </is>
      </c>
      <c r="C1" s="2" t="inlineStr">
        <is>
          <t>Sep. 30, 2024</t>
        </is>
      </c>
    </row>
    <row r="2">
      <c r="A2" s="3" t="inlineStr">
        <is>
          <t>Fair Value Disclosures [Abstract]</t>
        </is>
      </c>
      <c r="B2" s="4" t="inlineStr">
        <is>
          <t xml:space="preserve"> </t>
        </is>
      </c>
      <c r="C2" s="4" t="inlineStr">
        <is>
          <t xml:space="preserve"> </t>
        </is>
      </c>
    </row>
    <row r="3">
      <c r="A3" s="4" t="inlineStr">
        <is>
          <t>Carrying Amount</t>
        </is>
      </c>
      <c r="B3" s="6" t="n">
        <v>8435000</v>
      </c>
      <c r="C3" s="6" t="n">
        <v>7785000</v>
      </c>
    </row>
    <row r="4">
      <c r="A4" s="4" t="inlineStr">
        <is>
          <t>Fair Value</t>
        </is>
      </c>
      <c r="B4" s="6" t="n">
        <v>7568621</v>
      </c>
      <c r="C4" s="6" t="n">
        <v>73379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Atmos Energy Corporation (“Atmos Energy” or the “Company”) and its subsidiaries are engaged in the regulated natural gas distribution and pipeline and storage businesses. Our distribution business is subject to federal and state regulation and/or regulation by local authorities in each of the states in which our regulated divisions and subsidiaries operate. Our distribution business delivers natural gas through sales and transportation arrangements to over 3.3 million residential, commercial, public authority, and industrial customers through our six regulated distribution divisions, which at March 31, 2025, covered service areas located in eight states. Our pipeline and storage business, which is also subject to federal and state regulations, includes the transportation of natural gas to our Texas and Louisiana distribution systems and the management of our underground storage facilities used to support our distribution business in various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interim-period financial statements have been prepared in accordance with accounting principles generally accepted in the United States on the same basis as those used for the Company’s audited consolidated financial statements included in our Annual Report on Form 10-K for the fiscal year ended September 30, 2024. In the opinion of management, all material adjustments (consisting of normal recurring accruals) necessary for a fair presentation have been made to the unaudited consolidated interim-period financial statements. These consolidated interim-period financial statements are condensed as permitted by the instructions to Form 10-Q and should be read in conjunction with the audited consolidated financial statements of Atmos Energy Corporation included in our Annual Report on Form 10-K for the fiscal year ended September 30, 2024. Because of seasonal and other factors, the results of operations for the six-month period ended March 31, 2025 are not indicative of our results of operations for the full 2025 fiscal year, which ends September 30, 2025. Significant accounting policies Our accounting policies are described in Note 2 to the consolidated financial statements in our Annual Report on Form 10-K for the fiscal year ended September 30, 2024. During the second quarter of fiscal 2025, we completed our annual goodwill impairment assessment using a qualitative assessment, as permitted under U.S. GAAP. We test for goodwill at the reporting unit level on an annual basis and between annual tests if an event occurs or circumstances change that would more likely than not reduce the fair value of the reporting unit. Based on the assessment performed, we determined that our goodwill was not impaired. No events have occurred subsequent to the balance sheet date that would require recognition or disclosure in the condensed consolidated financial statements. Recently issued accounting pronouncements In November 2023, the Financial Accounting Standards Board (FASB) issued guidance which provides updates to qualitative and quantitative reportable segment disclosure requirements, including enhanced disclosures about significant segment expenses and increased interim disclosure requirements, among others. The amendment is effective for fiscal years beginning after December 15, 2023, and interim periods within fiscal years beginning after December 15, 2024. Early adoption is permitted, and the amendments should be applied retrospectively. This amendment will be effective for our Form 10-K for fiscal 2025 and our Form 10-Q for the first quarter of fiscal 2026. We are currently evaluating the impact this may have on our financial statement disclosures. In December 2023, the FASB issued guidance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 is effective for fiscal years beginning after December 15, 2024, with early adoption permitted. The amendments should be applied prospectively; however, retrospective application is also permitted. This amendment will be effective for our Form 10-K for fiscal 2026. We are currently evaluating the impact this amendment may have on our financial statement disclosures. In November 2024, the FASB issued guidance that will require more detailed information about the types of expenses in commonly presented expense captions. The amendment is effective for fiscal years beginning after December 15, 2026, and interim periods within fiscal years beginning after December 15, 2027. Early adoption is permitted. This amendment will be effective for our Form 10-K for fiscal 2028 and our Form 10-Q for the first quarter of fiscal 2029. We are currently evaluating the impact this may have on ou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t>
        </is>
      </c>
      <c r="B1" s="2" t="inlineStr">
        <is>
          <t>6 Months Ended</t>
        </is>
      </c>
    </row>
    <row r="2">
      <c r="B2" s="2" t="inlineStr">
        <is>
          <t>Mar. 31, 2025</t>
        </is>
      </c>
    </row>
    <row r="3">
      <c r="A3" s="3" t="inlineStr">
        <is>
          <t>Regulated Operations [Abstract]</t>
        </is>
      </c>
      <c r="B3" s="4" t="inlineStr">
        <is>
          <t xml:space="preserve"> </t>
        </is>
      </c>
    </row>
    <row r="4">
      <c r="A4" s="4" t="inlineStr">
        <is>
          <t>Regulation</t>
        </is>
      </c>
      <c r="B4" s="4" t="inlineStr">
        <is>
          <t>Regulation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other current assets and deferred charges and other assets and our regulatory liabilities are recorded as a component of other current liabilities and deferred credits and other liabilities. Deferred gas costs are recorded either in other current assets or liabilities. Regulatory assets and liabilities as of March 31, 2025 and September 30, 2024 included the following: March 31, September 30, (In thousands) Regulatory assets: Pension and postretirement benefit costs $ 4,326 $ 11,243 Infrastructure mechanisms (1) 239,997 246,734 Winter Storm Uri incremental costs 6,812 10,373 Deferred gas costs 3,830 159,762 Regulatory excess deferred taxes (2) 50,526 51,380 Recoverable loss on reacquired debt 2,987 3,070 Deferred pipeline record collection costs 39,899 41,742 APT annual System Safety and Integrity Rider (3) 34,142 38,632 Other 16,270 16,454 $ 398,789 $ 579,390 Regulatory liabilities: Regulatory excess deferred taxes (2) $ 229,096 $ 257,001 Regulatory cost of removal obligation 625,899 607,032 Deferred gas costs 54,794 9,142 APT annual adjustment mechanism 78,126 73,119 Pension and postretirement benefit costs 236,382 247,250 Other 51,006 34,338 $ 1,275,303 $ 1,227,882 (1) Infrastructure mechanisms in Texas, Louisiana, and Tennessee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Regulatory excess deferred taxes represent changes in our net deferred tax liability related to our cost of service ratemaking due to the enactment of Tax Cuts and Jobs Act of 2017 (the "TCJA"), a Kansas legislative change enacted in fiscal 2020, and a Louisiana legislative change enacted in fiscal 2025. See Note 12 to the condensed consolidated financial statements for further information. (3) In APT's general rate case settlement in December 2023, the RRC approved a new annual compliance filing that allows APT to recover certain system safety and integrity costs incurred each year. Costs above a specified benchmark are deferred onto the balance sheet as incurred. Once the filing is approved by the RRC, the revenue and expense are recognized over 12 months resulting in no impact to operating income. We deferred $32.4 million in carrying costs incurred after September 1, 2022 associated with interim financing for gas costs incurred in February 2021 during Winter Storm Uri. During fiscal 2024, we recovered $22.0 million of this amount. During the first six months of fiscal 2025, we have recovered $3.6 million of this amount. Of the remaining $6.8 million, $0.4 million has been recorded as a current asset in other current assets as of March 31, 2025 and $6.4 million has been recorded as a long-term asset in deferred charges and other assets as of March 31, 2025 as we anticipate recovering this amount in future regulatory proceed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40:32Z</dcterms:created>
  <dcterms:modified xmlns:dcterms="http://purl.org/dc/terms/" xmlns:xsi="http://www.w3.org/2001/XMLSchema-instance" xsi:type="dcterms:W3CDTF">2025-05-07T20:40:34Z</dcterms:modified>
</cp:coreProperties>
</file>